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Lease Commitment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Litigation, Claims and Continge"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Supplemental Balance Sheet Info"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continued Operations (Tables" sheetId="31" state="visible" r:id="rId31"/>
    <sheet xmlns:r="http://schemas.openxmlformats.org/officeDocument/2006/relationships" name="Fair Value Measurements (Tables" sheetId="32" state="visible" r:id="rId32"/>
    <sheet xmlns:r="http://schemas.openxmlformats.org/officeDocument/2006/relationships" name="Business Combinations (Tables)" sheetId="33" state="visible" r:id="rId33"/>
    <sheet xmlns:r="http://schemas.openxmlformats.org/officeDocument/2006/relationships" name="Lease Commitments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tock-Based Compensation Plans " sheetId="39" state="visible" r:id="rId39"/>
    <sheet xmlns:r="http://schemas.openxmlformats.org/officeDocument/2006/relationships" name="Earnings Per Share (Tables)" sheetId="40" state="visible" r:id="rId40"/>
    <sheet xmlns:r="http://schemas.openxmlformats.org/officeDocument/2006/relationships" name="Stockholders' Equity (Tables)" sheetId="41" state="visible" r:id="rId41"/>
    <sheet xmlns:r="http://schemas.openxmlformats.org/officeDocument/2006/relationships" name="Supplemental Balance Sheet In_2" sheetId="42" state="visible" r:id="rId42"/>
    <sheet xmlns:r="http://schemas.openxmlformats.org/officeDocument/2006/relationships" name="Description of Business and B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Discontinued Operations - Narra" sheetId="48" state="visible" r:id="rId48"/>
    <sheet xmlns:r="http://schemas.openxmlformats.org/officeDocument/2006/relationships" name="Discontinued Operations - Conso" sheetId="49" state="visible" r:id="rId49"/>
    <sheet xmlns:r="http://schemas.openxmlformats.org/officeDocument/2006/relationships" name="Discontinued Operations - Held " sheetId="50" state="visible" r:id="rId50"/>
    <sheet xmlns:r="http://schemas.openxmlformats.org/officeDocument/2006/relationships" name="Discontinued Operations - Sales"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Fair Value Measurements - U.S. " sheetId="54" state="visible" r:id="rId54"/>
    <sheet xmlns:r="http://schemas.openxmlformats.org/officeDocument/2006/relationships" name="Fair Value Measurements - Fair "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Lease Commitments - Schedule of" sheetId="58" state="visible" r:id="rId58"/>
    <sheet xmlns:r="http://schemas.openxmlformats.org/officeDocument/2006/relationships" name="Lease Commitments - Schedule _2" sheetId="59" state="visible" r:id="rId59"/>
    <sheet xmlns:r="http://schemas.openxmlformats.org/officeDocument/2006/relationships" name="Lease Commitments - Schedule _3" sheetId="60" state="visible" r:id="rId60"/>
    <sheet xmlns:r="http://schemas.openxmlformats.org/officeDocument/2006/relationships" name="Lease Commitments - Schedule _4" sheetId="61" state="visible" r:id="rId61"/>
    <sheet xmlns:r="http://schemas.openxmlformats.org/officeDocument/2006/relationships" name="Lease Commitments - Schedule _5" sheetId="62" state="visible" r:id="rId62"/>
    <sheet xmlns:r="http://schemas.openxmlformats.org/officeDocument/2006/relationships" name="Intangible Assets - Summary of " sheetId="63" state="visible" r:id="rId63"/>
    <sheet xmlns:r="http://schemas.openxmlformats.org/officeDocument/2006/relationships" name="Intangible Assets - Schedule of" sheetId="64" state="visible" r:id="rId64"/>
    <sheet xmlns:r="http://schemas.openxmlformats.org/officeDocument/2006/relationships" name="Intangible Assets - Actual and " sheetId="65" state="visible" r:id="rId65"/>
    <sheet xmlns:r="http://schemas.openxmlformats.org/officeDocument/2006/relationships" name="Debt - Schedule of Long Term De" sheetId="66" state="visible" r:id="rId66"/>
    <sheet xmlns:r="http://schemas.openxmlformats.org/officeDocument/2006/relationships" name="Debt - Senior Notes (Details)" sheetId="67" state="visible" r:id="rId67"/>
    <sheet xmlns:r="http://schemas.openxmlformats.org/officeDocument/2006/relationships" name="Debt - Senior Credit Agreement " sheetId="68" state="visible" r:id="rId68"/>
    <sheet xmlns:r="http://schemas.openxmlformats.org/officeDocument/2006/relationships" name="Debt - Trade Receivables Facili" sheetId="69" state="visible" r:id="rId69"/>
    <sheet xmlns:r="http://schemas.openxmlformats.org/officeDocument/2006/relationships" name="Debt - Schedule of Maturities o" sheetId="70" state="visible" r:id="rId70"/>
    <sheet xmlns:r="http://schemas.openxmlformats.org/officeDocument/2006/relationships" name="Income Taxes - Schedule of Inco"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Income Taxes - Schedule of Gros" sheetId="75" state="visible" r:id="rId75"/>
    <sheet xmlns:r="http://schemas.openxmlformats.org/officeDocument/2006/relationships" name="Employee Benefit Plans - Pensio" sheetId="76" state="visible" r:id="rId76"/>
    <sheet xmlns:r="http://schemas.openxmlformats.org/officeDocument/2006/relationships" name="Employee Benefit Plans - Narrat"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Sche_3" sheetId="80" state="visible" r:id="rId80"/>
    <sheet xmlns:r="http://schemas.openxmlformats.org/officeDocument/2006/relationships" name="Employee Benefit Plans - Sche_4" sheetId="81" state="visible" r:id="rId81"/>
    <sheet xmlns:r="http://schemas.openxmlformats.org/officeDocument/2006/relationships" name="Employee Benefit Plans - Sche_5" sheetId="82" state="visible" r:id="rId82"/>
    <sheet xmlns:r="http://schemas.openxmlformats.org/officeDocument/2006/relationships" name="Employee Benefit Plans - Sche_6" sheetId="83" state="visible" r:id="rId83"/>
    <sheet xmlns:r="http://schemas.openxmlformats.org/officeDocument/2006/relationships" name="Employee Benefit Plans - Sche_7"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Stock-Based Compensation Plan_5" sheetId="88" state="visible" r:id="rId88"/>
    <sheet xmlns:r="http://schemas.openxmlformats.org/officeDocument/2006/relationships" name="Stock-Based Compensation Plan_6" sheetId="89" state="visible" r:id="rId89"/>
    <sheet xmlns:r="http://schemas.openxmlformats.org/officeDocument/2006/relationships" name="Earnings Per Share (Details)" sheetId="90" state="visible" r:id="rId90"/>
    <sheet xmlns:r="http://schemas.openxmlformats.org/officeDocument/2006/relationships" name="Stockholders' Equity - Narrativ" sheetId="91" state="visible" r:id="rId91"/>
    <sheet xmlns:r="http://schemas.openxmlformats.org/officeDocument/2006/relationships" name="Stockholders' Equity - Other Co" sheetId="92" state="visible" r:id="rId92"/>
    <sheet xmlns:r="http://schemas.openxmlformats.org/officeDocument/2006/relationships" name="Stockholders' Equity - Schedule" sheetId="93" state="visible" r:id="rId93"/>
    <sheet xmlns:r="http://schemas.openxmlformats.org/officeDocument/2006/relationships" name="Supplemental Balance Sheet In_3" sheetId="94" state="visible" r:id="rId94"/>
    <sheet xmlns:r="http://schemas.openxmlformats.org/officeDocument/2006/relationships" name="Supplemental Balance Sheet In_4" sheetId="95" state="visible" r:id="rId95"/>
    <sheet xmlns:r="http://schemas.openxmlformats.org/officeDocument/2006/relationships" name="Supplemental Balance Sheet In_5" sheetId="96" state="visible" r:id="rId96"/>
    <sheet xmlns:r="http://schemas.openxmlformats.org/officeDocument/2006/relationships" name="Supplemental Balance Sheet In_6" sheetId="97" state="visible" r:id="rId97"/>
    <sheet xmlns:r="http://schemas.openxmlformats.org/officeDocument/2006/relationships" name="Supplemental Balance Sheet In_7" sheetId="98" state="visible" r:id="rId98"/>
    <sheet xmlns:r="http://schemas.openxmlformats.org/officeDocument/2006/relationships" name="Subsequent Events (Details)"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3</t>
        </is>
      </c>
      <c r="C2" s="2" t="inlineStr">
        <is>
          <t>Nov. 15,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84</t>
        </is>
      </c>
      <c r="C9" s="4" t="inlineStr">
        <is>
          <t xml:space="preserve"> </t>
        </is>
      </c>
      <c r="D9" s="4" t="inlineStr">
        <is>
          <t xml:space="preserve"> </t>
        </is>
      </c>
    </row>
    <row r="10">
      <c r="A10" s="4" t="inlineStr">
        <is>
          <t>Entity Registrant Name</t>
        </is>
      </c>
      <c r="B10" s="4" t="inlineStr">
        <is>
          <t>VALVOLINE INC</t>
        </is>
      </c>
      <c r="C10" s="4" t="inlineStr">
        <is>
          <t xml:space="preserve"> </t>
        </is>
      </c>
      <c r="D10" s="4" t="inlineStr">
        <is>
          <t xml:space="preserve"> </t>
        </is>
      </c>
    </row>
    <row r="11">
      <c r="A11" s="4" t="inlineStr">
        <is>
          <t>Entity Incorporation, State or Country Code</t>
        </is>
      </c>
      <c r="B11" s="4" t="inlineStr">
        <is>
          <t>KY</t>
        </is>
      </c>
      <c r="C11" s="4" t="inlineStr">
        <is>
          <t xml:space="preserve"> </t>
        </is>
      </c>
      <c r="D11" s="4" t="inlineStr">
        <is>
          <t xml:space="preserve"> </t>
        </is>
      </c>
    </row>
    <row r="12">
      <c r="A12" s="4" t="inlineStr">
        <is>
          <t>Entity Tax Identification Number</t>
        </is>
      </c>
      <c r="B12" s="4" t="inlineStr">
        <is>
          <t>30-0939371</t>
        </is>
      </c>
      <c r="C12" s="4" t="inlineStr">
        <is>
          <t xml:space="preserve"> </t>
        </is>
      </c>
      <c r="D12" s="4" t="inlineStr">
        <is>
          <t xml:space="preserve"> </t>
        </is>
      </c>
    </row>
    <row r="13">
      <c r="A13" s="4" t="inlineStr">
        <is>
          <t>Entity Address, Address Line One</t>
        </is>
      </c>
      <c r="B13" s="4" t="inlineStr">
        <is>
          <t>100 Valvoline Way, Suite 100</t>
        </is>
      </c>
      <c r="C13" s="4" t="inlineStr">
        <is>
          <t xml:space="preserve"> </t>
        </is>
      </c>
      <c r="D13" s="4" t="inlineStr">
        <is>
          <t xml:space="preserve"> </t>
        </is>
      </c>
    </row>
    <row r="14">
      <c r="A14" s="4" t="inlineStr">
        <is>
          <t>Entity Address, City or Town</t>
        </is>
      </c>
      <c r="B14" s="4" t="inlineStr">
        <is>
          <t>Lexington</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509</t>
        </is>
      </c>
      <c r="C16" s="4" t="inlineStr">
        <is>
          <t xml:space="preserve"> </t>
        </is>
      </c>
      <c r="D16" s="4" t="inlineStr">
        <is>
          <t xml:space="preserve"> </t>
        </is>
      </c>
    </row>
    <row r="17">
      <c r="A17" s="4" t="inlineStr">
        <is>
          <t>City Area Code</t>
        </is>
      </c>
      <c r="B17" s="4" t="inlineStr">
        <is>
          <t>(859)</t>
        </is>
      </c>
      <c r="C17" s="4" t="inlineStr">
        <is>
          <t xml:space="preserve"> </t>
        </is>
      </c>
      <c r="D17" s="4" t="inlineStr">
        <is>
          <t xml:space="preserve"> </t>
        </is>
      </c>
    </row>
    <row r="18">
      <c r="A18" s="4" t="inlineStr">
        <is>
          <t>Local Phone Number</t>
        </is>
      </c>
      <c r="B18" s="4" t="inlineStr">
        <is>
          <t>357-777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V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v>
      </c>
    </row>
    <row r="32">
      <c r="A32" s="4" t="inlineStr">
        <is>
          <t>Entity Common Stock, Shares Outstanding</t>
        </is>
      </c>
      <c r="B32" s="4" t="inlineStr">
        <is>
          <t xml:space="preserve"> </t>
        </is>
      </c>
      <c r="C32" s="6" t="n">
        <v>130650040</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74910</t>
        </is>
      </c>
      <c r="C36" s="4" t="inlineStr">
        <is>
          <t xml:space="preserve"> </t>
        </is>
      </c>
      <c r="D36" s="4" t="inlineStr">
        <is>
          <t xml:space="preserve"> </t>
        </is>
      </c>
    </row>
    <row r="37">
      <c r="A37" s="4" t="inlineStr">
        <is>
          <t>Documents Incorporated by Reference</t>
        </is>
      </c>
      <c r="B37" s="4" t="inlineStr">
        <is>
          <t>Portions of the registrant’s definitive proxy statement for its 2024 Annual Meeting of Shareholders (the “Proxy Statement”) are incorporated by reference into Part III of this Annual Report on Form 10-K and will be filed within 120 days of the registrant’s fiscal year end.</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Valvoline Inc. (“Valvoline” or the “Company”) is a leader in automotive preventive maintenance delivering convenient and trusted services in its retail stores throughout the United States (“U.S.”) and Canada. The Company operates and franchises more than 1,850 service center locations through its Valvoline Instant Oil Change SM (“VIOC”) and Valvoline Great Canadian Oil Change (“GCOC”) retail locations and supports nearly 300 locations through its Express Care TM platform. As the quick, easy, trusted leader in automotive preventive maintenance, Valvoline is creating shareholder value by driving the full potential of its core business, accelerating network growth and innovating to meet the needs of customers and the evolving car parc. With average customer ratings that indicate high levels of service satisfaction, Valvoline and the Company’s franchise partners keep customers moving with 15-minute stay-in-your-car oil changes; battery, bulb and wiper replacements; tire rotations; and other manufacturer recommended maintenance services.For over 15 decades, Valvoline has consistently adapted to address changing technologies and customer needs and is well positioned to service evolving vehicle maintenance needs with its growing network of stores. Sale of Global Products business On March 1, 2023 , Valvoline completed the sale of its former Global Products reportable segment (“Global Products”) to Aramco Overseas Company B.V. (“Aramco or the “Buyer”) (the”Transaction”). As a result, in all prior periods presented within these consolidated financial statements, the assets and liabilities associated with the Global Products disposal group have been classified as held for sale within the Consolidated Balance Sheet and its operations have been classified as discontinued operations within the Consolidated Statements of Comprehensive Income and Cash Flows. The operating results and cash flows of the Global Products business have been reported through February 28, 2023, the date immediately prior to the closing date of the Transaction. Refer to Note 3 for additional information regarding the Global Products business, including the assets and liabilities divested and income from discontinued operations. Unless otherwise noted, disclosures within these remaining Notes to Consolidated Financial Statements relate solely to the Company's continuing operations. Basis of presentation and consolidation The accompanying consolidated financial statements have been prepared in accordance with accounting principles generally accepted in the United States of America (“U.S. GAAP”) and Securities and Exchange Commission (“SEC”) regulations. The financial statements are presented on a consolidated basis for all periods presented and include the operations of the Company and its majority-owned and controlled subsidiaries. All intercompany transactions and balances have been eliminated in consolid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3</t>
        </is>
      </c>
      <c r="C2" s="2" t="inlineStr">
        <is>
          <t>Sep. 30, 2022</t>
        </is>
      </c>
      <c r="D2" s="2" t="inlineStr">
        <is>
          <t>Sep. 30, 2021</t>
        </is>
      </c>
    </row>
    <row r="3">
      <c r="A3" s="4" t="inlineStr">
        <is>
          <t>Current 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6</v>
      </c>
      <c r="C5" s="5" t="n">
        <v>0.3</v>
      </c>
      <c r="D5" s="5" t="n">
        <v>0.3</v>
      </c>
    </row>
    <row r="6">
      <c r="A6" s="4" t="inlineStr">
        <is>
          <t>Charged to expenses</t>
        </is>
      </c>
      <c r="B6" s="7" t="n">
        <v>-0.6</v>
      </c>
      <c r="C6" s="7" t="n">
        <v>4.5</v>
      </c>
      <c r="D6" s="6" t="n">
        <v>0</v>
      </c>
    </row>
    <row r="7">
      <c r="A7" s="4" t="inlineStr">
        <is>
          <t>Charged to other accounts</t>
        </is>
      </c>
      <c r="B7" s="7" t="n">
        <v>-3.4</v>
      </c>
      <c r="C7" s="7" t="n">
        <v>-0.2</v>
      </c>
      <c r="D7" s="6" t="n">
        <v>0</v>
      </c>
    </row>
    <row r="8">
      <c r="A8" s="4" t="inlineStr">
        <is>
          <t>Deductions</t>
        </is>
      </c>
      <c r="B8" s="6" t="n">
        <v>0</v>
      </c>
      <c r="C8" s="6" t="n">
        <v>0</v>
      </c>
      <c r="D8" s="6" t="n">
        <v>0</v>
      </c>
    </row>
    <row r="9">
      <c r="A9" s="4" t="inlineStr">
        <is>
          <t>Balance at end of period</t>
        </is>
      </c>
      <c r="B9" s="7" t="n">
        <v>0.6</v>
      </c>
      <c r="C9" s="7" t="n">
        <v>4.6</v>
      </c>
      <c r="D9" s="7" t="n">
        <v>0.3</v>
      </c>
    </row>
    <row r="10">
      <c r="A10" s="4" t="inlineStr">
        <is>
          <t>Allowances for loan loss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7" t="n">
        <v>2.2</v>
      </c>
      <c r="C12" s="7" t="n">
        <v>2.1</v>
      </c>
      <c r="D12" s="6" t="n">
        <v>2</v>
      </c>
    </row>
    <row r="13">
      <c r="A13" s="4" t="inlineStr">
        <is>
          <t>Charged to expenses</t>
        </is>
      </c>
      <c r="B13" s="6" t="n">
        <v>0</v>
      </c>
      <c r="C13" s="6" t="n">
        <v>0</v>
      </c>
      <c r="D13" s="6" t="n">
        <v>0</v>
      </c>
    </row>
    <row r="14">
      <c r="A14" s="4" t="inlineStr">
        <is>
          <t>Charged to other accounts</t>
        </is>
      </c>
      <c r="B14" s="7" t="n">
        <v>0.2</v>
      </c>
      <c r="C14" s="7" t="n">
        <v>0.1</v>
      </c>
      <c r="D14" s="7" t="n">
        <v>0.1</v>
      </c>
    </row>
    <row r="15">
      <c r="A15" s="4" t="inlineStr">
        <is>
          <t>Deductions</t>
        </is>
      </c>
      <c r="B15" s="6" t="n">
        <v>0</v>
      </c>
      <c r="C15" s="6" t="n">
        <v>0</v>
      </c>
      <c r="D15" s="6" t="n">
        <v>0</v>
      </c>
    </row>
    <row r="16">
      <c r="A16" s="4" t="inlineStr">
        <is>
          <t>Balance at end of period</t>
        </is>
      </c>
      <c r="B16" s="7" t="n">
        <v>2.4</v>
      </c>
      <c r="C16" s="7" t="n">
        <v>2.2</v>
      </c>
      <c r="D16" s="7" t="n">
        <v>2.1</v>
      </c>
    </row>
    <row r="17">
      <c r="A17" s="4" t="inlineStr">
        <is>
          <t>Inventory excess and obsolete reserv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2</v>
      </c>
      <c r="C19" s="7" t="n">
        <v>0.8</v>
      </c>
      <c r="D19" s="7" t="n">
        <v>0.6</v>
      </c>
    </row>
    <row r="20">
      <c r="A20" s="4" t="inlineStr">
        <is>
          <t>Charged to expenses</t>
        </is>
      </c>
      <c r="B20" s="7" t="n">
        <v>-0.3</v>
      </c>
      <c r="C20" s="7" t="n">
        <v>1.2</v>
      </c>
      <c r="D20" s="7" t="n">
        <v>0.2</v>
      </c>
    </row>
    <row r="21">
      <c r="A21" s="4" t="inlineStr">
        <is>
          <t>Charged to other accounts</t>
        </is>
      </c>
      <c r="B21" s="7" t="n">
        <v>-0.6</v>
      </c>
      <c r="C21" s="6" t="n">
        <v>0</v>
      </c>
      <c r="D21" s="6" t="n">
        <v>0</v>
      </c>
    </row>
    <row r="22">
      <c r="A22" s="4" t="inlineStr">
        <is>
          <t>Deductions</t>
        </is>
      </c>
      <c r="B22" s="6" t="n">
        <v>0</v>
      </c>
      <c r="C22" s="6" t="n">
        <v>0</v>
      </c>
      <c r="D22" s="6" t="n">
        <v>0</v>
      </c>
    </row>
    <row r="23">
      <c r="A23" s="4" t="inlineStr">
        <is>
          <t>Balance at end of period</t>
        </is>
      </c>
      <c r="B23" s="7" t="n">
        <v>1.1</v>
      </c>
      <c r="C23" s="6" t="n">
        <v>2</v>
      </c>
      <c r="D23" s="7" t="n">
        <v>0.8</v>
      </c>
    </row>
    <row r="24">
      <c r="A24" s="4" t="inlineStr">
        <is>
          <t>Deferred tax asset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7" t="n">
        <v>33.3</v>
      </c>
      <c r="C26" s="7" t="n">
        <v>31.8</v>
      </c>
      <c r="D26" s="7" t="n">
        <v>29.7</v>
      </c>
    </row>
    <row r="27">
      <c r="A27" s="4" t="inlineStr">
        <is>
          <t>Charged to expenses</t>
        </is>
      </c>
      <c r="B27" s="7" t="n">
        <v>-30.3</v>
      </c>
      <c r="C27" s="7" t="n">
        <v>1.5</v>
      </c>
      <c r="D27" s="7" t="n">
        <v>0.9</v>
      </c>
    </row>
    <row r="28">
      <c r="A28" s="4" t="inlineStr">
        <is>
          <t>Charged to other accounts</t>
        </is>
      </c>
      <c r="B28" s="6" t="n">
        <v>0</v>
      </c>
      <c r="C28" s="6" t="n">
        <v>0</v>
      </c>
      <c r="D28" s="7" t="n">
        <v>1.2</v>
      </c>
    </row>
    <row r="29">
      <c r="A29" s="4" t="inlineStr">
        <is>
          <t>Deductions</t>
        </is>
      </c>
      <c r="B29" s="6" t="n">
        <v>0</v>
      </c>
      <c r="C29" s="6" t="n">
        <v>0</v>
      </c>
      <c r="D29" s="6" t="n">
        <v>0</v>
      </c>
    </row>
    <row r="30">
      <c r="A30" s="4" t="inlineStr">
        <is>
          <t>Balance at end of period</t>
        </is>
      </c>
      <c r="B30" s="10" t="n">
        <v>3</v>
      </c>
      <c r="C30" s="5" t="n">
        <v>33.3</v>
      </c>
      <c r="D30" s="5" t="n">
        <v>3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Valvoline’s significant accounting policies, which conform to U.S. GAAP and are applied on a consistent basis in all periods presented, except when otherwise disclosed, are described below. 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The Company reports the results of operations of a business as discontinued operations if a disposal represents a strategic shift that will have a major effect on its operations and financial results. The results of discontinued operations are reported as Income from discontinued operations, net of tax in the Consolidated Statements of Comprehensive Income for the current and prior periods commencing in the period in which the held for sale criteria are met. Income from discontinued operations, net of tax includes direct costs attributable to the divested business and excludes any cost allocations associated with any shared or corporate functions unless otherwise dedicated to the divested business. Income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Interest costs are included as a component of Income from discontinued operations, net of tax for debt specifically attributable to the discontinued operation or debt that is obligated to be repaid in connection with the completion of the divestiture. Activity within comprehensive income directly associated with a divested business is not realized as a component of Income from discontinued operations, net of tax until completion of the sale or disposition. Cash and cash equivalents All short-term, highly liquid investments having original maturities of three months or less are considered to be cash equivalents. Short-term investments U.S. treasury securities with a maturity of greater than three months and less than one year are considered to be short-term investments. Valvoline determines the classification of these securities as trading, available for sale or held-to-maturity at the time of purchase and evaluates those determinations at each balance sheet date. The Company’s short-term investments are stated at amortized cost within the Consolidated Balance Sheet and classified as held-to-maturity based on the intent and ability to hold to these investments to maturity. Receivables and allowance for credit losses The majority of Valvoline’s sales are tendered at the point of service in its retail stores, and its receivables are generally limited to those with its fleet customers and independent store operators, in addition to credit card receivables. Valvoline recognizes a receivable within its Consolidated Balance Sheets once control is transferred, typically upon the completion of services, at which point its right to consideration becomes unconditional and only the passage of time is required before payment of that consideration is due. As the majority of the Company’s performance obligations are satisfied at a point in time and customers typically do not make material payments in advance, nor does Valvoline have a right to consideration in advance of control transfer, the Company has no contract assets or contract liabilities. Valvoline recognizes credit losses following the current expected credit loss model, which results in the immediate recognition of losses that are expected to occur over the life of the financial instruments, principally trade and other receivables. Allowances are maintained to estimate expected lifetime credit losses that are based on a broad range of reasonable and supportable information and factors, including the length of time receivables are past due, the financial health of its customers, macroeconomic conditions, and historical collection experience. If the financial condition of its customers deteriorates or other circumstances occur that result in an impairment of customers’ ability to make payments, the Company records additional allowances as needed. The Company writes off uncollectible receivables against the allowance when collection efforts have been exhausted and/or any legal action taken by the Company has concluded. Inventories Inventories are comprised of purchased finished goods that are carried at the lower of cost or net realizable value using the weighted average cost method. The Company regularly reviews inventory quantities on hand and the estimated utilization of inventory. Excess and obsolete reserves are established when inventory is estimated to not be usable based on forecasts, demand, life cycle, or utility. Property, plant and equipment Property, plant and equipment is recorded at cost and is depreciated using the straight-line method over the estimated useful lives of the assets. Buildings generally have useful lives of seven five seven Property, plant and equipment carrying values are evaluated for recoverability at the lowest level of identifiable cash flows when impairment indicators are present. Such indicators could include, among other factors, operating losses, unused capacity, market value declines and technological obsolescence. Recorded values of asset groups of long-lived assets that are not expected to be recovered through undiscounted future net cash flows are written down to fair value, which generally is determined from estimated discounted future net cash flows (assets held for use) or net realizable value (assets held for sale). Cloud computing arrangements The Company periodically enters into cloud computing arrangements to access and use third-party software in support of its operations. The Company assesses its cloud computing arrangements to determine whether the contract meets the definition of a service contract or conveys a software license. For cloud computing arrangements that meet the definition of a service contract, the Company capitalizes implementation costs incurred during the application development stage and amortizes the costs on a straight-line basis over the term of the service contract. As of September 30, 2023 and 2022, the Company had capitalized implementation costs, net of amortization, of $20.5 million and $21.9 million, respectively, included in Other noncurrent assets within the Consolidated Balance Sheets. Amortization expense for the implementation costs was $3.3 million, $3.0 million and $1.5 million for fiscal 2023, 2022 and 2021, respectively, and is included in Selling, general and administrative expenses within the Consolidated Statements of Comprehensive Income. Leases Certain of the properties Valvoline utilizes, including its retail service center stores, offices, and storag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the related lease assets and liabilities are recognized within the Consolidated Balance Sheets as either operating or finance leases at the commencement date. The lease liability is measured based on the present value of future payments over the lease term, and the right-of-use asset is measured as the lease liability, adjusted for prepaid lease payments, lease incentives, and initial direct costs (e.g., commissions). Valvoline's leases generally have terms ranging from less than one year to more than 20 years, and leases with an initial term of 12 months or less are included in the measurement of its right-of-use asset and lease liability balances. The lease term includes options to extend or terminate the lease when it is reasonably certain that the option will be exercised. Fixed rental payments, including variable payments based on a rate or index, are included in the determination of the lease liability. Many leases also require the payment of taxes, insurance, operating expenses, and maintenance. In instances where these other components are fixed, they are included in the measurement of the lease liability due to Valvoline's election to combine lease and non-lease components and account for them as a single component. Otherwise, these components are recognized along with other variable lease payments in the Consolidated Statements of Comprehensive Income in the period in which the obligation for those payments is incurred.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the commencement date, including lease term, interest rate yields for specific interest rate environments and the Company's credit spread. Lessor arrangements Valvoline is the lessor in arrangements to sublease and lease certain properties and equipment. Sublease income is recognized in Other income, net within the Company’s Consolidated Statements of Comprehensive Income. 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The fair values are preliminary for up to one year from the date of acquisition as they are subject to measurement period adjustments as new information is obtained about facts and circumstances that existed as of the acquisition date. The incremental financial results of the businesses that Valvoline has acquired are included in the Company’s consolidated financial results from the respective dates of each acquisition. Goodwill and other intangible assets Valvoline evaluates goodwill for impairment annually as of July 1 or when events and circumstances indicate an impairment may have occurred by monitoring for the existence of potential impairment indicators throughout the fiscal year. This assessment consists of evaluating a reporting unit’s fair value compared to its carrying value. Reporting units may be operating segments as a whole or an operation one level below an operating segment, referred to as a component. Goodwill is assigned to reporting units for purposes of impairment testing based upon the relative fair value of the asset to reporting units. The Company determined that it has one reporting unit in fiscal 2023.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the Company is not required to calculate the fair value of a reporting unit unless the entity determines that it is more likely than not that its fair value is less than its carrying amount. Qualitative factors considered include macroeconomic conditions, industry and market conditions, cost factors, and overall financial performance, among others. Under the quantitative assessment, if the fair value of a reporting unit is less than its carrying amount, then the amount of the impairment loss, if any, is measured as the excess of the carrying value of the reporting unit’s goodwill over its fair value, not to exceed the total goodwill allocated to the reporting unit. Fair values of the reporting units are estimated using a weighted methodology considering the output from both the income and market approaches. The income approach incorporates the use of a discounted cash flow (“DCF”) analysis, and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based on earnings multiple data. The Company also performs a reconciliation between market capitalization and the estimated aggregate fair value of the reporting units, including consideration of a control premium. Acquired finite-lived intangible assets principally consist of certain trademarks and trade names, reacquired franchise rights, and customer relationships. Intangible assets acquired in an asset acquisition are carried at cost, less accumulated amortization. For intangible assets acquired in a business combination, the estimated fair values of the assets acquired are used to establish the carrying values, which are determined using assumptions from the perspective of a market participant and generally an income approach. These intangible assets are amortized on a straight-line basis over their estimated useful lives. Valvoline evaluates finite-lived intangible assets for impairment whenever events or changes in circumstances indicate the carrying amount of an asset may not be recoverable, and any assets not expected to be recovered through undiscounted future net cash flows are written down to current fair value. Pension and other postretirement benefit plans Valvoline sponsors defined benefit pension and other postretirement plans in the U.S. The Company's U.S. pension plans are closed to new participants and the accrual of pension benefits has been frozen since September 30, 2016. Valvoline also sponsors retiree healthcare and life insurance plans for certain qualifying participants with amendments effective in fiscal 2017 to limit annual per capita costs. Valvoline recognizes the funded status of each applicable plan within the Consolidated Balance Sheets whereby each unfunded plan is recognized as a liability and each funded plan is recognized as either an asset or liability based on its funded status. The funded status is measured as the difference between the fair value of plan assets and the benefit obligation. Changes in the fair value of plan assets and net actuarial gains or losses are recognized upon remeasurement as of September 30, the annual measurement date, and whenever a remeasurement is triggered. The remaining components of pension and other postretirement benefits income or expense are recorded ratably throughout the year.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All components of net periodic benefit income or costs are recognized below operating income within Net pension and other postretirement plan (income) expenses in the Consolidated Statements of Comprehensive Income. 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in the Consolidated Statements of Comprehensive Income. Revenue recognition Revenue is recognized for the amount that reflects the consideration the Company is expected to be entitled to receive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services Valvoline generates all revenues from contracts with customers, primarily as a result of delivery of automotive maintenance services through the following two principal activities: (i) company-operated service center operations and (ii) independent service center operations. Valvoline’s revenues from delivering preventive vehicle maintenance and related services are from end consumers, independent franchisees and operators, and other end customers, including fleet managers and others that require service solutions to address light and medium-duty vehicles. Valvoline's net revenues are predominantly derived at a point in time with approximately 95% recognized either through services delivered at company-operated service centers or fees for arranging product supply to independent store operators. The remainder of the Company's sales generally relate to fees, including royalties, transferred over time. The following table summarizes Valvoline's sales by timing of revenue recognized for the fiscal years ended September 30: (In millions) 2023 2022 2021 Net revenues transferred at a point in time $ 1,375.0 $ 1,177.2 $ 986.8 Franchised revenues transferred over time 68.5 58.9 50.4 Net revenues $ 1,443.5 $ 1,236.1 $ 1,037.2 Below is a summary of the key considerations for Valvoline's material revenue-generating activities: Company-operated service center operations Performance obligations related to company-operated service center operations primarily include the sale of engine and automotive maintenance products and related services. These performance obligations are distinct and are delivered simultaneously at a point in time. Accordingly, sales from company-operated service center operations is recognized when payment is tendered at the point of sale, which coincides with the completion of product and service delivery and the transfer of control and benefits from the performance obligations to the customer. Non-company operated service center operations The primary performance obligations related to independent service center operations include arrangement of product supply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Variable consideration is not disclosed as remaining performance obligations qualify for the sales-based royalty and usage-based exemptions.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Valvoline is the agent in arranging product supply for its independent operators as the Company has no control of the products prior to transfer to the customer. Accordingly, revenue is recognized on a net basis for the fees charged for this service. The Company determines the point in time at which service delivery occurs and the performance obligation is satisfied by considering when the customer has the ability to direct the use of and obtain substantially all of the remaining benefits of the product, which generally coincides with the transfer of title and risk of loss from the supplier to the independent operators. Customer payment terms vary by customer and are generally 30 to 60 days after service delivery. Valvoline does not provide extended payment terms greater than one year and therefore, does not adjust the promised amount of consideration for the effects of a significant financing component. Revenue disaggregation The following table summarizes net revenues by category for the years ended September 30: (In millions) 2023 2022 2021 Oil changes and related fees $ 1,074.3 $ 913.4 $ 762.3 Non-oil changes and related fees 297.6 248.3 207.9 Franchise fees and other (a) 71.6 74.4 67.0 Total $ 1,443.5 $ 1,236.1 $ 1,037.2 (a) Includes $0.2 million, $11.6 million, and $14.9 million of net revenues associated with suspended operations of a former Global Products business which was not included in the sale for the years ended September 30, 2023, 2022, and 2021, respectively. The following presents net revenues by geographic area where services are delivered for the years ended September 30: (In millions) 2023 2022 2021 United States $ 1,407.7 $ 1,191.8 $ 997.3 Non-U.S. (a) 35.8 44.3 39.9 Total $ 1,443.5 $ 1,236.1 $ 1,037.2 (a) Includes the amounts noted above in each fiscal year of net revenues associated with suspended operations of a former Global Products business which was not included in the sale. Valvoline did not have a single customer that represented 10% or more of consolidated net revenues in fiscal 2023, 2022 or 2021. Variable consideration The nature of Valvoline’s transactions with its customers often gives rise to variable consideration consisting of customer discounts, incentives or rebates. The Company determines transaction price as the amount of consideration it expects to be entitled to in exchange for fulfilling the performance obligations, including variable consideration to the extent it is probable that a significant future reversal will not occur.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and similar programs. Variable consideration is reassessed at each reporting date and adjustments are made, when necessary. The reduction of revenues due to customer incentives was $190.3 million, $176.5 million, and $140.1 million in the Consolidated Statements of Comprehensive Income for the years ended September 30, 2023, 2022, and 2021, respectively. Reserves for these customer programs and incentives were $3.2 million and $2.8 million as of September 30, 2023 and 2022,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The amount allocated to each performance obligation is recognized as revenue commensurate with the transfer of control to the customer. The Company excludes taxes collected from customers from sales, which are reflected in accrued expenses until remitted to the appropriate governmental authority. Incremental direct costs of obtaining a contract, primarily sales commissions, are expensed when incurred due to the short-term nature of individual contracts, which would result in amortization periods of one year or less. These costs are not material and are recorded within Selling, general and administrative expenses in the Consolidated Statements of Comprehensive Income. Expense recognition Cost of sales are expensed as incurred and include product, labor and benefits, store operating and occupancy, and depreciation expenses. Selling, general and administrative expenses are recognized as incurred and include sales and marketing costs, advertising, customer support, and other corporate and administrative costs. Advertising costs were $60.5 million in fiscal 2023, $54.8 million in fiscal 2022 and $48.1 million in fiscal 2021. Stock-based compensation The Company recognizes expense related to stock-based compensation , net of actual forfeitures, over the requisite vesting period based on the grant date fair value of new or modified awards. Substantially all of the awards granted by the Company are routine annual grants. Management evaluates its award grants and modifications and will adjust the fair value if any are determined to be spring-loaded. 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 Once the consolidated income tax provision is computed, the tax effect of pre-tax income from continuing operations is determined without consideration of the current year pre-tax income or loss from other financial statement components, including discontinued operations. The portion of total income tax that remains after the attribution of tax to continuing operations is allocated to the remaining components. Derivatives Valvoline’s derivative instruments consist of currency exchange and interest rate swap agreements, each of which is described further below. Currency derivatives The Company's currency exchange contracts are used to manage non-functional currency denominated balance sheet exposures and exchange on currency for another at a fixed rate on a future date of generally a month or less. These contracts are not designated as hedging instruments and are accounted for as either assets or liabilities in the Consolidated Balance Sheets at fair value with the resulting gains or losses recognized as adjustments to earnings within Selling, general and administrative expenses in the Consolidated Statements of Comprehensive Income. Gains and losses are recognized as exchange rates change the fair value of these instruments and upon settlement to offset the remeasurement gain or loss on the related currency-denominated exposures in the same period. The Company classifies its cash flows related to currency exchange contracts as investing activities in the Consolidated Statements of Cash Flows. Interest rate swap agreements The Company's interest rate swap agreements effectively modify its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ND HELD FOR SALE Sale of Global Products Financial results On July 31, 2022, the Company entered into a definitive agreement to sell Global Products to Aramco. On March 1, 2023, Valvoline completed the sale of Global Products for a cash purchase price of $2.650 billion and recognized a pre-tax gain on the sale of $1.572 billion that was recognized in Income from discontinued operations, net of tax within the Consolidated Statements of Comprehensive Income. The following table summarizes Income from discontinued operations, net of tax included in the Consolidated Statements of Comprehensive Income for the years ended September 30: (In millions) 2023 2022 2021 Net revenues $ 1,174.4 $ 2,695.2 $ 2,086.7 Cost of sales 924.2 2,134.7 1,540.9 Gross profit 250.2 560.5 545.8 Selling, general and administrative expenses 124.9 304.3 294.7 Net legacy and separation-related expenses 53.7 7.0 — Equity and other income, net (14.2) (33.4) (36.3) Operating income from discontinued operations 85.8 282.6 287.4 Net pension and other postretirement plan expense (income) 0.1 (3.4) 1.9 Net interest and other financing expenses 4.4 4.6 2.5 Gain on sale of discontinued operations (a) (1,571.6) — — Income before income taxes - discontinued operations 1,652.9 281.4 283.0 Income tax expense (benefit) (b) 432.6 (33.5) 62.8 Income from discontinued operations, net of tax $ 1,220.3 $ 314.9 $ 220.2 (a) The gain on sale realized in fiscal 2023 includes the release of Accumulated other comprehensive income of $30.7 million associated with the realization of cumulative translation losses attributed to the Global Products business. (b) Includes the income tax effects of the gain on sale, which were $424.3 million comprised of current and deferred expense of $335.6 million and $88.7 million, respectively. A summary of the held for sale assets and liabilities included in the Consolidated Balance Sheet follows as of September 30: (In millions) 2022 Current assets Cash and cash equivalents $ 59.0 Receivables, net 524.3 Inventories, net 290.1 Prepaid expenses and other current assets 35.0 Property, plant and equipment, net 257.4 Goodwill and intangibles, net 139.8 Other noncurrent assets 158.6 Current assets held for sale $ 1,464.2 Current liabilities Trade and other payables $ 264.9 Accrued expenses and other liabilities 166.9 Long-term debt 30.7 Other current liabilities 76.8 Current liabilities held for sale $ 539.3 Post-closing arrangements The products used in Valvoline’s service delivery are sourced from Global Products. Valvoline has entered into a long-term supply agreement whereby Valvoline purchases substantially all lubricant and certain ancillary products for its stores from Global Products. Net revenues within the results of Global Products above include product sales to the Company's continuing operations which are considered to be effectively settled at the time of the transaction and have not been eliminated. These transactions total the following for the years ended September 30: (In millions) 2023 2022 2021 Net revenues $ 89.7 $ 218.1 $ 143.1 Valvoline also entered into a Transition Services Agreement with Global Products, effective March 1, 2023, to provide and receive services including information technology, legal, finance, and human resources support for a period not expected to exceed 18 months. The income and costs associated with these services were not material during fiscal 2023. As part of the Transaction, the Company recognized an estimated obligation of $17.1 million, predominantly within Accrued expenses and other liabilities in the Consolidated Balance Sheet as of September 30, 2023 related to certain pre-closing employee matters reimbursable to the Buyer. Asset group held for sale A former Global Products business, whose operations were suspended during fiscal 2022, was classified as held for sale as of September 30, 2023. As a result, the Company recognized a pre-tax impairment loss of $8.1 million, within Other income, net in the Consolidated Statement of Comprehensive Income during the year ended September 30, 2023. The Company completed the sale of this business in the first quarter of fiscal 2024. A summary of the held for sale assets and liabilities included in the Consolidated Balance Sheet follows as of September 30: (In millions) 2023 Current assets Cash $ 4.0 Prepaid expenses and other current assets 0.2 Reserve on assets held for sale (4.2) Current assets held for sale $ — Current liabilities Accrued expenses and other liabilities $ 3.9 Current liabilities held for sale $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s financial assets and liabilities accounted for at fair value on a recurring basis are summarized below by level within the fair value hierarchy: As of September 30, 2023 (In millions) Total Level 1 Level 2 Level 3 NAV (a) Cash and cash equivalents Money market funds $ 0.6 $ 0.6 $ — $ — $ — Time deposits 277.3 — 277.3 — — Prepaid expenses and other current assets Currency derivatives 0.1 — 0.1 — — Interest rate swap agreements 7.8 — 7.8 — — Other noncurrent assets Non-qualified trust funds 2.1 — — — 2.1 Deferred compensation investments 19.0 19.0 — — — Total assets at fair value $ 306.9 $ 19.6 $ 285.2 $ — $ 2.1 Accrued expenses and other liabilities Currency derivatives $ 0.1 $ — $ 0.1 $ — $ — Other noncurrent liabilities Deferred compensation obligations 20.8 — — — 20.8 Total liabilities at fair value $ 20.9 $ — $ 0.1 $ — $ 20.8 As of September 30, 2022 (In millions) Total Level 1 Level 2 Level 3 NAV (a) Cash and cash equivalents Money market funds $ 0.4 $ 0.4 $ — $ — $ — Time deposits 13.3 — 13.3 — — Prepaid expenses and other current assets Currency derivatives 6.0 — 6.0 — — Interest rate swap agreements 5.2 — 5.2 — — Other noncurrent assets Non-qualified trust funds 6.4 — — — 6.4 Interest rate swap agreements 12.6 — 12.6 — — Total assets at fair value $ 43.9 $ 0.4 $ 37.1 $ — $ 6.4 Accrued expenses and other liabilities Currency derivatives $ 5.2 $ — $ 5.2 $ — $ — Other noncurrent liabilities Deferred compensation obligations 19.6 — — — 19.6 Total liabilities at fair value $ 24.8 $ — $ 5.2 $ — $ 19.6 (a) Funds measured at fair value using the NAV per share practical expedient have not been classified in the fair value hierarchy. Money market funds Money market funds trade in an active market and are valued using quoted market prices, which are Level 1 inputs. Time deposits Time deposits are balances held with financial institutions at face value plus accrued interest, which approximates fair value and are categorized as Level 2. Currency derivatives The Company had outstanding currency forward contracts with notional values of $29.7 million and $150.5 million as of September 30, 2023 and 2022, respectively. The fair value of these outstanding contracts are recorded as assets and liabilities on a gross basis measured using readily observable market inputs to estimate the fair value for similar derivative instruments and are classified as Level 2. Gains and losses recognized related to these instruments were not material in any period presented herein. Non-qualified trust funds The Company maintains a non-qualified trust that is utilized to fund benefit payments for certain of its U.S. non-qualified pension plans. This trust is invested in mutual funds which are measured at fair value using the NAV per share practical expedient. There were no significant redemption restrictions or unfunded commitments on these mutual fund investments as of September 30, 2023. Gains and losses related to these investments are immediately recognized within Selling, general and administrative expenses in the Consolidated Statements of Comprehensive Income and were not material in any periods presented herein. Interest rate swap agreements Interest rate swap agreements with a notional amount of $175.0 million matured during fiscal 2023. The Company remains party to two interest rate swap agreements with four year maturities to exchange interest rate payments on $175.0 million of variable rate term loan borrowings to fixed interest rates. The Company expects these hedges to be highly effective and based on interest rates as of September 30, 2023 and current circumstances, estimates that there will not be material reclassifications into earnings over the next twelve months. The fair value of interest rate swap agreements represents the difference in the present value of cash flows calculated at the contracted interest rates and at current market interest rates at the end of the period. The Company utilizes Level 2 observable inputs such as interest rate yield curves to estimate fair value for the interest rate swap agreements. Deferred compensation investments The Company established an investment fund in April 2023 that is primarily comprised of mutual funds traded in active markets and valued using quoted (unadjusted) prices, which are Level 1 inputs. Gains and losses related to these investments are immediately recognized in the Consolidated Statement of Comprehensive Income within Selling, general and administrative expenses and were not material for the period ended September 30, 2023. Deferred compensation obligations The Company has an unfunded deferred compensation plan that is valued based on the underlying participant-directed investments. The fair value of underlying investments in collective trust funds is determined using the NAV provided by the administrator of the fund as a practical expedient. The NAV is determined by each fund’s trustee based upon the fair value of the underlying assets owned by the fund, less its liabilities, divided by outstanding units. There were no significant redemption restrictions or unfunded commitments on these investments as of September 30, 2023. Changes in the fair values are recognized in the Consolidated Statements of Comprehensive Income within Selling, general and administrative expenses and were not material for the periods presented herein. U.S. treasury securities During fiscal 2023, the Company purchased U.S. treasury securities which are carried at amortized cost within the Consolidated Balance Sheet and classified as held-to-maturity based on the intent and ability to hold these investments to maturity. The fair value of these investments summarized below is determined utilizing quoted prices for identical securities from less active markets, which are considered Level 2 inputs within the fair value hierarchy. September 30, 2023 (In millions) Amortized cost Gross unrealized losses Fair value Cash and cash equivalents U.S. treasuries (a) $ 2.2 $ — $ 2.2 Short-term investments U.S. treasuries (b) $ 347.5 $ (0.5) $ 347.0 (a) U.S. treasury securities with original maturity dates of three months or less. (b) U.S. treasury securities with original maturities greater than three months and less than 12 months. Fair value of long-term debt Long-term debt is reported in the Consolidated Balance Sheets at carrying value, rather than fair value, and is therefore excluded from the disclosure above of financial assets and liabilities measured at fair value within the consolidated financial statements on a recurring basis. The fair values of the Company's outstanding fixed rate senior notes shown in the table below are based on recent trading values, which are considered Level 2 inputs within the fair value hierarchy. September 30, 2023 September 30, 2022 (In millions) Fair value Carrying value (a) Unamortized discounts and issuance costs Fair value Carrying value (a) Unamortized discounts and issuance costs 2030 Notes $ 589.8 $ 594.5 $ (5.5) $ 568.5 $ 593.7 $ (6.3) 2031 Notes 416.6 529.9 (5.2) 400.5 529.2 (5.8) Total $ 1,006.4 $ 1,124.4 $ (10.7) $ 969.0 $ 1,122.9 $ (12.1) (a) Carrying values shown are net of unamortized discounts and issuance costs. Refer to Note 8 for details of these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BUSINESS COMBINATIONS Fiscal 2023 The Company acquired 31 service center stores in single and multi-store transactions for an aggregate purchase price of $36.3 million during the year ended September 30, 2023. These acquisitions expand Valvoline’s retail presence in key North American markets, increase the number of company-operated service center stores, and contribute to growing the retail footprint to 1,852 system-wide service center stores. Fiscal 2022 The Company acquired 37 service center stores in single and multi-store transactions, including four former franchise locations and five former Express Care locations, which converted to company-operated service center stores, for an aggregate purchase price of $50.7 million during the year ended September 30, 2022. Fiscal 2021 During fiscal 2021, Valvoline acquired 134 service center stores in single and multi-store transactions, including 50 former franchise locations converted to company-operated service centers stores and 12 franchise-operated service center stores, for an aggregate purchase price of $281.7 million. These acquisitions provided an opportunity to expand Valvoline's system of service center stores within key markets and included: • Fourteen company-operated service center stores in Texas acquired from Kent Lubrication Centers Ltd. (doing business as Avis Lube) on October 1, 2020; • Twenty-one former franchise locations converted to company-operated service center stores in Kansas and Missouri acquired from Westco Lube, Inc. on October 15, 2020; • Twelve company-operated service center stores in Idaho acquired from L&amp;F Enterprises (doing business as Einstein's Oilery) on October 30, 2020; • Twenty-seven Mister Oil Change Express ® locations (15 company-operated and 12 franchise-operated) across seven states acquired from Car Wash Partners, Inc. on December 11, 2020; • Sixteen former franchise locations converted to company-operated service center stores in Texas acquired from AWC Premium Automotive Service Ltd. on April 30, 2021; • Thirteen former franchise and fourteen former joint venture locations converted to company-operated service center stores acquired in single and multi-store transactions; and • Eleven company-operated service center stores and six former Express Care locations acquired in single and multi-store transactions. Summary The following table summarizes the aggregate cash consideration paid and the total assets acquired and liabilities assumed for the years ended September 30: (In millions) 2023 2022 2021 Inventories $ 0.4 $ — $ 2.8 Other current assets — 0.2 0.1 Property, plant and equipment (a) 6.4 10.0 98.6 Operating lease assets 9.7 9.6 36.4 Goodwill (b) 29.0 39.1 204.4 Intangible assets (c) Reacquired franchise rights (d) 4.0 2.8 58.6 Customer relationships — — 0.1 Other 0.3 0.4 3.1 Other current liabilities (0.7) (0.8) (8.3) Operating lease liabilities (9.1) (8.9) (33.5) Other noncurrent liabilities (a) (3.7) (1.7) (80.6) Total net assets acquired $ 36.3 $ 50.7 $ 281.7 (a) Includes finance lease assets in Property, plant and equipment and finance lease liabilities in Other current and noncurrent liabilities. During the years ended September 30, 2023, 2022 and 2021, finance lease assets acquired were $3.8 million, $1.8 million and $84.3 million, respectively; finance lease liabilities in Other current liabilities were $0.2 million, $0.1 million and $3.7 million, respectively; and finance lease liabilities in Other noncurrent liabilities were $3.7 million, $1.7 million and $80.6 million, respectively. (b) Goodwill is generally expected to be deductible for income tax purposes and is primarily attributed to the operational synergies and potential growth expected to result in economic benefits in the respective markets of the acquisitions. (c) Weighted average amortization period of intangible assets acquired is 9 years for fiscal 2023 and fiscal 2022 and 10 years for fiscal 2021. (d) Prior to the acquisition of former franchise service center stores, Valvoline licensed the right to operate franchised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9 years for fiscal 2023 and 10 years for fiscal 2022 and fiscal 2021. The effective settlement of these arrangements resulted in no settlement gain or loss as the contractual terms were at market. The Company did not record any material measurement period adjustments and does not expect any material changes to the preliminary purchase price allocations summarized above for acquisitions completed during the las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Sep. 30, 2023</t>
        </is>
      </c>
    </row>
    <row r="3">
      <c r="A3" s="3" t="inlineStr">
        <is>
          <t>Leases [Abstract]</t>
        </is>
      </c>
      <c r="B3" s="4" t="inlineStr">
        <is>
          <t xml:space="preserve"> </t>
        </is>
      </c>
    </row>
    <row r="4">
      <c r="A4" s="4" t="inlineStr">
        <is>
          <t>Lease Commitments</t>
        </is>
      </c>
      <c r="B4" s="4" t="inlineStr">
        <is>
          <t>LEASE COMMITMENTS The following table presents the Company's lease balances as of September 30: (In millions) Location in Consolidated Balance Sheets 2023 2022 Assets Operating lease assets Operating lease assets $ 266.5 $ 248.1 Finance lease assets Property, plant and equipment, net 240.0 217.1 Amortization of finance lease assets Property, plant and equipment, net (50.0) (34.2) Total leased assets $ 456.5 $ 431.0 Liabilities Current Operating lease liabilities Accrued expenses and other liabilities $ 29.2 $ 26.8 Finance lease liabilities Accrued expenses and other liabilities 12.3 10.6 Noncurrent Operating lease liabilities Operating lease liabilities 247.3 229.2 Finance lease liabilities Other noncurrent liabilities 198.9 189.8 Total lease liabilities $ 487.7 $ 456.4 The following table presents the components of total lease costs for the years ended September 30: (In millions) Location in Consolidated Statements of Comprehensive Income 2023 2022 Operating lease cost Cost of sales and Selling, general and administrative expenses $ 40.7 $ 36.8 Finance lease costs Amortization of lease assets Cost of sales 15.8 14.1 Interest on lease liabilities Net interest and other financing expenses 10.2 9.3 Variable lease cost Cost of sales and Selling, general and administrative expenses 3.7 2.4 Sublease income Other income, net (7.6) (5.9) Total lease cost $ 62.8 $ 56.7 Other information related to the Company's leases follows for the years ended September 30: (In millions) 2023 2022 Cash paid for amounts included in the measurement of lease liabilities: Operating cash flows from operating leases (a) $ 38.7 $ 34.9 Operating cash flows from finance leases $ 10.2 $ 9.3 Financing cash flows from finance leases $ 10.8 $ 8.8 Lease assets obtained in exchange for lease obligations: Operating leases $ 46.4 $ 46.8 Finance leases $ 21.3 $ 18.6 (a) Included within the change in Other assets and liabilities within the Consolidated Statements of Cash Flows offset by noncash operating lease asset amortization and liability accretion. The following table reconciles the undiscounted cash flows for the next five fiscal years ended September 30 and thereafter to the operating and finance lease liabilities recorded within the Consolidated Balance Sheet as of September 30, 2023: (In millions) Operating leases Finance leases 2024 $ 41.1 $ 22.5 2025 39.6 22.7 2026 38.1 23.3 2027 35.4 23.1 2028 32.7 23.3 Thereafter 159.8 168.9 Total future lease payments 346.7 283.8 Imputed interest 70.2 72.6 Present value of lease liabilities $ 276.5 $ 211.2 As of September 30, 2023, Valvoline has additional leases primarily related to its retail service center stores that have not yet commenced with approximately $61.0 million in undiscounted future lease payments that are not included in the table above. These leases are expected to commence over the next twelve months and generally have lease terms of 15 years . The weighted average remaining lease terms and interest rates as of September 30, 2023 were: Operating leases Finance leases Weighted average remaining lease term (in years) 9.6 12.1 Weighted average discount rate 4.6 % 5.3 %</t>
        </is>
      </c>
    </row>
    <row r="5">
      <c r="A5" s="4" t="inlineStr">
        <is>
          <t>Lease Commitments</t>
        </is>
      </c>
      <c r="B5" s="4" t="inlineStr">
        <is>
          <t>LEASE COMMITMENTS The following table presents the Company's lease balances as of September 30: (In millions) Location in Consolidated Balance Sheets 2023 2022 Assets Operating lease assets Operating lease assets $ 266.5 $ 248.1 Finance lease assets Property, plant and equipment, net 240.0 217.1 Amortization of finance lease assets Property, plant and equipment, net (50.0) (34.2) Total leased assets $ 456.5 $ 431.0 Liabilities Current Operating lease liabilities Accrued expenses and other liabilities $ 29.2 $ 26.8 Finance lease liabilities Accrued expenses and other liabilities 12.3 10.6 Noncurrent Operating lease liabilities Operating lease liabilities 247.3 229.2 Finance lease liabilities Other noncurrent liabilities 198.9 189.8 Total lease liabilities $ 487.7 $ 456.4 The following table presents the components of total lease costs for the years ended September 30: (In millions) Location in Consolidated Statements of Comprehensive Income 2023 2022 Operating lease cost Cost of sales and Selling, general and administrative expenses $ 40.7 $ 36.8 Finance lease costs Amortization of lease assets Cost of sales 15.8 14.1 Interest on lease liabilities Net interest and other financing expenses 10.2 9.3 Variable lease cost Cost of sales and Selling, general and administrative expenses 3.7 2.4 Sublease income Other income, net (7.6) (5.9) Total lease cost $ 62.8 $ 56.7 Other information related to the Company's leases follows for the years ended September 30: (In millions) 2023 2022 Cash paid for amounts included in the measurement of lease liabilities: Operating cash flows from operating leases (a) $ 38.7 $ 34.9 Operating cash flows from finance leases $ 10.2 $ 9.3 Financing cash flows from finance leases $ 10.8 $ 8.8 Lease assets obtained in exchange for lease obligations: Operating leases $ 46.4 $ 46.8 Finance leases $ 21.3 $ 18.6 (a) Included within the change in Other assets and liabilities within the Consolidated Statements of Cash Flows offset by noncash operating lease asset amortization and liability accretion. The following table reconciles the undiscounted cash flows for the next five fiscal years ended September 30 and thereafter to the operating and finance lease liabilities recorded within the Consolidated Balance Sheet as of September 30, 2023: (In millions) Operating leases Finance leases 2024 $ 41.1 $ 22.5 2025 39.6 22.7 2026 38.1 23.3 2027 35.4 23.1 2028 32.7 23.3 Thereafter 159.8 168.9 Total future lease payments 346.7 283.8 Imputed interest 70.2 72.6 Present value of lease liabilities $ 276.5 $ 211.2 As of September 30, 2023, Valvoline has additional leases primarily related to its retail service center stores that have not yet commenced with approximately $61.0 million in undiscounted future lease payments that are not included in the table above. These leases are expected to commence over the next twelve months and generally have lease terms of 15 years . The weighted average remaining lease terms and interest rates as of September 30, 2023 were: Operating leases Finance leases Weighted average remaining lease term (in years) 9.6 12.1 Weighted average discount rate 4.6 % 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summarizes the changes in the carrying amount of goodwill during fiscal 2023 and 2022: (In millions) Balance at September 30, 2021 $ 512.8 Acquisitions 39.1 Currency translation (3.7) Balance at September 30, 2022 548.2 Acquisitions 29.0 Currency translation 0.8 Balance at September 30, 2023 $ 578.0 Other intangible assets Valvoline’s purchased intangible assets were specifically identified when acquired, have finite lives, and are reported in Goodwill and intangibles, net within the Consolidated Balance Sheets. The following summarizes the gross carrying amounts and accumulated amortization of the Company’s intangible assets as of September 30: (In millions) 2023 2022 Gross carrying amount Accumulated amortization Net carrying amount Gross carrying amount Accumulated amortization Net carrying amount Definite-lived intangible assets Trademarks and trade names $ 29.6 $ (10.5) $ 19.1 $ 29.6 $ (9.2) $ 20.4 Reacquired franchise rights 122.1 (49.4) 72.7 118.0 (36.5) 81.5 Customer relationships 16.8 (8.3) 8.5 16.6 (6.9) 9.7 Other intangible assets 6.9 (4.6) 2.3 6.7 (3.4) 3.3 Total definite-lived intangible assets $ 175.4 $ (72.8) $ 102.6 $ 170.9 $ (56.0) $ 114.9 The table that follows summarizes amortization expense (actual and estimated) for the Company's current intangible assets for the years ended September 30: (In millions) Actual Estimated 2023 2024 2025 2026 2027 2028 Amortization expense $ 16.8 $ 16.5 $ 14.5 $ 11.3 $ 10.8 $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summarizes Valvoline’s debt as of September 30: (In millions) 2023 2022 2031 Notes $ 535.0 $ 535.0 2030 Notes 600.0 600.0 Term Loan 463.1 460.0 Trade Receivables Facility — 105.0 Debt issuance costs and discounts (12.0) (12.4) Total debt 1,586.1 1,687.6 Current portion of long-term debt 23.8 162.5 Long-term debt $ 1,562.3 $ 1,525.1 Senior Notes The Company's outstanding fixed rate senior notes as of September 30, 2023 consist of 3.625% senior unsecured notes due 2031 with an aggregate principal amount of $535.0 million (the “2031 Notes”) and 4.250% senior unsecured notes due 2030 with an aggregate principal amount of $600.0 million (the “2030 Notes” and collectively with the 2031 Notes, the “Senior Notes”). The Senior Notes are subject to customary events of default for similar debt securities, which if triggered may accelerate payment of principal, premium, if any, and accrued but unpaid interest.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maturity in the manner specified in the governing indentures. 2031 Notes In January 2021, Valvoline issued the 2031 Notes in a private offering for net proceeds of $527.5 million (after deducting initial purchasers’ discounts and debt issuance costs). The net proceeds, along with cash and cash equivalents on hand, were used to redeem in full Valvoline's 4.375% senior unsecured notes due 2025 with an aggregate principal amount of $800.0 million (the “2025 Notes”), including an early redemption premium of $26.3 million, accrued and unpaid interest, as well as related fees and expenses for an aggregate redemption price of approximately $840.7 million. A loss on extinguishment of the 2025 Notes of $36.4 million was recognized in Net interest and other financing expenses in the Consolidated Statements of Comprehensive Income during the year ended September 30, 2021, comprised of the early redemption premium and the write-off of related unamortized debt issuance costs and discounts. 2030 Notes In February 2020, Valvoline issued the 2030 Notes in a private offering for net proceeds of $592.1 million (after deducting initial purchasers’ discounts and debt issuance costs). A portion of the net proceeds were used to redeem in full Valvoline's 5.500% senior unsecured notes due 2024 at the aggregate principal amount of $375.0 million (the “2024 Notes”), plus an early redemption premium of $15.5 million, accrued and unpaid interest, as well as related fees and expenses for an aggregate redemption price of $393.7 million. A loss on extinguishment of the 2024 Notes of $19.4 million was recognized in Net interest and other financing expenses in the Consolidated Statements of Comprehensive Income during the year ended September 30, 2020, comprised of the early redemption premium and the write-off of related unamortized debt issuance costs and discounts. A portion of the net proceeds from the offering of the 2030 Notes were also utilized to prepay $100.0 million of indebtedness from the Company's term loan facility under the Senior Credit Agreement, with the remainder of the net proceeds used for general corporate purposes. In response to the COVID-19 pandemic, the Company preserved the remaining proceeds during fiscal 2020 to maintain its liquidity. The bond indenture for the 2030 Senior Notes contains an asset sale covenant that requires Valvoline to make an offer to holders to purchase the 2030 Senior Notes at par, plus any accrued and unpaid interest with any Excess Proceeds from an Asset Sale, each as defined in the indenture. Valvoline currently expects that the sale of Global Products will require the Company to offer to repurchase all of the 2030 Senior Notes during the second quarter of fiscal 2024, absent an amendment to the indenture or other transaction related to these Senior Notes. Senior Credit Agreement Key terms and conditions In December 2022, Valvoline amended the Senior Credit Agreement, which became effective March 1, 2023 commensurate with the sale of the Global Products business. The Senior Credit Agreement provides an aggregate principal amount of $950.0 million in senior secured credit facilities comprised of (i) a five-year $475.0 million term loan facility (the “Term Loan”) and (ii) a five-year $475.0 million revolving credit facility (the “Revolver”), including a $100.0 million letter of credit sublimit. The principal amount of the Term Loan under the Senior Credit Agreement is required to be repaid in quarterly installments of approximately $5.9 million beginning with the first fiscal quarter after the sale of Global Products, with the remainder due at maturity and prepayment required in the amount of the net cash proceeds from certain events. Amounts outstanding under the Senior Credit Agreement may be prepaid at any time, and from time to time, in whole or part, without premium or penalty. At Valvoline’s option, amounts outstanding under the Senior Credit Agreement will bear interest at either SOFR or an alternate base rate, in each case plus the applicable interest rate margin. The interest rate will fluctuate between SOFR plus 1.375% per year and SOFR plus 2.250% per year (or between the alternate base rate plus 0.375% per year and the alternate base rate plus 1.250% per year), based upon Valvoline’s consolidated total net leverage ratio. Proceeds from the Term Loan, in addition to a portion of the proceeds from the sale of the Global Products business, were used to pay in full the outstanding borrowings under the prior Credit Agreement, including the principal balance of the term loan facility of $445.6 million and outstanding borrowings under the revolving credit facility of $290.0 million, as well as accrued and unpaid interest and fees and expenses related to the amendment. The Company recognized $1.1 million of expense within Net interest and other financing expenses in the Condensed Consolidated Statements of Comprehensive Income during the year ended September 30, 2023 associated with the modification of the Credit Agreement, which included accelerated amortization of previously capitalized debt issuance costs. Covenants and guarantees The amended Senior Credit Agreement contains covenants and provisions that became effective March 1, 2023. These terms and conditions are generally consistent with the prior Credit Agreement, including the maintenance of financial covenants as of the end of each fiscal quarter and guarantees from certain of Valvoline’s existing and future subsidiaries. Summary of activity As of September 30, 2023 and 2022, the Term Loan had an outstanding balance of $463.1 million and $460.0 million, respectively, and there were no amounts outstanding under the Revolver. Excluding the refinancing of the Term Loan described above, Valvoline made payments on the Term Loan of $11.9 million and $15.0 million during fiscal 2023 and 2022, respectively. The total borrowing capacity remaining under the Revolver was $471.6 million as of September 30, 2023, due to a reduction of $3.4 million for letters of credit outstanding. Trade Receivables Facility Commensurate with the sale of Global Products on March 1, 2023, Valvoline was removed as an originator and assigned all of its rights, title and interests under the Trade Receivables Facility to the divested business. Concurrently, the Company repaid its outstanding balance of $175.0 million and recognized a loss on extinguishment of the obligation of $1.0 million in Income from discontinued operations in the Consolidated Statements of Comprehensive Income during the year ended September 30, 2023. Summary of activity As of September 30, 2022, prior to assigning all of the rights, title and interests of the facility to the divested business during fiscal 2023, the Trade Receivables Facility had an outstanding balance of $105.0 million classified within Current portion of long-term debt within the Consolidated Balance Sheet due to the payment requirement in connection with the sale of Global Products. The financing subsidiary owned $387.9 million of outstanding accounts receivable as of September 30, 2022. These outstanding accounts receivable substantially relate to the Global Products business and were reported in Current assets held for sale, with a smaller portion reported within Receivables, net in the Company’s Consolidated Balance Sheet. Covenants and guarantees The Company is required to satisfy certain covenants pursuant to its long-term borrowings. These covenants contain customary limitations, including limitations on liens, additional indebtedness, investments, restricted payments, asset sales, mergers, and affiliate transactions. The maintenance of financial covenants as of the end of each fiscal quarter is required, as defined in the Senior Credit Agreement, including: i) a maximum net leverage ratio of 4.5, which is calculated as net debt divided by Adjusted EBITDA and ii) a minimum interest coverage ratio of 3.0, which is calculated as Adjusted EBITDA divided by net interest expense. Cross-default provisions also exist between certain debt instruments. As of September 30, 2023 and 2022, the Company was in compliance with all debt covenants. Valvoline’s existing and future subsidiaries (other than certain immaterial subsidiaries, joint ventures, special purpose financing subsidiaries, regulated subsidiaries, non-U.S. subsidiaries and certain other subsidiaries) guarantee obligations under the Senior Credit Agreement, which is also secured by a first-priority security interest in substantially all the personal property assets and certain real property assets of Valvoline and the guarantors, including all or a portion of the equity interests of certain of Valvoline’s domestic subsidiaries and first-tier non-U.S. subsidiaries, and in certain cases, a portion of the equity interests of other non-U.S. subsidiaries. Valvoline's subsidiaries that guarantee obligations under its Senior Credit Agreement also guarantee the Senior Notes, which have not been and are not expected to be registered in exchange offers as debt securities. Long-term debt maturities The future maturities of debt outstanding as of September 30, 2023, excluding debt issuance costs and discounts, are as follows: (In millions) Years ending September 30 2024 $ 23.8 2025 23.8 2026 23.7 2027 23.7 2028 368.1 Thereafter 1,135.0 Total $ 1,5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Components of income tax expense Income tax expense consisted of the following for the years ended September 30: (In millions) 2023 2022 2021 Current Federal $ 8.0 $ 9.4 $ (0.9) State (5.5) 4.3 2.1 Non-U.S. 1.0 3.0 1.8 3.5 16.7 3.0 Deferred Federal 36.8 16.2 47.7 State (3.2) 1.3 9.0 Non-U.S. — 0.5 0.2 33.6 18.0 56.9 Income tax expense $ 37.1 $ 34.7 $ 59.9 The following presents pre-tax income and the principal components of the reconciliation between the effective tax rate and the U.S. federal statutory income tax rate in effect for the years ended September 30: (In millions) 2023 2022 2021 Income before income taxes United States $ 242.7 $ 119.1 $ 250.8 Non-U.S. (6.2) 25.0 9.2 Total income before income taxes $ 236.5 $ 144.1 $ 260.0 U.S. statutory tax rate 21 % 21 % 21 % Income taxes computed at U.S. statutory tax rate $ 49.7 $ 30.3 $ 54.6 (Decrease) increase in amount computed resulting from: Unrecognized tax benefits 0.1 0.1 0.8 State taxes, net of federal benefit 11.2 5.2 9.3 International rate differential 0.1 (0.4) — Permanent items 0.1 (1.0) 0.5 Remeasurement of net deferred taxes (1.1) (0.5) 0.1 Return-to-provision adjustments (0.9) (0.4) 0.6 Change in valuation allowances (27.7) 1.8 — Tax Matters Agreement activity 5.4 — (5.6) Other 0.2 (0.4) (0.4) Income tax expense $ 37.1 $ 34.7 $ 59.9 Effective tax rate 15.7 % 24.1 % 23.0 % The lower effective tax rate in fiscal 2023 from the prior year was primarily attributed to the release of valuation allowances due to the change in expectations regarding the utilization of certain legacy tax attributes as described further below. Higher pre-tax income in fiscal 2023 resulted in higher current year tax expense over the prior year. The higher effective tax rate in fiscal 2022 from the prior year was principally driven by tax benefits recognized during the prior year period as a result of audit settlements. Lower pre-tax income in fiscal 2022 resulted in lower current year tax expense over the prior year. Deferred taxes A summary of the deferred tax assets and liabilities included in the Consolidated Balance Sheets follows as of September 30: (In millions) 2023 2022 Deferred tax assets Non-U.S. net operating loss carryforwards (a) $ 1.1 $ 0.7 State net operating loss carryforwards (b) 8.2 17.5 Employee benefit obligations 34.6 43.6 Compensation accruals 17.9 22.8 Credit carryforwards (c) 0.3 12.3 Operating lease liabilities 95.2 99.6 Outside basis difference (d) — 99.1 Other 12.4 23.0 Valuation allowances (e) (3.0) (33.3) Net deferred tax assets 166.7 285.3 Deferred tax liabilities Goodwill and other intangibles 19.1 18.7 Property, plant and equipment 134.7 131.6 Operating lease assets 68.1 74.5 Other 0.3 — Total deferred tax liabilities 222.2 224.8 Total net deferred tax (liabilities) assets (f) $ (55.5) $ 60.5 (a) Gross non-U.S. net operating loss carryforwards of $3.9 million expire in fiscal years 2039 to 2043. (b) Apportioned gross state net operating loss carryforwards of $154.9 million expire in fiscal year s 2029 through 2037. (c) Credit carryforwards consist primarily of state tax credits that generally expire in fiscal years 2024 through 2032. (d) Outside tax over GAAP basis difference recorded through discontinued operations. (e) Valuation allowances at September 30, 2023 primarily relate t o nondeductible executive compensation and state net operating loss carryforwards that are not expected to be realized or realizable. (f) Balances are presented in the Consolidated Balance Sheets based on the net position of each tax jurisdiction. Tax Matters Agreement Background Prior to its initial public offering (the "IPO") in September 2016, the Valvoline business operated as a wholly-owned subsidiary of Ashland Inc. (which together with its predecessors and consolidated subsidiaries is referred to herein as “Ashland”). In advance of the IPO, the Valvoline business and certain other legacy Ashland assets and liabilities were transferred from Ashland to Valvoline as a reorganization of entities under common Ashland control (the "Contribution"). In connection with the IPO, Ashland retained 83% of the total outstanding shares of Valvoline's common stock. On May 12, 2017, Ashland distributed its interest in Valvoline to Ashland stockholders through a pr o rata dividend on shares of Ashland common stock outstanding (the "Distribution"), which marked the completion of Valvoline's separation from Ashland. For the periods prior to the Distribution, Valvoline was included in Ashland’s consolidated U.S. and state income tax returns and in the income tax returns of certain Ashland international subsidiaries (collectively, the “Ashland Group Returns”). For the taxable periods that began on and after the Distribution, Valvoline files tax returns that include only Valvoline and its subsidiaries. Key terms and conditions A n agreement (the "Tax Matters Agreement") was entered into in September 2016 between Valvoline and Ashland, tha t generally provides that Valvoline indemnify Ashland for the following items: • The utilization of certain legacy tax attributes transferred from Ashland as the result of the Contribution; • Taxes for the pre-IPO period that arise on audit or examination and are directly attributable to the Valvoline business; • Certain U.S. federal, state or local taxes for the pre-IPO period of Ashland and/or its subsidiaries that arise on audit or examination and are not directly attributable to either the Valvoline business or the Ashland chemicals business; • Taxes of Valvoline for the period between the IPO and Distribution that are not attributable to Ashland Group Returns (as defined above); • Taxes of Valvoline for all taxable periods that begin on or after the day after the date of the Distribution; and • Certain taxes and expenses resulting from the failure of the Contribution or Distribution to qualify for the intended tax-free treatment. Summary of activity Adjustments to the net obligations to Ashland under the Tax Matters Agreement are recorded within Net legacy and separation-related expenses (income), with any resulting impacts to Valvoline's stand-alone income tax provision recorded in Income tax expense within the Consolidated Statements of Comprehensive Income. In connection with amending the Tax Matters Agreement, management expects the Company is currently more likely than not to realize certain legacy tax attributes that were transferred from its former parent prior to Valvoline’s initial public offering in late fiscal 2016. As a result, Valvoline recognized an income tax benefit of $29.0 million during fiscal 2023 in connection with releasing its valuation allowance. Additionally, Valvoline recognized $25.7 million of expense within Net legacy and separation-related expenses in the Consolidated Statement of Comprehensive Income during fiscal 2023 to reflect its increased estimated indemnity obligation to its former parent as a result of the terms of the amended Tax Matters Agreement. During fiscal 2021, the Company reduced its indemnity obligations to Ashland by $33.0 million, principally due to settlement for fiscal 2014 to 2016 federal audit examinations. This reduction resulted in pre-tax income of $26.8 million and an income tax benefit of $5.8 million attributable to the Valvoline stand-alone business. Total liabilities related to obligations owed to Ashland under the Tax Matters Agreement are primarily recorded in Other noncurrent liabilities in the Consolidated Balance Sheets and were $10.8 million and $0.6 million as of September 30, 2023 and 2022 , resp ectively. Given the indemnification of Ashland for periods in which Valvoline was included in Ashland Group Returns, a portion of the Company's liability for unrecognized tax benefits is included in the Tax Matters Agreement obligation. The periods under indemnity that currently remain open to examination include certain U.S. state jurisdictions from fiscal 2016. Unrecognized tax benefits The aggregate changes in the balance of gross unrecognized tax benefits were as follows for the years ended September 30: (In millions) 2023 2022 2021 Gross unrecognized tax benefits as of October 1 $ 8.2 $ 8.7 $ 13.4 Increases related to tax positions from prior years 0.6 0.1 1.5 Decreases related to tax positions from prior years (0.6) (0.6) (1.3) Increases related to tax positions taken during the current year 27.7 0.8 0.7 Settlements with tax authorities — — (4.2) Lapses of statutes of limitation (0.2) (0.8) (1.4) Gross unrecognized tax benefits as of September 30 (a) $ 35.7 $ 8.2 $ 8.7 (a) These unrecognized tax benefits would favorably impact the continuing operations and discontinued operations effective income tax rates, if recognized. Accruals for interest and penalties were $1.8 million and $1.2 million as of September 30, 2023 and 2022, respectively. In connection with the sale of Global Products, Valvoline established reserves of $27.5 million for gross unrecognized tax benefits during fiscal 2023. If realized, these unrecognized tax benefits would favorably impact the discontinued operations effective income tax rate. The Company's U.S. federal income tax returns remain open to examination from fisca l 2018 f orward and Canada from fiscal 2019 and forward. Fiscal years including and after 2018 remain open to examination by certain U.S. state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Pension and other postretirement plans The components of pension and other postretirement plans net periodic benefit (income) costs and the assumptions used in this determination are summarized below for the years ended September 30: (In millions) Pension benefits Other postretirement benefits 2023 2022 2021 2023 2022 2021 Net periodic benefit (income) costs Interest cost $ 81.8 $ 43.0 $ 41.2 $ 1.2 $ 0.7 $ 0.7 Expected return on plan assets (66.9) (78.6) (84.0) — — — Amortization of prior service cost (credit) 0.1 0.1 0.1 (2.2) (2.2) (11.9) Actuarial (gain) loss (35.0) 49.5 (75.1) (6.6) (5.6) 0.8 Net periodic benefit (income) costs $ (20.0) $ 14.0 $ (117.8) $ (7.6) $ (7.1) $ (10.4) Weighted-average plan assumptions Discount rate for interest cost 5.45 % 2.10 % 1.91 % 5.41 % 1.92 % 1.76 % Expected long-term rate of return on plan assets 4.90 % 4.10 % 4.40 % — — — Valvoline recognizes the change in the fair value of plan assets and net actuarial gains and losses annually in the fourth quarter of each fiscal year and whenever a plan is determined to qualify for remeasurement. These gains and losses are reported within Net pension and other postretirement plan (income) expense in the Consolidated Statements of Comprehensive Income and included a gain of $41.6 million for the year ended September 30, 2023, a loss of $43.9 million for the year ended September 30, 2022, and a gain of $74.3 million for the year ended September 30, 2021. The fiscal 2023 gain was primarily attributed to increase in discount rates, partially offset by lower-than-expected returns on plan assets. The fiscal 2022 loss was primarily attributed to lower-than-expected returns on plan assets, partially offset by higher discount rates. The fiscal 2021 gain was primarily attributed to higher-than-expected returns on plan assets and an increase in discount rates. The following table summarizes the net periodic benefit income and the amortization of prior service credits recognized during the years ended September 30: (In millions) Pension benefits Other postretirement benefits 2023 2022 2021 2023 2022 2021 Amortization of prior service credits recognized in Accumulated other comprehensive income $ (0.1) $ (0.1) $ (0.1) $ 2.2 $ 2.2 $ 11.9 Net periodic benefit loss (income) (20.0) 14.0 (117.8) (7.6) (7.1) (10.4) Total pre-tax amount recognized in comprehensive loss (income) $ (20.1) $ 13.9 $ (117.9) $ (5.4) $ (4.9) $ 1.5 Obligations and funded status Changes in benefit obligations and the fair value of plan assets, as well as key assumptions used to determine the benefit obligations, and the amounts in the Consolidated Balance Sheets for the Company’s pension and other postretirement benefit plans are summarized below as of September 30: (In millions) Pension benefits Other postretirement benefits 2023 2022 2023 2022 Change in benefit obligations Benefit obligations as of October 1 $ 1,585.2 $ 2,132.9 $ 30.7 $ 38.9 Interest cost 81.8 43.0 $ 1.2 0.7 Benefits paid (130.4) (128.0) $ (3.0) (3.3) Actuarial gain (52.7) (458.3) $ (6.6) (5.6) Transfers in 4.4 0.5 $ — — Settlements (10.2) (4.9) $ — — Benefit obligations as of September 30 $ 1,478.1 $ 1,585.2 $ 22.3 $ 30.7 Change in plan assets Fair value of plan assets as of October 1 $ 1,438.1 $ 1,987.0 $ — $ — Actual return on plan assets 41.3 (429.5) $ — — Employer contributions 17.8 13.0 $ 3.0 3.3 Benefits paid (130.4) (128.0) $ (3.0) (3.3) Settlements (10.2) (4.9) $ — — Transfers in 4.4 0.5 $ — — Fair value of plan assets as of September 30 $ 1,361.0 $ 1,438.1 $ — $ — Unfunded status of the plans as of September 30 $ 117.1 $ 147.1 $ 22.3 $ 30.7 (In millions) Pension benefits Other postretirement benefits 2023 2022 2023 2022 Amounts in the Consolidated Balance Sheets Noncurrent benefit assets (a) $ 38.6 $ 33.7 $ — $ — Current benefit liabilities (b) 7.7 9.1 2.6 4.4 Noncurrent benefit liabilities (c) 148.0 171.7 19.7 26.3 Total benefit liabilities 155.7 180.8 22.3 30.7 Net liabilities recognized $ 117.1 $ 147.1 $ 22.3 $ 30.7 Balance in Accumulated other comprehensive loss Prior service cost (credit) $ 1.1 $ 1.2 $ (16.7) $ (18.9) Weighted-average plan assumptions Discount rate 5.98 % 5.58 % 5.98 % 5.56 % Healthcare cost trend rate (d) — — 5.5 % 5.6 % (a) Noncurrent benefit assets are recorded in Other noncurrent assets within the Consolidated Balance Sheets, (b) Current benefit liabilities are recorded in Accrued expenses and other liabilities within the Consolidated Balance Sheets. (c) Noncurrent benefit liabilities are recorded in Employee benefit obligations within the Consolidated Balance Sheets. (d) The assumed pre-65 health care cost trend rate continues to be reduced to 4.0% in 2040 and thereafter. Accumulated benefit obligation The accumulated benefit obligation for all pension plans was $1.5 billion and $1.6 billion as of September 30, 2023 and 2022, respectively. Pension plans with projected and accumulated benefit obligations in excess of the fair value of plan assets follows for the Company’s plans as of September 30: (In millions) 2023 2022 Benefit obligation Plan assets Benefit obligation Plan assets Plans with projected and accumulated benefit obligations in excess of plan assets $ 1,101.7 $ 946.0 $ 1,177.7 $ 996.9 Plan assets Pension plan asset investments and their level within the fair value hierarchy is summarized below as of: (In millions) September 30, 2023 Total fair value Level 1 Level 2 Level 3 Assets measured at NAV Cash and cash equivalents $ 21.5 $ 21.5 $ — $ — $ — U.S. government securities and futures 63.1 — 63.1 — — Other government securities 33.1 — 33.1 — — Corporate debt instruments 1,055.4 — 1,055.4 — — Private equity and hedge funds 4.4 — — — 4.4 Collective trust funds 176.9 — — — 176.9 Other investments 6.6 — 6.6 — — Total assets at fair value $ 1,361.0 $ 21.5 $ 1,158.2 $ — $ 181.3 (In millions) September 30, 2022 Total fair value Level 1 Level 2 Level 3 Assets measured at NAV Cash and cash equivalents $ 56.9 $ 56.9 $ — $ — $ — U.S. government securities and futures 73.8 — 73.8 — — Other government securities 36.1 — 36.1 — — Corporate debt instruments 1,066.9 — 1,066.9 — — Private equity and hedge funds 13.3 — — — 13.3 Collective trust funds 190.3 — — — 190.3 Other investments 0.8 — 0.8 — — Total assets at fair value $ 1,438.1 $ 56.9 $ 1,177.6 $ — $ 203.6 Cash and cash equivalents The carrying value of cash and cash equivalents approximates fair value. Government securities Government securities are valued based on Level 2 inputs, which include yields available for comparable securities of issuers with similar credit ratings. Corporate debt instruments Corporate debt instruments are valued based on Level 2 inputs that are observable in the market or may be derived principally from, or corroborated by, recently executed transactions, observable market data such as pricing for similar securities, cash flow models with yield curves, counterparty credit ratings, and credit spreads applied using the maturity and coupon interest rate terms of the debt instrument. Private equity and hedge funds Private equity and hedge funds primarily represent alternative investments not traded on an active market which are valued at the NAV per share determined by the manager of the fund based on the fair value of the underlying net assets owned by the fund divided by the number of shares or units outstanding. Collective trust funds Collective trust funds are comprised of a diversified portfolio of investments across various asset classes, including U.S. and international equities, fixed-income securities, commodities and currencies. The collective trust funds are valued using a NAV provided by the manager of each fund, which is based on the underlying net assets owned by the fund, divided by the number of shares outstanding. The following summarizes investments for which fair value is measured using the NAV per share practical expedient as of September 30, 2023: (In millions) Fair value at NAV Unfunded commitments Redemption frequency Redemption notice period Relative value hedge funds $ 0.2 — None (a) None (a) Event driven hedge funds 0.3 — None (a) None (a) Collective trust funds 176.9 — Daily Up to 3 days Private equity 3.9 1.6 None (b) None (b) $ 181.3 $ 1.6 (a) These hedge funds are in the process of liquidation and the timing is unknown. (b) These private equity instruments are estimated to be liquidated over the next 1 to 5 years. Investments and strategy In developing an investment strategy for its defined benefit plans, Valvoline considered the following factors: the nature of the liabilities of the plans; the allocation of liabilities between active, deferred and retired plan participants; the funded status of the plans; the applicable investment horizon; the respective size of the plans; and historical and expected investment returns. Valvoline’s pension plan assets are managed by outside investment managers, which are monitored against investment benchmark returns and Valvoline'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optimize returns and maintain an appropriate asset mix and diversification of investments. The current target asset allocation for the plans is 90% fixed income securities and 10% equity-based securities. Fixed income securities are liability matching assets that primarily include long duration, high grade corporate debt obligations. Equity-based securities are return-seeking assets that include both traditional equities as well as a mix of non-traditional assets such as hedge and commingled funds and private equity. Investment managers may employ a limited use of futures or other derivatives to manage risk within the portfolio through efficient exposure to markets. Valvoline’s pension plans hold a variety of investments designed to diversify risk and achieve an adequate net investment return to provide for future benefit payments to its participants. The weighted-average asset allocations for Valvoline’s plans by asset category follow as of September 30: Target 2023 2022 Plan assets allocation Equity securities 3-10% 7 % 7 % Debt securities 80-100% 92 % 92 % Other 0-10% 1 % 1 % Total 100 % 100 % The basis for determining the expected long-term rate of return is a combination of future return assumptions for the various asset classes in Valvoline’s investment portfolio based on active management, historical analysis of previous returns, market indices, and a projection of inflation, net of plan expenses. Funding and benefit payments Valvoline contributed $17.8 million and $13.0 million to its pension plans during fiscal 2023 and 2022, respectively. Valvoline does not plan to contribute to its qualified pension plans in fiscal 2024 and expects to contribute approximately $7.7 million to its non-qualified pension plans. The following benefit payments, which reflect future service expectations, are projected to be paid in each of the next five fiscal years ended September 30 and the five fiscal years thereafter in aggregate: (In millions) Pension benefits Other postretirement benefits 2024 $ 139.5 $ 2.7 2025 137.8 2.4 2026 135.6 2.2 2027 133.3 2.0 2028 129.5 1.9 2028 - 2032 600.0 8.7 Total $ 1,275.7 $ 19.9 Other plans Defined contribution and other defined benefit plans Valvoline sponsors certain defined contribution savings plans that provide matching contributions. Expense associated with these plans was $12.5 million in fiscal 2023, $15.9 million in fiscal 2022 and $6.0 million in fiscal 2021. Valvoline also sponsors a long-term disability benefit plan. Total liabilities associated with this plan were $1.0 million and $1.9 million as of September 30, 2023 and 2022, respectively. Incentive plans Reserves for incentive plans were $16.4 million and $13.6 million as of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uisville, Kentuck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solidated financial statements herein. There are certain claims and legal proceedings pending where loss is not determined to be probable or reasonably estimable, and therefore, accruals have not been made. In addition, there are currently no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solidated financial statements, based on information available at this time, it is the opinion of management that such pending claims or proceedings will not have a material adverse effe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Valvoline has approved stock-based incentive plans that authorize 21.0 million shares of common stock to be issued, with approximately 10.3 million shares of common stock remaining available for issuance as of September 30, 2023. The Valvoline stock-based incentive plans authorize the grant of stock options, stock appreciation rights (“SARs”), and nonvested stock awards, principally in the form of restricted stock, restricted stock units, and performance share units. T he following summarizes stock-based compensation expense recognized by the Company during the years ended September 30: (In millions) 2023 2022 2021 Stock appreciation rights $ 1.2 $ 1.5 $ 1.3 Nonvested stock awards 12.6 8.4 7.9 Total stock-based compensation expense, pre-tax 13.8 9.9 9.2 Tax benefit (3.5) (2.5) (2.3) Total stock-based compensation expense, net of tax $ 10.3 $ 7.4 $ 6.9 Stock appreciation rights SARs are granted to certain Valvoline employees to provide vested award holders with the ability to profit from the appreciation in value of a set number of shares of common stock over a period of time by receiving the differential between the value of the Company's common stock price at the grant and exercise dates. SARs typically vest and become exercisable over a period of one Nonvested stock awards Nonvested stock awards in the form of Restricted Stock Awards ("RSAs") and Restricted Stock Units ("RSUs") are granted to certain Valvoline employees and directors. These awards can have service-based or both service and performance-based vesting conditions. Nonvested stock awards generally vest over a one Nonvested stock awards with both service and performance conditions vest through continued employee service and upon the achievement of specific financial targets subject to adjustment relative to performance among selected industry peer groups. These awards are granted annually and subject to a three-year performance and vesting period. Each performance share unit is convertible to one share of common stock, the actual number of which is dependent upon performance compared to financial and market performance targets at the end of each performance period. Compensation cost for performance-based nonvested stock awards is recognized at fair value over the requisite service period based on the probable achievement of the financial performance conditions. The following summarizes nonvested stock award activity during the year ended September 30, 2023: Number of shares Weighted average grant date fair value per share Unvested shares as of September 30, 2022 1,817.3 $ 25.53 Granted 525.5 $ 33.98 Performance adjustments (a) (2.2) $ 30.58 Vested (609.4) $ 25.68 Forfeited (252.8) $ 33.94 Modified (b) (127.8) $ 35.48 Unvested shares as of September 30, 2023 1,350.6 $ 33.35 (a) Adjustments based on current attainment expectations of performance targets. (b) Equity-based awards previously granted to certain Global Products employees were modified in connection with the sale of business, which resulted in the recognition of incremental expense that was not material. The fair value of new or modified nonvested stock awards with service-only conditions was determined based on the closing market price of Valvoline common stock on the grant date, and the fair value of performance-based nonvested stock awards that include both financial and market performance conditions was determined using a Monte Carlo simulation valuation model with the following key assumptions: 2023 2022 2021 Weighted average grant date fair value per share $ 35.94 $ 33.98 $ 21.81 Assumptions (weighted average) Risk-free interest rates (a) 4.3 % 1.6 % 0.2 % Expected dividend yield — % 1.8 % 2.3 % Expected volatility (b) 43.0 % 41.5 % 42.0 % Expected term (in years) 3.0 3.0 3.0 (a) Based on the U.S. Treasury yield curve in effect at the time of grant or modification for the expected term of the award. The range of risk-free interest rates used for performance awards was 4.24% to 4.78% in fiscal 2023, 1.14% to 1.88% in fiscal 2022, and 0.13% to 0.23% in fiscal 2021. (b) Expected volatility is based on historical volatilities over periods commensurate with the expected term. In recent years, Valvoline utilized its historical daily closing price over this period. The total grant date fair value of nonvested stock awards vested and the weighted average grant date fair value of nonvested stock awards granted follows for the years ended September 30: 2023 2022 2021 Total grant date fair value of shares vested $ 15.7 $ 11.2 $ 6.5 Weighted average grant date fair value $ 33.98 $ 35.32 $ 22.33 A s of September 30, 2023 , there w as $5.6 million of total unrecognized compensation costs related to nonvested stock awards, which is expected to be recognized over a weighted average period of 1.9 years. The aggregate intrinsic value of nonvested stock awards as of September 30, 2023 is $4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summarizes basic and diluted EPS for the years ended September 30: (In millions, except per share data) 2023 2022 2021 Numerator Income from continuing operations $ 199.4 $ 109.4 $ 200.1 Income from discontinued operations, net of tax 1,220.3 314.9 220.2 Net income $ 1,419.7 $ 424.3 $ 420.3 Denominator Weighted average common shares outstanding 161.6 179.1 182.5 Effect of potentially dilutive securities (a) 1.0 1.3 1.0 Weighted average diluted shares outstanding 162.6 180.4 183.5 Basic earnings per share Continuing operations $ 1.24 $ 0.61 $ 1.10 Discontinued operations 7.55 1.76 1.20 Basic earnings per share $ 8.79 $ 2.37 $ 2.30 Diluted earnings per share Continuing operations $ 1.23 $ 0.61 $ 1.09 Discontinued operations 7.50 1.74 1.20 Diluted earnings per share $ 8.73 $ 2.35 $ 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Modified “Dutch auction” tender offer During May 2023, Valvoline commenced the Tender Offer to repurchase up to $1.0 billion in value of shares of its common stock. Upon completion of the Tender Offer during June 2023, the Company accepted 27.0 million shares at $38.00 per share, for an aggregate purchase price of $1.024 billion, excluding fees and related expenses. Included within the 27.0 million shares were 0.6 million shares that the Company elected to repurchase pursuant to its right to repurchase up to an additional 2% of its outstanding shares of common stock. Valvoline incurred $16.4 million in fees and expenses associated with the Tender Offer, which included $10.2 million for excise taxes on share repurchases in accordance with the IRA. These costs were recognized within Retained earnings during the year ended September 30, 2023 as costs to repurchase the Company’s common stock. Shares repurchased were retired and returned to the status of authorized, unissued shares. The Tender Offer was made pursuant to the authorization from Valvoline’s Board of Directors (the “Board”) for the Company to repurchase up to $1.6 billion of its common stock announced on November 15, 2022 (the “2022 Share Repurchase Authorization”). The Tender Offer utilized a substantial portion of the 2022 Share Repurchase Authorization and in combination with other share repurchases made throughout the fiscal year, leaves $211.5 million of authorization remaining as of September 30, 2023. Accumulated other comprehensive income (loss) Changes in Accumulated other comprehensive income (loss) by component for fiscal years 2023 and 2022 were as follows: (In millions) Unamortized benefit plan credits Currency translation adjustments Changes in fair value of cash flow hedges Total Balance as of September 30, 2021 $ 16.8 $ (10.1) $ 0.8 $ 7.5 Other comprehensive (loss) income before reclassification — (40.0) 15.4 (24.6) (Gain) loss reclassified out of accumulated other comprehensive income (2.2) — 1.4 (0.8) Tax benefit (expense) 0.5 0.4 (4.3) (3.4) Balance as of September 30, 2022 15.1 (49.7) 13.3 (21.3) Other comprehensive (loss) income before reclassification — 13.1 (22.8) (9.7) (Gain) loss reclassified out of accumulated other comprehensive income (2.2) 30.7 12.7 41.2 Tax benefit (expense) 0.5 (0.1) 2.6 3.0 Balance as of September 30, 2023 $ 13.4 $ (6.0) $ 5.8 $ 13.2 Amounts reclassified from Accumulated other comprehensive income (loss) follow for the years ended September 30: (in millions) 2023 2022 2021 Amortization of pension and other postretirement plan prior service credits (a) $ (2.1) $ (2.2) $ (11.8) Business disposal (b) 30.6 — — Loss (gain) on cash flow hedges (c) 12.7 1.4 (0.7) Tax effect of reclassifications 3.0 (3.4) 2.1 Total amounts reclassified, net of tax $ 44.2 $ (4.2) $ (10.4) (a) Amortization of unrecognized prior service credits included in net periodic benefit income for pension and other postretirement plans was reported in Net pension and other postretirement plan (income) expense within the Consolidated Statements of Comprehensive Income. The Company releases the income tax effects from Accumulated other comprehensive income as benefit plan credits are amortized into earnings. (b) Represents the realization of currency translation losses and unamortized pension prior service credits of $30.7 million and $0.1 million, respectively, recognized within Income from discontinued operations, net of tax within the Consolidated Statement of Comprehensive Income in connection with the sale of the Global Products business. (c) Represents the realization of gains from cash flow hedges reported in Net interest and other financing expense within the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3</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Cash and cash equivalents The following table provides a reconciliation of cash, cash equivalents and restricted cash reported within the Consolidated Balance Sheets to the totals shown within the Consolidated Statements of Cash Flows for the years ended September 30: (In millions) 2023 2022 2021 Cash and cash equivalents - continuing operations $ 409.1 $ 23.4 $ 122.6 Cash and cash equivalents - held for sale (a) 4.0 — — Cash and cash equivalents - discontinued operations — 59.0 107.4 Restricted cash - discontinued operations (b) — 1.5 1.4 Total cash, cash equivalents and restricted cash $ 413.1 $ 83.9 $ 231.4 (a) Refer to Note 3 for additional information regarding the asset group classified as held for sale at September 30, 2023. (b) Included in Current assets held for sale with the Consolidated Balance Sheets. Accounts and other receivables The following summarizes Valvoline’s accounts and other receivables in the Consolidated Balance Sheets as of September 30: (In millions) 2023 2022 Current Trade $ 64.0 $ 56.2 Other 17.9 14.3 Notes receivable from franchisees — 0.2 Receivables, gross 81.9 70.7 Allowance for credit losses (0.6) (4.6) Receivables, net $ 81.3 $ 66.1 Non-current (a) Notes receivable $ 2.3 $ 2.1 Other 7.5 0.1 Noncurrent notes receivable, gross 9.8 2.2 Allowance for losses (2.4) (2.2) Noncurrent notes receivable, net $ 7.4 $ — (a) Included in Other noncurrent assets within the Consolidated Balance Sheets . Property, plant and equipment The following table summarizes the various components of property, plant and equipment within the Consolidated Balance Sheets as of September 30: (In millions) 2023 2022 Land $ 148.5 $ 134.7 Buildings 725.1 562.8 Machinery and equipment 302.6 236.0 Construction in progress 57.6 82.4 Total property, plant and equipment 1,233.8 1,015.9 Accumulated depreciation (415.5) (347.3) Net property, plant and equipment $ 818.3 $ 668.6 The following table summarizes finance lease assets included in net property, plant and equipment as of September 30: (In millions) 2023 2022 Land $ 85.4 $ 75.3 Buildings 154.6 141.8 Total finance lease assets 240.0 217.1 Accumulated depreciation (50.0) (34.2) Net finance lease assets $ 190.0 $ 182.9 Non-cash transactions, including finance leases, recognized within total property, plant and equipment were $17.5 million and $23.2 million during the years ended September 30, 2023 and 2022, respectively. The following summarizes expense associated with property, plant and equipment recognized within the Consolidated Statements of Comprehensive Income for the years ended September 30: (In millions) 2023 2022 2021 Depreciation (includes finance leases) $ 72.0 $ 54.7 $ 46.8 Long-lived assets The following presents long-lived assets comprised of net property, plant and equipment and operating lease assets by geographic area in which the assets physically reside for the years ended September 30: Property, plant and equipment, net Operating lease assets (In millions) 2023 2022 2023 2022 United States $ 774.4 $ 647.7 $ 247.2 $ 229.0 Non-U.S. 43.9 20.9 19.3 19.1 Total $ 818.3 $ 668.6 $ 266.5 $ 2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Share repurchasesThe Company repurchased 4.2 million shares for an aggregate amount of $130.1 million from October 1, 2023 through November 15, 2023 pursuant to the 2022 Share Repurchase Authorization. The Company has $81.4 million in aggregate repurchase authority remaining under the 2022 Share Repurchase Authorization as of November 15,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and Qualifying Accounts</t>
        </is>
      </c>
      <c r="B4" s="4" t="inlineStr">
        <is>
          <t>VALVOLINE INC. SCHEDULE II - VALUATION AND QUALIFYING ACCOUNTS For the years ended September 30, 2023, 2022 and 2021 (In millions) (A) (B) (C) (D) (E) Additions Description Balance at beginning of period Charged to expenses Charged to other accounts Deductions Balance at end of period Current allowance for credit losses Year ended September 30, 2023 $ 4.6 $ (0.6) $ (3.4) (a) $ — $ 0.6 Year ended September 30, 2022 $ 0.3 $ 4.5 $ (0.2) $ — $ 4.6 Year ended September 30, 2021 $ 0.3 $ — $ — $ — $ 0.3 Allowances for loan losses Year ended September 30, 2023 $ 2.2 $ — $ 0.2 $ — $ 2.4 Year ended September 30, 2022 $ 2.1 $ — $ 0.1 $ — $ 2.2 Year ended September 30, 2021 $ 2.0 $ — $ 0.1 $ — $ 2.1 Inventory excess and obsolete reserves Year ended September 30, 2023 $ 2.0 $ (0.3) $ (0.6) (a) $ — $ 1.1 Year ended September 30, 2022 $ 0.8 $ 1.2 $ — $ — $ 2.0 Year ended September 30, 2021 $ 0.6 $ 0.2 $ — $ — $ 0.8 Deferred tax asset valuation allowance Year ended September 30, 2023 $ 33.3 $ (30.3) $ — $ — $ 3.0 Year ended September 30, 2022 $ 31.8 $ 1.5 $ — $ — $ 33.3 Year ended September 30, 2021 $ 29.7 $ 0.9 $ 1.2 $ — $ 31.8 (a) Includes currency translation and balances reclassified to held for sale withi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419.7</v>
      </c>
      <c r="C4" s="5" t="n">
        <v>424.3</v>
      </c>
      <c r="D4" s="5" t="n">
        <v>420.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Samuel J. Mitchell J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September 30, 2023, Mr. Samuel J. Mitchell, Jr., the Company’s retired Chief Executive Officer and Director entered into a Rule 10b5-1 Trading Plan with his broker on August 17, 2023, to exercise up to 33,358 stock appreciation rights related to Valvoline common stock. Mr. Mitchell’s Rule 10b5-1 Trading Plan expires upon the earlier of November 17, 2023 or the date all transactions pursuant to such trading plan are executed.</t>
        </is>
      </c>
    </row>
    <row r="10">
      <c r="A10" s="4" t="inlineStr">
        <is>
          <t>Name</t>
        </is>
      </c>
      <c r="B10" s="4" t="inlineStr">
        <is>
          <t>Mr. Samuel J. Mitchell, Jr.</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7, 2023</t>
        </is>
      </c>
      <c r="C13" s="4" t="inlineStr">
        <is>
          <t xml:space="preserve"> </t>
        </is>
      </c>
    </row>
    <row r="14">
      <c r="A14" s="4" t="inlineStr">
        <is>
          <t>Arrangement Duration</t>
        </is>
      </c>
      <c r="B14" s="4" t="inlineStr">
        <is>
          <t>92 days</t>
        </is>
      </c>
      <c r="C14" s="4" t="inlineStr">
        <is>
          <t xml:space="preserve"> </t>
        </is>
      </c>
    </row>
    <row r="15">
      <c r="A15" s="4" t="inlineStr">
        <is>
          <t>Aggregate Available</t>
        </is>
      </c>
      <c r="B15" s="6" t="n">
        <v>33358</v>
      </c>
      <c r="C15" s="6" t="n">
        <v>333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Securities and Exchange Commission (“SEC”) regulations. The financial statements are presented on a consolidated basis for all periods presented and include the operations of the Company and its majority-owned and controlled subsidiaries. All intercompany transactions and balances have been eliminated in consolidation. </t>
        </is>
      </c>
    </row>
    <row r="5">
      <c r="A5" s="4" t="inlineStr">
        <is>
          <t>Use of estimates, risks and uncertainties</t>
        </is>
      </c>
      <c r="B5" s="4" t="inlineStr">
        <is>
          <t xml:space="preserve">Use of estimates, risks and uncertainties The preparation of the consolidated financial statements in conformity with U.S. GAAP requires management to make estimates and judgments that affect the reported amounts of assets, liabilities, revenues and expenses, and </t>
        </is>
      </c>
    </row>
    <row r="6">
      <c r="A6" s="4" t="inlineStr">
        <is>
          <t>Assets held for sale and discontinued operations</t>
        </is>
      </c>
      <c r="B6" s="4" t="inlineStr">
        <is>
          <t>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The Company reports the results of operations of a business as discontinued operations if a disposal represents a strategic shift that will have a major effect on its operations and financial results. The results of discontinued operations are reported as Income from discontinued operations, net of tax in the Consolidated Statements of Comprehensive Income for the current and prior periods commencing in the period in which the held for sale criteria are met. Income from discontinued operations, net of tax includes direct costs attributable to the divested business and excludes any cost allocations associated with any shared or corporate functions unless otherwise dedicated to the divested business. Income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Interest costs are included as a component of Income from discontinued operations, net of tax for debt specifically attributable to the discontinued operation or debt that is obligated to be repaid in connection with the completion of the divestiture. Activity within comprehensive income directly associated with a divested business is not realized as a component of Income from discontinued operations, net of tax until completion of the sale or disposition.</t>
        </is>
      </c>
    </row>
    <row r="7">
      <c r="A7" s="4" t="inlineStr">
        <is>
          <t>Cash and cash equivalents</t>
        </is>
      </c>
      <c r="B7" s="4" t="inlineStr">
        <is>
          <t>Cash and cash equivalentsAll short-term, highly liquid investments having original maturities of three months or less are considered to be cash equivalents.</t>
        </is>
      </c>
    </row>
    <row r="8">
      <c r="A8" s="4" t="inlineStr">
        <is>
          <t>Short-term investments</t>
        </is>
      </c>
      <c r="B8" s="4" t="inlineStr">
        <is>
          <t>Short-term investments U.S. treasury securities with a maturity of greater than three months and less than one year are considered to be short-term investments. Valvoline determines the classification of these securities as trading, available for sale or held-to-maturity at the time of purchase and evaluates those determinations at each balance sheet date. The Company’s short-term investments are stated at amortized cost within the Consolidated Balance Sheet and classified as held-to-maturity based on the intent and ability to hold to these investments to maturity.</t>
        </is>
      </c>
    </row>
    <row r="9">
      <c r="A9" s="4" t="inlineStr">
        <is>
          <t>Receivables and allowance for credit losses</t>
        </is>
      </c>
      <c r="B9" s="4" t="inlineStr">
        <is>
          <t>Receivables and allowance for credit losses The majority of Valvoline’s sales are tendered at the point of service in its retail stores, and its receivables are generally limited to those with its fleet customers and independent store operators, in addition to credit card receivables. Valvoline recognizes a receivable within its Consolidated Balance Sheets once control is transferred, typically upon the completion of services, at which point its right to consideration becomes unconditional and only the passage of time is required before payment of that consideration is due. As the majority of the Company’s performance obligations are satisfied at a point in time and customers typically do not make material payments in advance, nor does Valvoline have a right to consideration in advance of control transfer, the Company has no contract assets or contract liabilities. Valvoline recognizes credit losses following the current expected credit loss model, which results in the immediate recognition of losses that are expected to occur over the life of the financial instruments, principally trade and other receivables. Allowances are maintained to estimate expected lifetime credit losses that are based on a broad range of reasonable and supportable information and factors, including the length of time receivables are past due, the financial health of its customers, macroeconomic conditions, and historical collection experience. If the financial condition of its customers deteriorates or other circumstances occur that result in an impairment of customers’ ability to make payments, the Company records additional allowances as needed. The Company writes off uncollectible receivables against the allowance when collection efforts have been exhausted and/or any legal action taken by the Company has concluded.</t>
        </is>
      </c>
    </row>
    <row r="10">
      <c r="A10" s="4" t="inlineStr">
        <is>
          <t>Inventories</t>
        </is>
      </c>
      <c r="B10" s="4" t="inlineStr">
        <is>
          <t>Inventories Inventories are comprised of purchased finished goods that are carried at the lower of cost or net realizable value using the weighted average cost method. The Company regularly reviews inventory quantities on hand and the estimated utilization of inventory. Excess and obsolete reserves are established when inventory is estimated to not be usable based on forecasts, demand, life cycle, or utility.</t>
        </is>
      </c>
    </row>
    <row r="11">
      <c r="A11" s="4" t="inlineStr">
        <is>
          <t>Property, plant and equipment</t>
        </is>
      </c>
      <c r="B11" s="4" t="inlineStr">
        <is>
          <t>Property, plant and equipment Property, plant and equipment is recorded at cost and is depreciated using the straight-line method over the estimated useful lives of the assets. Buildings generally have useful lives of seven five seven Property, plant and equipment carrying values are evaluated for recoverability at the lowest level of identifiable cash flows when impairment indicators are present. Such indicators could include, among other factors, operating losses, unused capacity, market value declines and technological obsolescence. Recorded values of asset groups of long-lived assets that are not expected to be recovered through undiscounted future net cash flows are written down to fair value, which generally is determined from estimated discounted future net cash flows (assets held for use) or net realizable value (assets held for sale).</t>
        </is>
      </c>
    </row>
    <row r="12">
      <c r="A12" s="4" t="inlineStr">
        <is>
          <t>Cloud computing arrangements</t>
        </is>
      </c>
      <c r="B12" s="4" t="inlineStr">
        <is>
          <t>Cloud computing arrangements The Company periodically enters into cloud computing arrangements to access and use third-party software in support of its operations. The Company assesses its cloud computing arrangements to determine whether the contract meets the definition of a service contract or conveys a software license. For cloud computing arrangements that meet the definition of a service contract, the Company capitalizes implementation costs incurred during the application development stage and amortizes the costs on a straight-line basis over the term of the service contract.</t>
        </is>
      </c>
    </row>
    <row r="13">
      <c r="A13" s="4" t="inlineStr">
        <is>
          <t>Leases</t>
        </is>
      </c>
      <c r="B13" s="4" t="inlineStr">
        <is>
          <t>Leases Certain of the properties Valvoline utilizes, including its retail service center stores, offices, and storag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the related lease assets and liabilities are recognized within the Consolidated Balance Sheets as either operating or finance leases at the commencement date. The lease liability is measured based on the present value of future payments over the lease term, and the right-of-use asset is measured as the lease liability, adjusted for prepaid lease payments, lease incentives, and initial direct costs (e.g., commissions). Valvoline's leases generally have terms ranging from less than one year to more than 20 years, and leases with an initial term of 12 months or less are included in the measurement of its right-of-use asset and lease liability balances. The lease term includes options to extend or terminate the lease when it is reasonably certain that the option will be exercised. Fixed rental payments, including variable payments based on a rate or index, are included in the determination of the lease liability. Many leases also require the payment of taxes, insurance, operating expenses, and maintenance. In instances where these other components are fixed, they are included in the measurement of the lease liability due to Valvoline's election to combine lease and non-lease components and account for them as a single component. Otherwise, these components are recognized along with other variable lease payments in the Consolidated Statements of Comprehensive Income in the period in which the obligation for those payments is incurred.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the commencement date, including lease term, interest rate yields for specific interest rate environments and the Company's credit spread. Lessor arrangements</t>
        </is>
      </c>
    </row>
    <row r="14">
      <c r="A14" s="4" t="inlineStr">
        <is>
          <t>Business combinations</t>
        </is>
      </c>
      <c r="B14" s="4" t="inlineStr">
        <is>
          <t xml:space="preserve">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The fair values are preliminary for up to one year from the date of acquisition as they are subject to measurement period adjustments as new information is obtained about facts and circumstances that existed as of the acquisition date. </t>
        </is>
      </c>
    </row>
    <row r="15">
      <c r="A15" s="4" t="inlineStr">
        <is>
          <t>Goodwill and other intangible assets</t>
        </is>
      </c>
      <c r="B15" s="4" t="inlineStr">
        <is>
          <t>Goodwill and other intangible assets Valvoline evaluates goodwill for impairment annually as of July 1 or when events and circumstances indicate an impairment may have occurred by monitoring for the existence of potential impairment indicators throughout the fiscal year. This assessment consists of evaluating a reporting unit’s fair value compared to its carrying value. Reporting units may be operating segments as a whole or an operation one level below an operating segment, referred to as a component. Goodwill is assigned to reporting units for purposes of impairment testing based upon the relative fair value of the asset to reporting units. The Company determined that it has one reporting unit in fiscal 2023.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the Company is not required to calculate the fair value of a reporting unit unless the entity determines that it is more likely than not that its fair value is less than its carrying amount. Qualitative factors considered include macroeconomic conditions, industry and market conditions, cost factors, and overall financial performance, among others. Under the quantitative assessment, if the fair value of a reporting unit is less than its carrying amount, then the amount of the impairment loss, if any, is measured as the excess of the carrying value of the reporting unit’s goodwill over its fair value, not to exceed the total goodwill allocated to the reporting unit. Fair values of the reporting units are estimated using a weighted methodology considering the output from both the income and market approaches. The income approach incorporates the use of a discounted cash flow (“DCF”) analysis, and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based on earnings multiple data. The Company also performs a reconciliation between market capitalization and the estimated aggregate fair value of the reporting units, including consideration of a control premium.</t>
        </is>
      </c>
    </row>
    <row r="16">
      <c r="A16" s="4" t="inlineStr">
        <is>
          <t>Pension and other postretirement benefit plans</t>
        </is>
      </c>
      <c r="B16" s="4" t="inlineStr">
        <is>
          <t xml:space="preserve">Pension and other postretirement benefit plans Valvoline sponsors defined benefit pension and other postretirement plans in the U.S. The Company's U.S. pension plans are closed to new participants and the accrual of pension benefits has been frozen since September 30, 2016. Valvoline also sponsors retiree healthcare and life insurance plans for certain qualifying participants with amendments effective in fiscal 2017 to limit annual per capita costs. Valvoline recognizes the funded status of each applicable plan within the Consolidated Balance Sheets whereby each unfunded plan is recognized as a liability and each funded plan is recognized as either an asset or liability based on its funded status. The funded status is measured as the difference between the fair value of plan assets and the benefit obligation. Changes in the fair value of plan assets and net actuarial gains or losses are recognized upon remeasurement as of September 30, the annual measurement date, and whenever a remeasurement is triggered. The remaining components of pension and other postretirement benefits income or expense are recorded ratably throughout the year.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All </t>
        </is>
      </c>
    </row>
    <row r="17">
      <c r="A17" s="4" t="inlineStr">
        <is>
          <t>Commitments and contingencies</t>
        </is>
      </c>
      <c r="B17" s="4" t="inlineStr">
        <is>
          <t xml:space="preserve">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t>
        </is>
      </c>
    </row>
    <row r="18">
      <c r="A18" s="4" t="inlineStr">
        <is>
          <t>Revenue recognition</t>
        </is>
      </c>
      <c r="B18" s="4" t="inlineStr">
        <is>
          <t xml:space="preserve">Revenue recognition Revenue is recognized for the amount that reflects the consideration the Company is expected to be entitled to receive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services Valvoline generates all revenues from contracts with customers, primarily as a result of delivery of automotive maintenance services through the following two principal activities: (i) company-operated service center operations and (ii) independent service center operations. Valvoline’s revenues from delivering preventive vehicle maintenance and related services are from end consumers, independent franchisees and operators, and other end customers, including fleet managers and others that require service solutions to address light and medium-duty vehicles. Valvoline's net revenues are predominantly derived at a point in time with approximately 95% recognized either through services delivered at company-operated service centers or fees for arranging product supply to independent store operators. The remainder of the Company's sales generally relate to fees, including royalties, transferred over time. The following table summarizes Valvoline's sales by timing of revenue recognized for the fiscal years ended September 30: (In millions) 2023 2022 2021 Net revenues transferred at a point in time $ 1,375.0 $ 1,177.2 $ 986.8 Franchised revenues transferred over time 68.5 58.9 50.4 Net revenues $ 1,443.5 $ 1,236.1 $ 1,037.2 Below is a summary of the key considerations for Valvoline's material revenue-generating activities: Company-operated service center operations Performance obligations related to company-operated service center operations primarily include the sale of engine and automotive maintenance products and related services. These performance obligations are distinct and are delivered simultaneously at a point in time. Accordingly, sales from company-operated service center operations is recognized when payment is tendered at the point of sale, which coincides with the completion of product and service delivery and the transfer of control and benefits from the performance obligations to the customer. Non-company operated service center operations The primary performance obligations related to independent service center operations include arrangement of product supply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Variable consideration is not disclosed as remaining performance obligations qualify for the sales-based royalty and usage-based exemptions.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Valvoline is the agent in arranging product supply for its independent operators as the Company has no control of the products prior to transfer to the customer. Accordingly, revenue is recognized on a net basis for the fees charged for this service. The Company determines the point in time at which service delivery occurs and the performance obligation is satisfied by considering when the customer has the ability to direct the use of and obtain substantially all of the remaining benefits of the product, which generally coincides with the transfer of title and risk of loss from the supplier to the independent operators. Customer payment terms vary by customer and are generally 30 to 60 days after service delivery. Valvoline does not provide extended payment terms greater than one year and therefore, does not adjust the promised amount of consideration for the effects of a significant financing component. Revenue disaggregation The following table summarizes net revenues by category for the years ended September 30: (In millions) 2023 2022 2021 Oil changes and related fees $ 1,074.3 $ 913.4 $ 762.3 Non-oil changes and related fees 297.6 248.3 207.9 Franchise fees and other (a) 71.6 74.4 67.0 Total $ 1,443.5 $ 1,236.1 $ 1,037.2 (a) Includes $0.2 million, $11.6 million, and $14.9 million of net revenues associated with suspended operations of a former Global Products business which was not included in the sale for the years ended September 30, 2023, 2022, and 2021, respectively. The following presents net revenues by geographic area where services are delivered for the years ended September 30: (In millions) 2023 2022 2021 United States $ 1,407.7 $ 1,191.8 $ 997.3 Non-U.S. (a) 35.8 44.3 39.9 Total $ 1,443.5 $ 1,236.1 $ 1,037.2 (a) Includes the amounts noted above in each fiscal year of net revenues associated with suspended operations of a former Global Products business which was not included in the sale. Valvoline did not have a single customer that represented 10% or more of consolidated net revenues in fiscal 2023, 2022 or 2021. Variable consideration The nature of Valvoline’s transactions with its customers often gives rise to variable consideration consisting of customer discounts, incentives or rebates. The Company determines transaction price as the amount of consideration it expects to be entitled to in exchange for fulfilling the performance obligations, including variable consideration to the extent it is probable that a significant future reversal will not occur.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and similar programs. Variable consideration is reassessed at each reporting date and adjustments are made, when necessary. The reduction of revenues due to customer incentives was $190.3 million, $176.5 million, and $140.1 million in the Consolidated Statements of Comprehensive Income for the years ended September 30, 2023, 2022, and 2021, respectively. Reserves for these customer programs and incentives were $3.2 million and $2.8 million as of September 30, 2023 and 2022,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The amount allocated to each performance obligation is recognized as revenue commensurate with the transfer of control to the customer. </t>
        </is>
      </c>
    </row>
    <row r="19">
      <c r="A19" s="4" t="inlineStr">
        <is>
          <t>Cost of sales</t>
        </is>
      </c>
      <c r="B19" s="4" t="inlineStr">
        <is>
          <t>Cost of sales are expensed as incurred and include product, labor and benefits, store operating and occupancy, and depreciation expenses.</t>
        </is>
      </c>
    </row>
    <row r="20">
      <c r="A20" s="4" t="inlineStr">
        <is>
          <t>Selling, general and administrative expenses</t>
        </is>
      </c>
      <c r="B20" s="4" t="inlineStr">
        <is>
          <t>Selling, general and administrative expenses are recognized as incurred and include sales and marketing costs, advertising, customer support, and other corporate and administrative costs.</t>
        </is>
      </c>
    </row>
    <row r="21">
      <c r="A21" s="4" t="inlineStr">
        <is>
          <t>Stock-based compensation</t>
        </is>
      </c>
      <c r="B21" s="4" t="inlineStr">
        <is>
          <t>Stock-based compensationThe Company recognizes expense related to stock-based compensation, net of actual forfeitures, over the requisite vesting period based on the grant date fair value of new or modified awards. Substantially all of the awards granted by the Company are routine annual grants. Management evaluates its award grants and modifications and will adjust the fair value if any are determined to be spring-loaded.</t>
        </is>
      </c>
    </row>
    <row r="22">
      <c r="A22" s="4" t="inlineStr">
        <is>
          <t>Income taxes</t>
        </is>
      </c>
      <c r="B22" s="4" t="inlineStr">
        <is>
          <t xml:space="preserve">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t>
        </is>
      </c>
    </row>
    <row r="23">
      <c r="A23" s="4" t="inlineStr">
        <is>
          <t>Derivatives</t>
        </is>
      </c>
      <c r="B23" s="4" t="inlineStr">
        <is>
          <t>Derivatives Valvoline’s derivative instruments consist of currency exchange and interest rate swap agreements, each of which is described further below. Currency derivatives The Company's currency exchange contracts are used to manage non-functional currency denominated balance sheet exposures and exchange on currency for another at a fixed rate on a future date of generally a month or less. These contracts are not designated as hedging instruments and are accounted for as either assets or liabilities in the Consolidated Balance Sheets at fair value with the resulting gains or losses recognized as adjustments to earnings within Selling, general and administrative expenses in the Consolidated Statements of Comprehensive Income. Gains and losses are recognized as exchange rates change the fair value of these instruments and upon settlement to offset the remeasurement gain or loss on the related currency-denominated exposures in the same period. The Company classifies its cash flows related to currency exchange contracts as investing activities in the Consolidated Statements of Cash Flows. Interest rate swap agreements The Company's interest rate swap agreements effectively modify its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Valvoline's interest rate swap agreements are designated as cash flow hedges with effectiveness of the hedges assessed at inception and quarterly thereafter. To the extent the hedging relationship is highly effective, the unrealized gains or losses on the swaps are recorded in Accumulated other comprehensive income (loss) and reclassified into earnings within Net interest and other financing expense when the payments occur. The Company classifies its cash flows related to interest rate swap agreements as operating activities in the Consolidated Statements of Cash Flows. The fair values of the interest rate swaps are reflected as an asset or liability in the Consolidated Balance Sheets and the change in fair value is reported in Accumulated other comprehensive income (loss). The fair values of the interest rate swaps are estimated as the net present value of projected cash flows based upon forward interest rates at the balance sheet date. The Company does not offset fair value amounts recognized in its Consolidated Balance Sheets for presentation purposes.</t>
        </is>
      </c>
    </row>
    <row r="24">
      <c r="A24" s="4" t="inlineStr">
        <is>
          <t>Fair value measurements</t>
        </is>
      </c>
      <c r="B24" s="4" t="inlineStr">
        <is>
          <t>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for which an instrument’s classification within the fair value hierarchy is based upon the lowest level of input that is significant to the instrument’s fair value measurement: • Level 1 - Observable inputs such as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for which there is little, if any, market activity at the measurement date. Unobservable inputs reflect the Valvoline's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accounts receivables and accounts payable approximate their carrying values due to the relatively short-term nature of the instruments. Valvoline's notes receivable consist of fixed and variable-rate interest term loans extended to franchisees to provide financial assistance. These notes bear interest comparable with the market rates within Valvoline's variable rate borrowings, and accordingly, their carrying amounts approximate fair value. The methods described above may produce a fair valu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is>
      </c>
    </row>
    <row r="25">
      <c r="A25" s="4" t="inlineStr">
        <is>
          <t>Currency translation</t>
        </is>
      </c>
      <c r="B25" s="4" t="inlineStr">
        <is>
          <t>Currency translation Operations outside the United States are measured general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loss) and are included in net earnings only upon sale or substantial liquidation of the underlying non-U.S. subsidiary or affiliated company.</t>
        </is>
      </c>
    </row>
    <row r="26">
      <c r="A26" s="4" t="inlineStr">
        <is>
          <t>Earnings per share</t>
        </is>
      </c>
      <c r="B26" s="4" t="inlineStr">
        <is>
          <t xml:space="preserve">Earnings per share Basic earnings per share (“EPS”) is calculated by dividing net income by the weighted-average number of common shares outstanding during the reported period. Diluted EPS is calculated similar to basic EPS, except that the weighted-average number of shares outstanding includes the number of shares that would have been outstanding </t>
        </is>
      </c>
    </row>
    <row r="27">
      <c r="A27" s="4" t="inlineStr">
        <is>
          <t>Share repurchases</t>
        </is>
      </c>
      <c r="B27" s="4" t="inlineStr">
        <is>
          <t xml:space="preserve">Share repurchases Shares that are repurchased are retired and returned to the status of authorized, unissued shares. The excess of the repurchase price over the par value of shares acquired is recognized in Retained earnings. Inflation Reduction Act of 2022 The Inflation Reduction Act (the “IRA”) was enacted in the United States in August 2022, which includes, among other provisions, a 15% alternative minimum tax on corporate adjusted income in excess of certain thresholds for taxable years beginning after December 31, 2022. T he Company does not expect this provision will have a material impact on its consolidated financial statements. The IRA also imposes an excise tax of one percent on share repurchases that occur after December 31, 2022. C orporations are permitted to credit certain new stock issuances against their stock repurchases during the same taxable period. Valvoline has repurchased 38.9 million shares of its common stock for $1,431.5 million since January 1, 2023 and recognized excise taxes of $14.3 million </t>
        </is>
      </c>
    </row>
    <row r="28">
      <c r="A28" s="4" t="inlineStr">
        <is>
          <t>Recent accounting pronouncements</t>
        </is>
      </c>
      <c r="B28" s="4" t="inlineStr">
        <is>
          <t>Recent accounting pronouncements The following standards relevant to Valvoline were either issued or are expected to have a meaningful impact on Valvoline in future periods. In March 2020, the Financial Accounting Standards Board (“FASB”) issued guidance related to reference rate reform that simplifies the accounting for contract modifications and hedging arrangements as the market transitions from the London Interbank Offered Rate ("LIBOR") and other interbank reference rates to alternative reference rates. In December 2022, FASB issued guidance to extend the temporary transition period which now can be applied on a prospective basis through the end of December 2024 for qualifying modified arrangements. Valvoline amended its Credit Agreement, effective upon the sale of Global Products on March 1, 2023. This amendment includes the transition from LIBOR to the Secured Overnight Financing Rate (“SOFR”) or an alternate base rate, among other modifications. Refer to Note 8 for additional details. Concurrent with the amendment of the Credit Agreement, Valvoline modified its interest rate swap agreements solely to change the reference rates from LIBOR to SOFR and applied the optional expedients available under the reference rate reform accounting guidance. This modification aligns with changes to its variable rate debt under the Credit Agreement amendment. Valvoline expects these hedges to continue to effectively hedge its exposure risk to interest rates. As of September 30, 2023, Valvoline has no outstanding long-term debt or interest rate swap agreements with payments based on LIB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Sep. 30, 2023</t>
        </is>
      </c>
      <c r="C2" s="2" t="inlineStr">
        <is>
          <t>Sep. 30, 2022</t>
        </is>
      </c>
      <c r="D2" s="2" t="inlineStr">
        <is>
          <t>Sep. 30, 2021</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revenues</t>
        </is>
      </c>
      <c r="B4" s="5" t="n">
        <v>1443.5</v>
      </c>
      <c r="C4" s="5" t="n">
        <v>1236.1</v>
      </c>
      <c r="D4" s="5" t="n">
        <v>1037.2</v>
      </c>
    </row>
    <row r="5">
      <c r="A5" s="4" t="inlineStr">
        <is>
          <t>Cost of sales</t>
        </is>
      </c>
      <c r="B5" s="6" t="n">
        <v>899</v>
      </c>
      <c r="C5" s="7" t="n">
        <v>759.7</v>
      </c>
      <c r="D5" s="7" t="n">
        <v>604.9</v>
      </c>
    </row>
    <row r="6">
      <c r="A6" s="4" t="inlineStr">
        <is>
          <t>Gross profit</t>
        </is>
      </c>
      <c r="B6" s="7" t="n">
        <v>544.5</v>
      </c>
      <c r="C6" s="7" t="n">
        <v>476.4</v>
      </c>
      <c r="D6" s="7" t="n">
        <v>432.3</v>
      </c>
    </row>
    <row r="7">
      <c r="A7" s="4" t="inlineStr">
        <is>
          <t>Selling, general and administrative expenses</t>
        </is>
      </c>
      <c r="B7" s="7" t="n">
        <v>264.5</v>
      </c>
      <c r="C7" s="7" t="n">
        <v>244.7</v>
      </c>
      <c r="D7" s="7" t="n">
        <v>223.9</v>
      </c>
    </row>
    <row r="8">
      <c r="A8" s="4" t="inlineStr">
        <is>
          <t>Net legacy and separation-related expenses (income)</t>
        </is>
      </c>
      <c r="B8" s="7" t="n">
        <v>32.8</v>
      </c>
      <c r="C8" s="7" t="n">
        <v>20.5</v>
      </c>
      <c r="D8" s="7" t="n">
        <v>-23.6</v>
      </c>
    </row>
    <row r="9">
      <c r="A9" s="4" t="inlineStr">
        <is>
          <t>Other income, net</t>
        </is>
      </c>
      <c r="B9" s="6" t="n">
        <v>0</v>
      </c>
      <c r="C9" s="7" t="n">
        <v>-9.1</v>
      </c>
      <c r="D9" s="7" t="n">
        <v>-8.1</v>
      </c>
    </row>
    <row r="10">
      <c r="A10" s="4" t="inlineStr">
        <is>
          <t>Operating income</t>
        </is>
      </c>
      <c r="B10" s="7" t="n">
        <v>247.2</v>
      </c>
      <c r="C10" s="7" t="n">
        <v>220.3</v>
      </c>
      <c r="D10" s="7" t="n">
        <v>240.1</v>
      </c>
    </row>
    <row r="11">
      <c r="A11" s="4" t="inlineStr">
        <is>
          <t>Net pension and other postretirement plan (income) expense</t>
        </is>
      </c>
      <c r="B11" s="7" t="n">
        <v>-27.6</v>
      </c>
      <c r="C11" s="7" t="n">
        <v>6.9</v>
      </c>
      <c r="D11" s="7" t="n">
        <v>-128.2</v>
      </c>
    </row>
    <row r="12">
      <c r="A12" s="4" t="inlineStr">
        <is>
          <t>Net interest and other financing expenses</t>
        </is>
      </c>
      <c r="B12" s="7" t="n">
        <v>38.3</v>
      </c>
      <c r="C12" s="7" t="n">
        <v>69.3</v>
      </c>
      <c r="D12" s="7" t="n">
        <v>108.3</v>
      </c>
    </row>
    <row r="13">
      <c r="A13" s="4" t="inlineStr">
        <is>
          <t>Total income before income taxes</t>
        </is>
      </c>
      <c r="B13" s="7" t="n">
        <v>236.5</v>
      </c>
      <c r="C13" s="7" t="n">
        <v>144.1</v>
      </c>
      <c r="D13" s="6" t="n">
        <v>260</v>
      </c>
    </row>
    <row r="14">
      <c r="A14" s="4" t="inlineStr">
        <is>
          <t>Income tax expense</t>
        </is>
      </c>
      <c r="B14" s="7" t="n">
        <v>37.1</v>
      </c>
      <c r="C14" s="7" t="n">
        <v>34.7</v>
      </c>
      <c r="D14" s="7" t="n">
        <v>59.9</v>
      </c>
    </row>
    <row r="15">
      <c r="A15" s="4" t="inlineStr">
        <is>
          <t>Income from continuing operations</t>
        </is>
      </c>
      <c r="B15" s="7" t="n">
        <v>199.4</v>
      </c>
      <c r="C15" s="7" t="n">
        <v>109.4</v>
      </c>
      <c r="D15" s="7" t="n">
        <v>200.1</v>
      </c>
    </row>
    <row r="16">
      <c r="A16" s="4" t="inlineStr">
        <is>
          <t>(Loss) income from discontinued operations, net of tax</t>
        </is>
      </c>
      <c r="B16" s="7" t="n">
        <v>1220.3</v>
      </c>
      <c r="C16" s="7" t="n">
        <v>314.9</v>
      </c>
      <c r="D16" s="7" t="n">
        <v>220.2</v>
      </c>
    </row>
    <row r="17">
      <c r="A17" s="4" t="inlineStr">
        <is>
          <t>Net income</t>
        </is>
      </c>
      <c r="B17" s="5" t="n">
        <v>1419.7</v>
      </c>
      <c r="C17" s="5" t="n">
        <v>424.3</v>
      </c>
      <c r="D17" s="5" t="n">
        <v>420.3</v>
      </c>
    </row>
    <row r="18">
      <c r="A18" s="3" t="inlineStr">
        <is>
          <t>NET EARNINGS PER SHARE</t>
        </is>
      </c>
      <c r="B18" s="4" t="inlineStr">
        <is>
          <t xml:space="preserve"> </t>
        </is>
      </c>
      <c r="C18" s="4" t="inlineStr">
        <is>
          <t xml:space="preserve"> </t>
        </is>
      </c>
      <c r="D18" s="4" t="inlineStr">
        <is>
          <t xml:space="preserve"> </t>
        </is>
      </c>
    </row>
    <row r="19">
      <c r="A19" s="4" t="inlineStr">
        <is>
          <t>Continuing operations, basic earnings per share (usd per share)</t>
        </is>
      </c>
      <c r="B19" s="8" t="n">
        <v>1.24</v>
      </c>
      <c r="C19" s="8" t="n">
        <v>0.61</v>
      </c>
      <c r="D19" s="8" t="n">
        <v>1.1</v>
      </c>
    </row>
    <row r="20">
      <c r="A20" s="4" t="inlineStr">
        <is>
          <t>Discontinued operations, basic earnings per share (usd per share)</t>
        </is>
      </c>
      <c r="B20" s="9" t="n">
        <v>7.55</v>
      </c>
      <c r="C20" s="9" t="n">
        <v>1.76</v>
      </c>
      <c r="D20" s="9" t="n">
        <v>1.2</v>
      </c>
    </row>
    <row r="21">
      <c r="A21" s="4" t="inlineStr">
        <is>
          <t>Basic earnings per share (usd per share)</t>
        </is>
      </c>
      <c r="B21" s="9" t="n">
        <v>8.789999999999999</v>
      </c>
      <c r="C21" s="9" t="n">
        <v>2.37</v>
      </c>
      <c r="D21" s="9" t="n">
        <v>2.3</v>
      </c>
    </row>
    <row r="22">
      <c r="A22" s="4" t="inlineStr">
        <is>
          <t>Continuing operations, diluted earnings per share (usd per share)</t>
        </is>
      </c>
      <c r="B22" s="9" t="n">
        <v>1.23</v>
      </c>
      <c r="C22" s="9" t="n">
        <v>0.61</v>
      </c>
      <c r="D22" s="9" t="n">
        <v>1.09</v>
      </c>
    </row>
    <row r="23">
      <c r="A23" s="4" t="inlineStr">
        <is>
          <t>Discontinued operations, diluted earnings per share (usd per share)</t>
        </is>
      </c>
      <c r="B23" s="9" t="n">
        <v>7.5</v>
      </c>
      <c r="C23" s="9" t="n">
        <v>1.74</v>
      </c>
      <c r="D23" s="9" t="n">
        <v>1.2</v>
      </c>
    </row>
    <row r="24">
      <c r="A24" s="4" t="inlineStr">
        <is>
          <t>Diluted earnings per share (usd per share)</t>
        </is>
      </c>
      <c r="B24" s="8" t="n">
        <v>8.73</v>
      </c>
      <c r="C24" s="8" t="n">
        <v>2.35</v>
      </c>
      <c r="D24" s="8" t="n">
        <v>2.29</v>
      </c>
    </row>
    <row r="25">
      <c r="A25" s="3" t="inlineStr">
        <is>
          <t>WEIGHTED AVERAGE COMMON SHARES OUTSTANDING</t>
        </is>
      </c>
      <c r="B25" s="4" t="inlineStr">
        <is>
          <t xml:space="preserve"> </t>
        </is>
      </c>
      <c r="C25" s="4" t="inlineStr">
        <is>
          <t xml:space="preserve"> </t>
        </is>
      </c>
      <c r="D25" s="4" t="inlineStr">
        <is>
          <t xml:space="preserve"> </t>
        </is>
      </c>
    </row>
    <row r="26">
      <c r="A26" s="4" t="inlineStr">
        <is>
          <t>Weighted average common shares outstanding, basic (in shares)</t>
        </is>
      </c>
      <c r="B26" s="7" t="n">
        <v>161.6</v>
      </c>
      <c r="C26" s="7" t="n">
        <v>179.1</v>
      </c>
      <c r="D26" s="7" t="n">
        <v>182.5</v>
      </c>
    </row>
    <row r="27">
      <c r="A27" s="4" t="inlineStr">
        <is>
          <t>Weighted average common shares outstanding, diluted (in shares)</t>
        </is>
      </c>
      <c r="B27" s="7" t="n">
        <v>162.6</v>
      </c>
      <c r="C27" s="7" t="n">
        <v>180.4</v>
      </c>
      <c r="D27" s="7" t="n">
        <v>183.5</v>
      </c>
    </row>
    <row r="28">
      <c r="A28" s="3" t="inlineStr">
        <is>
          <t>COMPREHENSIVE INCOME</t>
        </is>
      </c>
      <c r="B28" s="4" t="inlineStr">
        <is>
          <t xml:space="preserve"> </t>
        </is>
      </c>
      <c r="C28" s="4" t="inlineStr">
        <is>
          <t xml:space="preserve"> </t>
        </is>
      </c>
      <c r="D28" s="4" t="inlineStr">
        <is>
          <t xml:space="preserve"> </t>
        </is>
      </c>
    </row>
    <row r="29">
      <c r="A29" s="4" t="inlineStr">
        <is>
          <t>Net income</t>
        </is>
      </c>
      <c r="B29" s="5" t="n">
        <v>1419.7</v>
      </c>
      <c r="C29" s="5" t="n">
        <v>424.3</v>
      </c>
      <c r="D29" s="5" t="n">
        <v>420.3</v>
      </c>
    </row>
    <row r="30">
      <c r="A30" s="3" t="inlineStr">
        <is>
          <t>Other comprehensive income (loss), net of tax</t>
        </is>
      </c>
      <c r="B30" s="4" t="inlineStr">
        <is>
          <t xml:space="preserve"> </t>
        </is>
      </c>
      <c r="C30" s="4" t="inlineStr">
        <is>
          <t xml:space="preserve"> </t>
        </is>
      </c>
      <c r="D30" s="4" t="inlineStr">
        <is>
          <t xml:space="preserve"> </t>
        </is>
      </c>
    </row>
    <row r="31">
      <c r="A31" s="4" t="inlineStr">
        <is>
          <t>Currency translation adjustments</t>
        </is>
      </c>
      <c r="B31" s="7" t="n">
        <v>43.7</v>
      </c>
      <c r="C31" s="7" t="n">
        <v>-39.6</v>
      </c>
      <c r="D31" s="7" t="n">
        <v>6.6</v>
      </c>
    </row>
    <row r="32">
      <c r="A32" s="4" t="inlineStr">
        <is>
          <t>Amortization of pension and other postretirement plan prior service credits</t>
        </is>
      </c>
      <c r="B32" s="7" t="n">
        <v>-1.7</v>
      </c>
      <c r="C32" s="7" t="n">
        <v>-1.7</v>
      </c>
      <c r="D32" s="6" t="n">
        <v>-9</v>
      </c>
    </row>
    <row r="33">
      <c r="A33" s="4" t="inlineStr">
        <is>
          <t>Unrealized (loss) gain on cash flow hedges</t>
        </is>
      </c>
      <c r="B33" s="7" t="n">
        <v>-7.5</v>
      </c>
      <c r="C33" s="7" t="n">
        <v>12.5</v>
      </c>
      <c r="D33" s="7" t="n">
        <v>1.7</v>
      </c>
    </row>
    <row r="34">
      <c r="A34" s="4" t="inlineStr">
        <is>
          <t>Other comprehensive income (loss)</t>
        </is>
      </c>
      <c r="B34" s="7" t="n">
        <v>34.5</v>
      </c>
      <c r="C34" s="7" t="n">
        <v>-28.8</v>
      </c>
      <c r="D34" s="7" t="n">
        <v>-0.7</v>
      </c>
    </row>
    <row r="35">
      <c r="A35" s="4" t="inlineStr">
        <is>
          <t>Comprehensive income</t>
        </is>
      </c>
      <c r="B35" s="5" t="n">
        <v>1454.2</v>
      </c>
      <c r="C35" s="5" t="n">
        <v>395.5</v>
      </c>
      <c r="D35" s="5" t="n">
        <v>41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Disaggregated Revenues</t>
        </is>
      </c>
      <c r="B4" s="4" t="inlineStr">
        <is>
          <t>The following table summarizes net revenues by category for the years ended September 30: (In millions) 2023 2022 2021 Oil changes and related fees $ 1,074.3 $ 913.4 $ 762.3 Non-oil changes and related fees 297.6 248.3 207.9 Franchise fees and other (a) 71.6 74.4 67.0 Total $ 1,443.5 $ 1,236.1 $ 1,037.2 (a) Includes $0.2 million, $11.6 million, and $14.9 million of net revenues associated with suspended operations of a former Global Products business which was not included in the sale for the years ended September 30, 2023, 2022, and 2021, respectively.</t>
        </is>
      </c>
    </row>
    <row r="5">
      <c r="A5" s="4" t="inlineStr">
        <is>
          <t>Schedule of Disaggregation of Sales by Timing of Revenue Recognized</t>
        </is>
      </c>
      <c r="B5" s="4" t="inlineStr">
        <is>
          <t xml:space="preserve">The following table summarizes Valvoline's sales by timing of revenue recognized for the fiscal years ended September 30: (In millions) 2023 2022 2021 Net revenues transferred at a point in time $ 1,375.0 $ 1,177.2 $ 986.8 Franchised revenues transferred over time 68.5 58.9 50.4 Net revenues $ 1,443.5 $ 1,236.1 $ 1,037.2 </t>
        </is>
      </c>
    </row>
    <row r="6">
      <c r="A6" s="4" t="inlineStr">
        <is>
          <t>Schedule of Sales Disaggregated by Segment and Geographical Area</t>
        </is>
      </c>
      <c r="B6" s="4" t="inlineStr">
        <is>
          <t>The following presents net revenues by geographic area where services are delivered for the years ended September 30: (In millions) 2023 2022 2021 United States $ 1,407.7 $ 1,191.8 $ 997.3 Non-U.S. (a) 35.8 44.3 39.9 Total $ 1,443.5 $ 1,236.1 $ 1,037.2 (a) Includes the amounts noted above in each fiscal year of net revenues associated with suspended operations of a former Global Products business which was not included in the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Income from discontinued operations, net of tax included in the Consolidated Statements of Comprehensive Income for the years ended September 30: (In millions) 2023 2022 2021 Net revenues $ 1,174.4 $ 2,695.2 $ 2,086.7 Cost of sales 924.2 2,134.7 1,540.9 Gross profit 250.2 560.5 545.8 Selling, general and administrative expenses 124.9 304.3 294.7 Net legacy and separation-related expenses 53.7 7.0 — Equity and other income, net (14.2) (33.4) (36.3) Operating income from discontinued operations 85.8 282.6 287.4 Net pension and other postretirement plan expense (income) 0.1 (3.4) 1.9 Net interest and other financing expenses 4.4 4.6 2.5 Gain on sale of discontinued operations (a) (1,571.6) — — Income before income taxes - discontinued operations 1,652.9 281.4 283.0 Income tax expense (benefit) (b) 432.6 (33.5) 62.8 Income from discontinued operations, net of tax $ 1,220.3 $ 314.9 $ 220.2 (a) The gain on sale realized in fiscal 2023 includes the release of Accumulated other comprehensive income of $30.7 million associated with the realization of cumulative translation losses attributed to the Global Products business. (b) Includes the income tax effects of the gain on sale, which were $424.3 million comprised of current and deferred expense of $335.6 million and $88.7 million, respectively. A summary of the held for sale assets and liabilities included in the Consolidated Balance Sheet follows as of September 30: (In millions) 2022 Current assets Cash and cash equivalents $ 59.0 Receivables, net 524.3 Inventories, net 290.1 Prepaid expenses and other current assets 35.0 Property, plant and equipment, net 257.4 Goodwill and intangibles, net 139.8 Other noncurrent assets 158.6 Current assets held for sale $ 1,464.2 Current liabilities Trade and other payables $ 264.9 Accrued expenses and other liabilities 166.9 Long-term debt 30.7 Other current liabilities 76.8 Current liabilities held for sale $ 539.3 (In millions) 2023 2022 2021 Net revenues $ 89.7 $ 218.1 $ 143.1 A summary of the held for sale assets and liabilities included in the Consolidated Balance Sheet follows as of September 30: (In millions) 2023 Current assets Cash $ 4.0 Prepaid expenses and other current assets 0.2 Reserve on assets held for sale (4.2) Current assets held for sale $ — Current liabilities Accrued expenses and other liabilities $ 3.9 Current liabilities held for sale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Assets and Liabilities at Fair Value</t>
        </is>
      </c>
      <c r="B4" s="4" t="inlineStr">
        <is>
          <t>The Company’s financial assets and liabilities accounted for at fair value on a recurring basis are summarized below by level within the fair value hierarchy: As of September 30, 2023 (In millions) Total Level 1 Level 2 Level 3 NAV (a) Cash and cash equivalents Money market funds $ 0.6 $ 0.6 $ — $ — $ — Time deposits 277.3 — 277.3 — — Prepaid expenses and other current assets Currency derivatives 0.1 — 0.1 — — Interest rate swap agreements 7.8 — 7.8 — — Other noncurrent assets Non-qualified trust funds 2.1 — — — 2.1 Deferred compensation investments 19.0 19.0 — — — Total assets at fair value $ 306.9 $ 19.6 $ 285.2 $ — $ 2.1 Accrued expenses and other liabilities Currency derivatives $ 0.1 $ — $ 0.1 $ — $ — Other noncurrent liabilities Deferred compensation obligations 20.8 — — — 20.8 Total liabilities at fair value $ 20.9 $ — $ 0.1 $ — $ 20.8 As of September 30, 2022 (In millions) Total Level 1 Level 2 Level 3 NAV (a) Cash and cash equivalents Money market funds $ 0.4 $ 0.4 $ — $ — $ — Time deposits 13.3 — 13.3 — — Prepaid expenses and other current assets Currency derivatives 6.0 — 6.0 — — Interest rate swap agreements 5.2 — 5.2 — — Other noncurrent assets Non-qualified trust funds 6.4 — — — 6.4 Interest rate swap agreements 12.6 — 12.6 — — Total assets at fair value $ 43.9 $ 0.4 $ 37.1 $ — $ 6.4 Accrued expenses and other liabilities Currency derivatives $ 5.2 $ — $ 5.2 $ — $ — Other noncurrent liabilities Deferred compensation obligations 19.6 — — — 19.6 Total liabilities at fair value $ 24.8 $ — $ 5.2 $ — $ 19.6 (a) Funds measured at fair value using the NAV per share practical expedient have not been classified in the fair value hierarchy.</t>
        </is>
      </c>
    </row>
    <row r="5">
      <c r="A5" s="4" t="inlineStr">
        <is>
          <t>Schedule of Fair Value of Investments</t>
        </is>
      </c>
      <c r="B5" s="4" t="inlineStr">
        <is>
          <t>The fair value of these investments summarized below is determined utilizing quoted prices for identical securities from less active markets, which are considered Level 2 inputs within the fair value hierarchy. September 30, 2023 (In millions) Amortized cost Gross unrealized losses Fair value Cash and cash equivalents U.S. treasuries (a) $ 2.2 $ — $ 2.2 Short-term investments U.S. treasuries (b) $ 347.5 $ (0.5) $ 347.0 (a) U.S. treasury securities with original maturity dates of three months or less. (b) U.S. treasury securities with original maturities greater than three months and less than 12 months.</t>
        </is>
      </c>
    </row>
    <row r="6">
      <c r="A6" s="4" t="inlineStr">
        <is>
          <t>Summary of Fair Value of Debt</t>
        </is>
      </c>
      <c r="B6" s="4" t="inlineStr">
        <is>
          <t>The fair values of the Company's outstanding fixed rate senior notes shown in the table below are based on recent trading values, which are considered Level 2 inputs within the fair value hierarchy. September 30, 2023 September 30, 2022 (In millions) Fair value Carrying value (a) Unamortized discounts and issuance costs Fair value Carrying value (a) Unamortized discounts and issuance costs 2030 Notes $ 589.8 $ 594.5 $ (5.5) $ 568.5 $ 593.7 $ (6.3) 2031 Notes 416.6 529.9 (5.2) 400.5 529.2 (5.8) Total $ 1,006.4 $ 1,124.4 $ (10.7) $ 969.0 $ 1,122.9 $ (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Aggregate Cash Consideration and Total Assets Acquired and Liabilities Assumed</t>
        </is>
      </c>
      <c r="B4" s="4" t="inlineStr">
        <is>
          <t>The following table summarizes the aggregate cash consideration paid and the total assets acquired and liabilities assumed for the years ended September 30: (In millions) 2023 2022 2021 Inventories $ 0.4 $ — $ 2.8 Other current assets — 0.2 0.1 Property, plant and equipment (a) 6.4 10.0 98.6 Operating lease assets 9.7 9.6 36.4 Goodwill (b) 29.0 39.1 204.4 Intangible assets (c) Reacquired franchise rights (d) 4.0 2.8 58.6 Customer relationships — — 0.1 Other 0.3 0.4 3.1 Other current liabilities (0.7) (0.8) (8.3) Operating lease liabilities (9.1) (8.9) (33.5) Other noncurrent liabilities (a) (3.7) (1.7) (80.6) Total net assets acquired $ 36.3 $ 50.7 $ 281.7 (a) Includes finance lease assets in Property, plant and equipment and finance lease liabilities in Other current and noncurrent liabilities. During the years ended September 30, 2023, 2022 and 2021, finance lease assets acquired were $3.8 million, $1.8 million and $84.3 million, respectively; finance lease liabilities in Other current liabilities were $0.2 million, $0.1 million and $3.7 million, respectively; and finance lease liabilities in Other noncurrent liabilities were $3.7 million, $1.7 million and $80.6 million, respectively. (b) Goodwill is generally expected to be deductible for income tax purposes and is primarily attributed to the operational synergies and potential growth expected to result in economic benefits in the respective markets of the acquisitions. (c) Weighted average amortization period of intangible assets acquired is 9 years for fiscal 2023 and fiscal 2022 and 10 years for fiscal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Commitments (Tables)</t>
        </is>
      </c>
      <c r="B1" s="2" t="inlineStr">
        <is>
          <t>12 Months Ended</t>
        </is>
      </c>
    </row>
    <row r="2">
      <c r="B2" s="2" t="inlineStr">
        <is>
          <t>Sep. 30, 2023</t>
        </is>
      </c>
    </row>
    <row r="3">
      <c r="A3" s="3" t="inlineStr">
        <is>
          <t>Leases [Abstract]</t>
        </is>
      </c>
      <c r="B3" s="4" t="inlineStr">
        <is>
          <t xml:space="preserve"> </t>
        </is>
      </c>
    </row>
    <row r="4">
      <c r="A4" s="4" t="inlineStr">
        <is>
          <t>Schedule of Lease Balances on the Balance Sheet</t>
        </is>
      </c>
      <c r="B4" s="4" t="inlineStr">
        <is>
          <t xml:space="preserve">The following table presents the Company's lease balances as of September 30: (In millions) Location in Consolidated Balance Sheets 2023 2022 Assets Operating lease assets Operating lease assets $ 266.5 $ 248.1 Finance lease assets Property, plant and equipment, net 240.0 217.1 Amortization of finance lease assets Property, plant and equipment, net (50.0) (34.2) Total leased assets $ 456.5 $ 431.0 Liabilities Current Operating lease liabilities Accrued expenses and other liabilities $ 29.2 $ 26.8 Finance lease liabilities Accrued expenses and other liabilities 12.3 10.6 Noncurrent Operating lease liabilities Operating lease liabilities 247.3 229.2 Finance lease liabilities Other noncurrent liabilities 198.9 189.8 Total lease liabilities $ 487.7 $ 456.4 </t>
        </is>
      </c>
    </row>
    <row r="5">
      <c r="A5" s="4" t="inlineStr">
        <is>
          <t>Lease, Cost</t>
        </is>
      </c>
      <c r="B5" s="4" t="inlineStr">
        <is>
          <t>The following table presents the components of total lease costs for the years ended September 30: (In millions) Location in Consolidated Statements of Comprehensive Income 2023 2022 Operating lease cost Cost of sales and Selling, general and administrative expenses $ 40.7 $ 36.8 Finance lease costs Amortization of lease assets Cost of sales 15.8 14.1 Interest on lease liabilities Net interest and other financing expenses 10.2 9.3 Variable lease cost Cost of sales and Selling, general and administrative expenses 3.7 2.4 Sublease income Other income, net (7.6) (5.9) Total lease cost $ 62.8 $ 56.7 Other information related to the Company's leases follows for the years ended September 30: (In millions) 2023 2022 Cash paid for amounts included in the measurement of lease liabilities: Operating cash flows from operating leases (a) $ 38.7 $ 34.9 Operating cash flows from finance leases $ 10.2 $ 9.3 Financing cash flows from finance leases $ 10.8 $ 8.8 Lease assets obtained in exchange for lease obligations: Operating leases $ 46.4 $ 46.8 Finance leases $ 21.3 $ 18.6 (a) Included within the change in Other assets and liabilities within the Consolidated Statements of Cash Flows offset by noncash operating lease asset amortization and liability accretion. The weighted average remaining lease terms and interest rates as of September 30, 2023 were: Operating leases Finance leases Weighted average remaining lease term (in years) 9.6 12.1 Weighted average discount rate 4.6 % 5.3 %</t>
        </is>
      </c>
    </row>
    <row r="6">
      <c r="A6" s="4" t="inlineStr">
        <is>
          <t>Schedule of Maturity of Operating Lease Liability</t>
        </is>
      </c>
      <c r="B6" s="4" t="inlineStr">
        <is>
          <t xml:space="preserve">The following table reconciles the undiscounted cash flows for the next five fiscal years ended September 30 and thereafter to the operating and finance lease liabilities recorded within the Consolidated Balance Sheet as of September 30, 2023: (In millions) Operating leases Finance leases 2024 $ 41.1 $ 22.5 2025 39.6 22.7 2026 38.1 23.3 2027 35.4 23.1 2028 32.7 23.3 Thereafter 159.8 168.9 Total future lease payments 346.7 283.8 Imputed interest 70.2 72.6 Present value of lease liabilities $ 276.5 $ 211.2 </t>
        </is>
      </c>
    </row>
    <row r="7">
      <c r="A7" s="4" t="inlineStr">
        <is>
          <t>Schedule of Maturity of Finance Lease Liability</t>
        </is>
      </c>
      <c r="B7" s="4" t="inlineStr">
        <is>
          <t xml:space="preserve">The following table reconciles the undiscounted cash flows for the next five fiscal years ended September 30 and thereafter to the operating and finance lease liabilities recorded within the Consolidated Balance Sheet as of September 30, 2023: (In millions) Operating leases Finance leases 2024 $ 41.1 $ 22.5 2025 39.6 22.7 2026 38.1 23.3 2027 35.4 23.1 2028 32.7 23.3 Thereafter 159.8 168.9 Total future lease payments 346.7 283.8 Imputed interest 70.2 72.6 Present value of lease liabilities $ 276.5 $ 2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ummary of Goodwill by Segment</t>
        </is>
      </c>
      <c r="B4" s="4" t="inlineStr">
        <is>
          <t xml:space="preserve">The following summarizes the changes in the carrying amount of goodwill during fiscal 2023 and 2022: (In millions) Balance at September 30, 2021 $ 512.8 Acquisitions 39.1 Currency translation (3.7) Balance at September 30, 2022 548.2 Acquisitions 29.0 Currency translation 0.8 Balance at September 30, 2023 $ 578.0 </t>
        </is>
      </c>
    </row>
    <row r="5">
      <c r="A5" s="4" t="inlineStr">
        <is>
          <t>Summary of Finite-Lived Intangible Assets</t>
        </is>
      </c>
      <c r="B5" s="4" t="inlineStr">
        <is>
          <t xml:space="preserve">The following summarizes the gross carrying amounts and accumulated amortization of the Company’s intangible assets as of September 30: (In millions) 2023 2022 Gross carrying amount Accumulated amortization Net carrying amount Gross carrying amount Accumulated amortization Net carrying amount Definite-lived intangible assets Trademarks and trade names $ 29.6 $ (10.5) $ 19.1 $ 29.6 $ (9.2) $ 20.4 Reacquired franchise rights 122.1 (49.4) 72.7 118.0 (36.5) 81.5 Customer relationships 16.8 (8.3) 8.5 16.6 (6.9) 9.7 Other intangible assets 6.9 (4.6) 2.3 6.7 (3.4) 3.3 Total definite-lived intangible assets $ 175.4 $ (72.8) $ 102.6 $ 170.9 $ (56.0) $ 114.9 </t>
        </is>
      </c>
    </row>
    <row r="6">
      <c r="A6" s="4" t="inlineStr">
        <is>
          <t>Schedule of Actual and Estimated Amortization Expense</t>
        </is>
      </c>
      <c r="B6" s="4" t="inlineStr">
        <is>
          <t xml:space="preserve">The table that follows summarizes amortization expense (actual and estimated) for the Company's current intangible assets for the years ended September 30: (In millions) Actual Estimated 2023 2024 2025 2026 2027 2028 Amortization expense $ 16.8 $ 16.5 $ 14.5 $ 11.3 $ 10.8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following table summarizes Valvoline’s debt as of September 30: (In millions) 2023 2022 2031 Notes $ 535.0 $ 535.0 2030 Notes 600.0 600.0 Term Loan 463.1 460.0 Trade Receivables Facility — 105.0 Debt issuance costs and discounts (12.0) (12.4) Total debt 1,586.1 1,687.6 Current portion of long-term debt 23.8 162.5 Long-term debt $ 1,562.3 $ 1,525.1 </t>
        </is>
      </c>
    </row>
    <row r="5">
      <c r="A5" s="4" t="inlineStr">
        <is>
          <t>Schedule of Maturities of Long-term Debt</t>
        </is>
      </c>
      <c r="B5" s="4" t="inlineStr">
        <is>
          <t xml:space="preserve">The future maturities of debt outstanding as of September 30, 2023, excluding debt issuance costs and discounts, are as follows: (In millions) Years ending September 30 2024 $ 23.8 2025 23.8 2026 23.7 2027 23.7 2028 368.1 Thereafter 1,135.0 Total $ 1,5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ed of the following for the years ended September 30: (In millions) 2023 2022 2021 Current Federal $ 8.0 $ 9.4 $ (0.9) State (5.5) 4.3 2.1 Non-U.S. 1.0 3.0 1.8 3.5 16.7 3.0 Deferred Federal 36.8 16.2 47.7 State (3.2) 1.3 9.0 Non-U.S. — 0.5 0.2 33.6 18.0 56.9 Income tax expense $ 37.1 $ 34.7 $ 59.9 </t>
        </is>
      </c>
    </row>
    <row r="5">
      <c r="A5" s="4" t="inlineStr">
        <is>
          <t>Schedule and Reconciliation of the Statutory Federal Income Tax</t>
        </is>
      </c>
      <c r="B5" s="4" t="inlineStr">
        <is>
          <t>The following presents pre-tax income and the principal components of the reconciliation between the effective tax rate and the U.S. federal statutory income tax rate in effect for the years ended September 30: (In millions) 2023 2022 2021 Income before income taxes United States $ 242.7 $ 119.1 $ 250.8 Non-U.S. (6.2) 25.0 9.2 Total income before income taxes $ 236.5 $ 144.1 $ 260.0 U.S. statutory tax rate 21 % 21 % 21 % Income taxes computed at U.S. statutory tax rate $ 49.7 $ 30.3 $ 54.6 (Decrease) increase in amount computed resulting from: Unrecognized tax benefits 0.1 0.1 0.8 State taxes, net of federal benefit 11.2 5.2 9.3 International rate differential 0.1 (0.4) — Permanent items 0.1 (1.0) 0.5 Remeasurement of net deferred taxes (1.1) (0.5) 0.1 Return-to-provision adjustments (0.9) (0.4) 0.6 Change in valuation allowances (27.7) 1.8 — Tax Matters Agreement activity 5.4 — (5.6) Other 0.2 (0.4) (0.4) Income tax expense $ 37.1 $ 34.7 $ 59.9 Effective tax rate 15.7 % 24.1 % 23.0 %</t>
        </is>
      </c>
    </row>
    <row r="6">
      <c r="A6" s="4" t="inlineStr">
        <is>
          <t>Schedule of Deferred Tax Assets and Liabilities</t>
        </is>
      </c>
      <c r="B6" s="4" t="inlineStr">
        <is>
          <t>A summary of the deferred tax assets and liabilities included in the Consolidated Balance Sheets follows as of September 30: (In millions) 2023 2022 Deferred tax assets Non-U.S. net operating loss carryforwards (a) $ 1.1 $ 0.7 State net operating loss carryforwards (b) 8.2 17.5 Employee benefit obligations 34.6 43.6 Compensation accruals 17.9 22.8 Credit carryforwards (c) 0.3 12.3 Operating lease liabilities 95.2 99.6 Outside basis difference (d) — 99.1 Other 12.4 23.0 Valuation allowances (e) (3.0) (33.3) Net deferred tax assets 166.7 285.3 Deferred tax liabilities Goodwill and other intangibles 19.1 18.7 Property, plant and equipment 134.7 131.6 Operating lease assets 68.1 74.5 Other 0.3 — Total deferred tax liabilities 222.2 224.8 Total net deferred tax (liabilities) assets (f) $ (55.5) $ 60.5 (a) Gross non-U.S. net operating loss carryforwards of $3.9 million expire in fiscal years 2039 to 2043. (b) Apportioned gross state net operating loss carryforwards of $154.9 million expire in fiscal year s 2029 through 2037. (c) Credit carryforwards consist primarily of state tax credits that generally expire in fiscal years 2024 through 2032. (d) Outside tax over GAAP basis difference recorded through discontinued operations. (e) Valuation allowances at September 30, 2023 primarily relate t o nondeductible executive compensation and state net operating loss carryforwards that are not expected to be realized or realizable.</t>
        </is>
      </c>
    </row>
    <row r="7">
      <c r="A7" s="4" t="inlineStr">
        <is>
          <t>Schedule of Gross Unrecognized Tax Benefits</t>
        </is>
      </c>
      <c r="B7" s="4" t="inlineStr">
        <is>
          <t>The aggregate changes in the balance of gross unrecognized tax benefits were as follows for the years ended September 30: (In millions) 2023 2022 2021 Gross unrecognized tax benefits as of October 1 $ 8.2 $ 8.7 $ 13.4 Increases related to tax positions from prior years 0.6 0.1 1.5 Decreases related to tax positions from prior years (0.6) (0.6) (1.3) Increases related to tax positions taken during the current year 27.7 0.8 0.7 Settlements with tax authorities — — (4.2) Lapses of statutes of limitation (0.2) (0.8) (1.4) Gross unrecognized tax benefits as of September 30 (a) $ 35.7 $ 8.2 $ 8.7 (a) These unrecognized tax benefits would favorably impact the continuing operations and discontinued operations effective income tax rates, if recognized. Accruals for interest and penalties were $1.8 million and $1.2 million as of September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Summary of the Components of Benefit Costs (Income)</t>
        </is>
      </c>
      <c r="B4" s="4" t="inlineStr">
        <is>
          <t xml:space="preserve">The components of pension and other postretirement plans net periodic benefit (income) costs and the assumptions used in this determination are summarized below for the years ended September 30: (In millions) Pension benefits Other postretirement benefits 2023 2022 2021 2023 2022 2021 Net periodic benefit (income) costs Interest cost $ 81.8 $ 43.0 $ 41.2 $ 1.2 $ 0.7 $ 0.7 Expected return on plan assets (66.9) (78.6) (84.0) — — — Amortization of prior service cost (credit) 0.1 0.1 0.1 (2.2) (2.2) (11.9) Actuarial (gain) loss (35.0) 49.5 (75.1) (6.6) (5.6) 0.8 Net periodic benefit (income) costs $ (20.0) $ 14.0 $ (117.8) $ (7.6) $ (7.1) $ (10.4) Weighted-average plan assumptions Discount rate for interest cost 5.45 % 2.10 % 1.91 % 5.41 % 1.92 % 1.76 % Expected long-term rate of return on plan assets 4.90 % 4.10 % 4.40 % — — — </t>
        </is>
      </c>
    </row>
    <row r="5">
      <c r="A5" s="4" t="inlineStr">
        <is>
          <t>Schedule of Amortization of Prior Service Cost (Credit) Recognized in AOCI</t>
        </is>
      </c>
      <c r="B5" s="4" t="inlineStr">
        <is>
          <t xml:space="preserve">The following table summarizes the net periodic benefit income and the amortization of prior service credits recognized during the years ended September 30: (In millions) Pension benefits Other postretirement benefits 2023 2022 2021 2023 2022 2021 Amortization of prior service credits recognized in Accumulated other comprehensive income $ (0.1) $ (0.1) $ (0.1) $ 2.2 $ 2.2 $ 11.9 Net periodic benefit loss (income) (20.0) 14.0 (117.8) (7.6) (7.1) (10.4) Total pre-tax amount recognized in comprehensive loss (income) $ (20.1) $ 13.9 $ (117.9) $ (5.4) $ (4.9) $ 1.5 </t>
        </is>
      </c>
    </row>
    <row r="6">
      <c r="A6" s="4" t="inlineStr">
        <is>
          <t>Schedule of Changes in Projected Benefit Obligations</t>
        </is>
      </c>
      <c r="B6" s="4" t="inlineStr">
        <is>
          <t>Changes in benefit obligations and the fair value of plan assets, as well as key assumptions used to determine the benefit obligations, and the amounts in the Consolidated Balance Sheets for the Company’s pension and other postretirement benefit plans are summarized below as of September 30: (In millions) Pension benefits Other postretirement benefits 2023 2022 2023 2022 Change in benefit obligations Benefit obligations as of October 1 $ 1,585.2 $ 2,132.9 $ 30.7 $ 38.9 Interest cost 81.8 43.0 $ 1.2 0.7 Benefits paid (130.4) (128.0) $ (3.0) (3.3) Actuarial gain (52.7) (458.3) $ (6.6) (5.6) Transfers in 4.4 0.5 $ — — Settlements (10.2) (4.9) $ — — Benefit obligations as of September 30 $ 1,478.1 $ 1,585.2 $ 22.3 $ 30.7 Change in plan assets Fair value of plan assets as of October 1 $ 1,438.1 $ 1,987.0 $ — $ — Actual return on plan assets 41.3 (429.5) $ — — Employer contributions 17.8 13.0 $ 3.0 3.3 Benefits paid (130.4) (128.0) $ (3.0) (3.3) Settlements (10.2) (4.9) $ — — Transfers in 4.4 0.5 $ — — Fair value of plan assets as of September 30 $ 1,361.0 $ 1,438.1 $ — $ — Unfunded status of the plans as of September 30 $ 117.1 $ 147.1 $ 22.3 $ 30.7 (In millions) Pension benefits Other postretirement benefits 2023 2022 2023 2022 Amounts in the Consolidated Balance Sheets Noncurrent benefit assets (a) $ 38.6 $ 33.7 $ — $ — Current benefit liabilities (b) 7.7 9.1 2.6 4.4 Noncurrent benefit liabilities (c) 148.0 171.7 19.7 26.3 Total benefit liabilities 155.7 180.8 22.3 30.7 Net liabilities recognized $ 117.1 $ 147.1 $ 22.3 $ 30.7 Balance in Accumulated other comprehensive loss Prior service cost (credit) $ 1.1 $ 1.2 $ (16.7) $ (18.9) Weighted-average plan assumptions Discount rate 5.98 % 5.58 % 5.98 % 5.56 % Healthcare cost trend rate (d) — — 5.5 % 5.6 % (a) Noncurrent benefit assets are recorded in Other noncurrent assets within the Consolidated Balance Sheets, (b) Current benefit liabilities are recorded in Accrued expenses and other liabilities within the Consolidated Balance Sheets. (c) Noncurrent benefit liabilities are recorded in Employee benefit obligations within the Consolidated Balance Sheets. (d) The assumed pre-65 health care cost trend rate continues to be reduced to 4.0% in 2040 and thereafter.</t>
        </is>
      </c>
    </row>
    <row r="7">
      <c r="A7" s="4" t="inlineStr">
        <is>
          <t>Schedule of Pension Plans with a Benefit Obligation in Excess of Plan Assets</t>
        </is>
      </c>
      <c r="B7" s="4" t="inlineStr">
        <is>
          <t xml:space="preserve">Pension plans with projected and accumulated benefit obligations in excess of the fair value of plan assets follows for the Company’s plans as of September 30: (In millions) 2023 2022 Benefit obligation Plan assets Benefit obligation Plan assets Plans with projected and accumulated benefit obligations in excess of plan assets $ 1,101.7 $ 946.0 $ 1,177.7 $ 996.9 </t>
        </is>
      </c>
    </row>
    <row r="8">
      <c r="A8" s="4" t="inlineStr">
        <is>
          <t>Schedule of Investment Categories for Pension Plan Assets</t>
        </is>
      </c>
      <c r="B8" s="4" t="inlineStr">
        <is>
          <t xml:space="preserve">Pension plan asset investments and their level within the fair value hierarchy is summarized below as of: (In millions) September 30, 2023 Total fair value Level 1 Level 2 Level 3 Assets measured at NAV Cash and cash equivalents $ 21.5 $ 21.5 $ — $ — $ — U.S. government securities and futures 63.1 — 63.1 — — Other government securities 33.1 — 33.1 — — Corporate debt instruments 1,055.4 — 1,055.4 — — Private equity and hedge funds 4.4 — — — 4.4 Collective trust funds 176.9 — — — 176.9 Other investments 6.6 — 6.6 — — Total assets at fair value $ 1,361.0 $ 21.5 $ 1,158.2 $ — $ 181.3 (In millions) September 30, 2022 Total fair value Level 1 Level 2 Level 3 Assets measured at NAV Cash and cash equivalents $ 56.9 $ 56.9 $ — $ — $ — U.S. government securities and futures 73.8 — 73.8 — — Other government securities 36.1 — 36.1 — — Corporate debt instruments 1,066.9 — 1,066.9 — — Private equity and hedge funds 13.3 — — — 13.3 Collective trust funds 190.3 — — — 190.3 Other investments 0.8 — 0.8 — — Total assets at fair value $ 1,438.1 $ 56.9 $ 1,177.6 $ — $ 203.6 </t>
        </is>
      </c>
    </row>
    <row r="9">
      <c r="A9" s="4" t="inlineStr">
        <is>
          <t>Schedule of Investments Measured at Fair Value Using NAV Per Share</t>
        </is>
      </c>
      <c r="B9" s="4" t="inlineStr">
        <is>
          <t>The following summarizes investments for which fair value is measured using the NAV per share practical expedient as of September 30, 2023: (In millions) Fair value at NAV Unfunded commitments Redemption frequency Redemption notice period Relative value hedge funds $ 0.2 — None (a) None (a) Event driven hedge funds 0.3 — None (a) None (a) Collective trust funds 176.9 — Daily Up to 3 days Private equity 3.9 1.6 None (b) None (b) $ 181.3 $ 1.6 (a) These hedge funds are in the process of liquidation and the timing is unknown. (b) These private equity instruments are estimated to be liquidated over the next 1 to 5 years.</t>
        </is>
      </c>
    </row>
    <row r="10">
      <c r="A10" s="4" t="inlineStr">
        <is>
          <t>Schedule of Weighted-Average Asset Allocations And Plan Asset Allocations</t>
        </is>
      </c>
      <c r="B10" s="4" t="inlineStr">
        <is>
          <t>The weighted-average asset allocations for Valvoline’s plans by asset category follow as of September 30: Target 2023 2022 Plan assets allocation Equity securities 3-10% 7 % 7 % Debt securities 80-100% 92 % 92 % Other 0-10% 1 % 1 % Total 100 % 100 %</t>
        </is>
      </c>
    </row>
    <row r="11">
      <c r="A11" s="4" t="inlineStr">
        <is>
          <t>Schedule of Expected Benefit Payments</t>
        </is>
      </c>
      <c r="B11" s="4" t="inlineStr">
        <is>
          <t xml:space="preserve">The following benefit payments, which reflect future service expectations, are projected to be paid in each of the next five fiscal years ended September 30 and the five fiscal years thereafter in aggregate: (In millions) Pension benefits Other postretirement benefits 2024 $ 139.5 $ 2.7 2025 137.8 2.4 2026 135.6 2.2 2027 133.3 2.0 2028 129.5 1.9 2028 - 2032 600.0 8.7 Total $ 1,275.7 $ 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summarizes stock-based compensation expense recognized by the Company during the years ended September 30: (In millions) 2023 2022 2021 Stock appreciation rights $ 1.2 $ 1.5 $ 1.3 Nonvested stock awards 12.6 8.4 7.9 Total stock-based compensation expense, pre-tax 13.8 9.9 9.2 Tax benefit (3.5) (2.5) (2.3) Total stock-based compensation expense, net of tax $ 10.3 $ 7.4 $ 6.9 </t>
        </is>
      </c>
    </row>
    <row r="5">
      <c r="A5" s="4" t="inlineStr">
        <is>
          <t>Summary of Nonvested Stock Award Activity</t>
        </is>
      </c>
      <c r="B5" s="4" t="inlineStr">
        <is>
          <t>The following summarizes nonvested stock award activity during the year ended September 30, 2023: Number of shares Weighted average grant date fair value per share Unvested shares as of September 30, 2022 1,817.3 $ 25.53 Granted 525.5 $ 33.98 Performance adjustments (a) (2.2) $ 30.58 Vested (609.4) $ 25.68 Forfeited (252.8) $ 33.94 Modified (b) (127.8) $ 35.48 Unvested shares as of September 30, 2023 1,350.6 $ 33.35 (a) Adjustments based on current attainment expectations of performance targets. (b) Equity-based awards previously granted to certain Global Products employees were modified in connection with the sale of business, which resulted in the recognition of incremental expense that was not material.</t>
        </is>
      </c>
    </row>
    <row r="6">
      <c r="A6" s="4" t="inlineStr">
        <is>
          <t>Summary of Fair Value Assumptions Used for Share Based Awards</t>
        </is>
      </c>
      <c r="B6" s="4" t="inlineStr">
        <is>
          <t>The fair value of new or modified nonvested stock awards with service-only conditions was determined based on the closing market price of Valvoline common stock on the grant date, and the fair value of performance-based nonvested stock awards that include both financial and market performance conditions was determined using a Monte Carlo simulation valuation model with the following key assumptions: 2023 2022 2021 Weighted average grant date fair value per share $ 35.94 $ 33.98 $ 21.81 Assumptions (weighted average) Risk-free interest rates (a) 4.3 % 1.6 % 0.2 % Expected dividend yield — % 1.8 % 2.3 % Expected volatility (b) 43.0 % 41.5 % 42.0 % Expected term (in years) 3.0 3.0 3.0 (a) Based on the U.S. Treasury yield curve in effect at the time of grant or modification for the expected term of the award. The range of risk-free interest rates used for performance awards was 4.24% to 4.78% in fiscal 2023, 1.14% to 1.88% in fiscal 2022, and 0.13% to 0.23% in fiscal 2021.</t>
        </is>
      </c>
    </row>
    <row r="7">
      <c r="A7" s="4" t="inlineStr">
        <is>
          <t>Schedule of Nonvested Stock Awards Granted</t>
        </is>
      </c>
      <c r="B7" s="4" t="inlineStr">
        <is>
          <t xml:space="preserve">The total grant date fair value of nonvested stock awards vested and the weighted average grant date fair value of nonvested stock awards granted follows for the years ended September 30: 2023 2022 2021 Total grant date fair value of shares vested $ 15.7 $ 11.2 $ 6.5 Weighted average grant date fair value $ 33.98 $ 35.32 $ 2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409.1</v>
      </c>
      <c r="C3" s="5" t="n">
        <v>23.4</v>
      </c>
    </row>
    <row r="4">
      <c r="A4" s="4" t="inlineStr">
        <is>
          <t>Receivables, net</t>
        </is>
      </c>
      <c r="B4" s="7" t="n">
        <v>81.3</v>
      </c>
      <c r="C4" s="7" t="n">
        <v>66.09999999999999</v>
      </c>
    </row>
    <row r="5">
      <c r="A5" s="4" t="inlineStr">
        <is>
          <t>Inventories, net</t>
        </is>
      </c>
      <c r="B5" s="7" t="n">
        <v>33.3</v>
      </c>
      <c r="C5" s="7" t="n">
        <v>29.4</v>
      </c>
    </row>
    <row r="6">
      <c r="A6" s="4" t="inlineStr">
        <is>
          <t>Prepaid expenses and other current assets</t>
        </is>
      </c>
      <c r="B6" s="7" t="n">
        <v>65.5</v>
      </c>
      <c r="C6" s="6" t="n">
        <v>38</v>
      </c>
    </row>
    <row r="7">
      <c r="A7" s="4" t="inlineStr">
        <is>
          <t>Short-term investments</t>
        </is>
      </c>
      <c r="B7" s="7" t="n">
        <v>347.5</v>
      </c>
      <c r="C7" s="6" t="n">
        <v>0</v>
      </c>
    </row>
    <row r="8">
      <c r="A8" s="4" t="inlineStr">
        <is>
          <t>Current assets held for sale</t>
        </is>
      </c>
      <c r="B8" s="6" t="n">
        <v>0</v>
      </c>
      <c r="C8" s="7" t="n">
        <v>1464.2</v>
      </c>
    </row>
    <row r="9">
      <c r="A9" s="4" t="inlineStr">
        <is>
          <t>Total current assets</t>
        </is>
      </c>
      <c r="B9" s="7" t="n">
        <v>936.7</v>
      </c>
      <c r="C9" s="7" t="n">
        <v>1621.1</v>
      </c>
    </row>
    <row r="10">
      <c r="A10" s="3" t="inlineStr">
        <is>
          <t>Noncurrent assets</t>
        </is>
      </c>
      <c r="B10" s="4" t="inlineStr">
        <is>
          <t xml:space="preserve"> </t>
        </is>
      </c>
      <c r="C10" s="4" t="inlineStr">
        <is>
          <t xml:space="preserve"> </t>
        </is>
      </c>
    </row>
    <row r="11">
      <c r="A11" s="4" t="inlineStr">
        <is>
          <t>Property, plant and equipment, net</t>
        </is>
      </c>
      <c r="B11" s="7" t="n">
        <v>818.3</v>
      </c>
      <c r="C11" s="7" t="n">
        <v>668.6</v>
      </c>
    </row>
    <row r="12">
      <c r="A12" s="4" t="inlineStr">
        <is>
          <t>Operating lease assets</t>
        </is>
      </c>
      <c r="B12" s="7" t="n">
        <v>266.5</v>
      </c>
      <c r="C12" s="7" t="n">
        <v>248.1</v>
      </c>
    </row>
    <row r="13">
      <c r="A13" s="4" t="inlineStr">
        <is>
          <t>Goodwill and intangibles, net</t>
        </is>
      </c>
      <c r="B13" s="7" t="n">
        <v>680.6</v>
      </c>
      <c r="C13" s="7" t="n">
        <v>663.1</v>
      </c>
    </row>
    <row r="14">
      <c r="A14" s="4" t="inlineStr">
        <is>
          <t>Other noncurrent assets</t>
        </is>
      </c>
      <c r="B14" s="7" t="n">
        <v>187.8</v>
      </c>
      <c r="C14" s="7" t="n">
        <v>215.9</v>
      </c>
    </row>
    <row r="15">
      <c r="A15" s="4" t="inlineStr">
        <is>
          <t>Total noncurrent assets</t>
        </is>
      </c>
      <c r="B15" s="7" t="n">
        <v>1953.2</v>
      </c>
      <c r="C15" s="7" t="n">
        <v>1795.7</v>
      </c>
    </row>
    <row r="16">
      <c r="A16" s="4" t="inlineStr">
        <is>
          <t>Total assets</t>
        </is>
      </c>
      <c r="B16" s="7" t="n">
        <v>2889.9</v>
      </c>
      <c r="C16" s="7" t="n">
        <v>3416.8</v>
      </c>
    </row>
    <row r="17">
      <c r="A17" s="3" t="inlineStr">
        <is>
          <t>Current liabilities</t>
        </is>
      </c>
      <c r="B17" s="4" t="inlineStr">
        <is>
          <t xml:space="preserve"> </t>
        </is>
      </c>
      <c r="C17" s="4" t="inlineStr">
        <is>
          <t xml:space="preserve"> </t>
        </is>
      </c>
    </row>
    <row r="18">
      <c r="A18" s="4" t="inlineStr">
        <is>
          <t>Current portion of long-term debt</t>
        </is>
      </c>
      <c r="B18" s="7" t="n">
        <v>23.8</v>
      </c>
      <c r="C18" s="7" t="n">
        <v>162.5</v>
      </c>
    </row>
    <row r="19">
      <c r="A19" s="4" t="inlineStr">
        <is>
          <t>Trade and other payables</t>
        </is>
      </c>
      <c r="B19" s="7" t="n">
        <v>118.7</v>
      </c>
      <c r="C19" s="6" t="n">
        <v>45</v>
      </c>
    </row>
    <row r="20">
      <c r="A20" s="4" t="inlineStr">
        <is>
          <t>Accrued expenses and other liabilities</t>
        </is>
      </c>
      <c r="B20" s="7" t="n">
        <v>215.9</v>
      </c>
      <c r="C20" s="7" t="n">
        <v>172.6</v>
      </c>
    </row>
    <row r="21">
      <c r="A21" s="4" t="inlineStr">
        <is>
          <t>Current liabilities held for sale</t>
        </is>
      </c>
      <c r="B21" s="7" t="n">
        <v>3.9</v>
      </c>
      <c r="C21" s="7" t="n">
        <v>539.3</v>
      </c>
    </row>
    <row r="22">
      <c r="A22" s="4" t="inlineStr">
        <is>
          <t>Total current liabilities</t>
        </is>
      </c>
      <c r="B22" s="7" t="n">
        <v>362.3</v>
      </c>
      <c r="C22" s="7" t="n">
        <v>919.4</v>
      </c>
    </row>
    <row r="23">
      <c r="A23" s="3" t="inlineStr">
        <is>
          <t>Noncurrent liabilities</t>
        </is>
      </c>
      <c r="B23" s="4" t="inlineStr">
        <is>
          <t xml:space="preserve"> </t>
        </is>
      </c>
      <c r="C23" s="4" t="inlineStr">
        <is>
          <t xml:space="preserve"> </t>
        </is>
      </c>
    </row>
    <row r="24">
      <c r="A24" s="4" t="inlineStr">
        <is>
          <t>Long-term debt</t>
        </is>
      </c>
      <c r="B24" s="7" t="n">
        <v>1562.3</v>
      </c>
      <c r="C24" s="7" t="n">
        <v>1525.1</v>
      </c>
    </row>
    <row r="25">
      <c r="A25" s="4" t="inlineStr">
        <is>
          <t>Employee benefit obligations</t>
        </is>
      </c>
      <c r="B25" s="6" t="n">
        <v>168</v>
      </c>
      <c r="C25" s="7" t="n">
        <v>199.4</v>
      </c>
    </row>
    <row r="26">
      <c r="A26" s="4" t="inlineStr">
        <is>
          <t>Operating lease liabilities</t>
        </is>
      </c>
      <c r="B26" s="7" t="n">
        <v>247.3</v>
      </c>
      <c r="C26" s="7" t="n">
        <v>229.2</v>
      </c>
    </row>
    <row r="27">
      <c r="A27" s="4" t="inlineStr">
        <is>
          <t>Other noncurrent liabilities</t>
        </is>
      </c>
      <c r="B27" s="7" t="n">
        <v>346.8</v>
      </c>
      <c r="C27" s="7" t="n">
        <v>237.1</v>
      </c>
    </row>
    <row r="28">
      <c r="A28" s="4" t="inlineStr">
        <is>
          <t>Total noncurrent liabilities</t>
        </is>
      </c>
      <c r="B28" s="7" t="n">
        <v>2324.4</v>
      </c>
      <c r="C28" s="7" t="n">
        <v>2190.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40 shares authorized; no shares issued and outstanding</t>
        </is>
      </c>
      <c r="B31" s="6" t="n">
        <v>0</v>
      </c>
      <c r="C31" s="6" t="n">
        <v>0</v>
      </c>
    </row>
    <row r="32">
      <c r="A32" s="4" t="inlineStr">
        <is>
          <t>Common stock, par value $0.01 per share, 400.0 shares authorized, 134.8 and 176.1 shares issued and outstanding at September 30, 2023 and 2022, respectively</t>
        </is>
      </c>
      <c r="B32" s="7" t="n">
        <v>1.3</v>
      </c>
      <c r="C32" s="7" t="n">
        <v>1.8</v>
      </c>
    </row>
    <row r="33">
      <c r="A33" s="4" t="inlineStr">
        <is>
          <t>Paid-in capital</t>
        </is>
      </c>
      <c r="B33" s="6" t="n">
        <v>48</v>
      </c>
      <c r="C33" s="7" t="n">
        <v>44.1</v>
      </c>
    </row>
    <row r="34">
      <c r="A34" s="4" t="inlineStr">
        <is>
          <t>Retained earnings</t>
        </is>
      </c>
      <c r="B34" s="7" t="n">
        <v>140.7</v>
      </c>
      <c r="C34" s="6" t="n">
        <v>282</v>
      </c>
    </row>
    <row r="35">
      <c r="A35" s="4" t="inlineStr">
        <is>
          <t>Accumulated other comprehensive income (loss)</t>
        </is>
      </c>
      <c r="B35" s="7" t="n">
        <v>13.2</v>
      </c>
      <c r="C35" s="7" t="n">
        <v>-21.3</v>
      </c>
    </row>
    <row r="36">
      <c r="A36" s="4" t="inlineStr">
        <is>
          <t>Stockholders' equity</t>
        </is>
      </c>
      <c r="B36" s="7" t="n">
        <v>203.2</v>
      </c>
      <c r="C36" s="7" t="n">
        <v>306.6</v>
      </c>
    </row>
    <row r="37">
      <c r="A37" s="4" t="inlineStr">
        <is>
          <t>Total liabilities and stockholders’ equity</t>
        </is>
      </c>
      <c r="B37" s="5" t="n">
        <v>2889.9</v>
      </c>
      <c r="C37" s="5" t="n">
        <v>34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summarizes basic and diluted EPS for the years ended September 30: (In millions, except per share data) 2023 2022 2021 Numerator Income from continuing operations $ 199.4 $ 109.4 $ 200.1 Income from discontinued operations, net of tax 1,220.3 314.9 220.2 Net income $ 1,419.7 $ 424.3 $ 420.3 Denominator Weighted average common shares outstanding 161.6 179.1 182.5 Effect of potentially dilutive securities (a) 1.0 1.3 1.0 Weighted average diluted shares outstanding 162.6 180.4 183.5 Basic earnings per share Continuing operations $ 1.24 $ 0.61 $ 1.10 Discontinued operations 7.55 1.76 1.20 Basic earnings per share $ 8.79 $ 2.37 $ 2.30 Diluted earnings per share Continuing operations $ 1.23 $ 0.61 $ 1.09 Discontinued operations 7.50 1.74 1.20 Diluted earnings per share $ 8.73 $ 2.35 $ 2.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Components of Other Comprehensive Income</t>
        </is>
      </c>
      <c r="B4" s="4" t="inlineStr">
        <is>
          <t xml:space="preserve">Changes in Accumulated other comprehensive income (loss) by component for fiscal years 2023 and 2022 were as follows: (In millions) Unamortized benefit plan credits Currency translation adjustments Changes in fair value of cash flow hedges Total Balance as of September 30, 2021 $ 16.8 $ (10.1) $ 0.8 $ 7.5 Other comprehensive (loss) income before reclassification — (40.0) 15.4 (24.6) (Gain) loss reclassified out of accumulated other comprehensive income (2.2) — 1.4 (0.8) Tax benefit (expense) 0.5 0.4 (4.3) (3.4) Balance as of September 30, 2022 15.1 (49.7) 13.3 (21.3) Other comprehensive (loss) income before reclassification — 13.1 (22.8) (9.7) (Gain) loss reclassified out of accumulated other comprehensive income (2.2) 30.7 12.7 41.2 Tax benefit (expense) 0.5 (0.1) 2.6 3.0 Balance as of September 30, 2023 $ 13.4 $ (6.0) $ 5.8 $ 13.2 </t>
        </is>
      </c>
    </row>
    <row r="5">
      <c r="A5" s="4" t="inlineStr">
        <is>
          <t>Schedule of Amounts Reclassified from Accumulated Other Comprehensive Income</t>
        </is>
      </c>
      <c r="B5" s="4" t="inlineStr">
        <is>
          <t>Amounts reclassified from Accumulated other comprehensive income (loss) follow for the years ended September 30: (in millions) 2023 2022 2021 Amortization of pension and other postretirement plan prior service credits (a) $ (2.1) $ (2.2) $ (11.8) Business disposal (b) 30.6 — — Loss (gain) on cash flow hedges (c) 12.7 1.4 (0.7) Tax effect of reclassifications 3.0 (3.4) 2.1 Total amounts reclassified, net of tax $ 44.2 $ (4.2) $ (10.4) (a) Amortization of unrecognized prior service credits included in net periodic benefit income for pension and other postretirement plans was reported in Net pension and other postretirement plan (income) expense within the Consolidated Statements of Comprehensive Income. The Company releases the income tax effects from Accumulated other comprehensive income as benefit plan credits are amortized into earnings. (b) Represents the realization of currency translation losses and unamortized pension prior service credits of $30.7 million and $0.1 million, respectively, recognized within Income from discontinued operations, net of tax within the Consolidated Statement of Comprehensive Income in connection with the sale of the Global Products business. (c) Represents the realization of gains from cash flow hedges reported in Net interest and other financing expense within the Consolidated Statements of Comprehensive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3</t>
        </is>
      </c>
    </row>
    <row r="3">
      <c r="A3" s="3" t="inlineStr">
        <is>
          <t>Supplemental Balance Sheet Information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o the totals shown within the Consolidated Statements of Cash Flows for the years ended September 30: (In millions) 2023 2022 2021 Cash and cash equivalents - continuing operations $ 409.1 $ 23.4 $ 122.6 Cash and cash equivalents - held for sale (a) 4.0 — — Cash and cash equivalents - discontinued operations — 59.0 107.4 Restricted cash - discontinued operations (b) — 1.5 1.4 Total cash, cash equivalents and restricted cash $ 413.1 $ 83.9 $ 231.4 (a) Refer to Note 3 for additional information regarding the asset group classified as held for sale at September 30, 2023. (b) Included in Current assets held for sale with the Consolidated Balance Sheets.</t>
        </is>
      </c>
    </row>
    <row r="5">
      <c r="A5" s="4" t="inlineStr">
        <is>
          <t>Summary of Accounts Receivable</t>
        </is>
      </c>
      <c r="B5" s="4" t="inlineStr">
        <is>
          <t>The following summarizes Valvoline’s accounts and other receivables in the Consolidated Balance Sheets as of September 30: (In millions) 2023 2022 Current Trade $ 64.0 $ 56.2 Other 17.9 14.3 Notes receivable from franchisees — 0.2 Receivables, gross 81.9 70.7 Allowance for credit losses (0.6) (4.6) Receivables, net $ 81.3 $ 66.1 Non-current (a) Notes receivable $ 2.3 $ 2.1 Other 7.5 0.1 Noncurrent notes receivable, gross 9.8 2.2 Allowance for losses (2.4) (2.2) Noncurrent notes receivable, net $ 7.4 $ — (a) Included in Other noncurrent assets within the Consolidated Balance Sheets .</t>
        </is>
      </c>
    </row>
    <row r="6">
      <c r="A6" s="4" t="inlineStr">
        <is>
          <t>Summary of Property, Plant and Equipment</t>
        </is>
      </c>
      <c r="B6" s="4" t="inlineStr">
        <is>
          <t xml:space="preserve">The following table summarizes the various components of property, plant and equipment within the Consolidated Balance Sheets as of September 30: (In millions) 2023 2022 Land $ 148.5 $ 134.7 Buildings 725.1 562.8 Machinery and equipment 302.6 236.0 Construction in progress 57.6 82.4 Total property, plant and equipment 1,233.8 1,015.9 Accumulated depreciation (415.5) (347.3) Net property, plant and equipment $ 818.3 $ 668.6 The following table summarizes finance lease assets included in net property, plant and equipment as of September 30: (In millions) 2023 2022 Land $ 85.4 $ 75.3 Buildings 154.6 141.8 Total finance lease assets 240.0 217.1 Accumulated depreciation (50.0) (34.2) Net finance lease assets $ 190.0 $ 182.9 The following summarizes expense associated with property, plant and equipment recognized within the Consolidated Statements of Comprehensive Income for the years ended September 30: (In millions) 2023 2022 2021 Depreciation (includes finance leases) $ 72.0 $ 54.7 $ 46.8 </t>
        </is>
      </c>
    </row>
    <row r="7">
      <c r="A7" s="4" t="inlineStr">
        <is>
          <t>Property, Plant and Equipment by Geographic Area</t>
        </is>
      </c>
      <c r="B7" s="4" t="inlineStr">
        <is>
          <t xml:space="preserve">The following presents long-lived assets comprised of net property, plant and equipment and operating lease assets by geographic area in which the assets physically reside for the years ended September 30: Property, plant and equipment, net Operating lease assets (In millions) 2023 2022 2023 2022 United States $ 774.4 $ 647.7 $ 247.2 $ 229.0 Non-U.S. 43.9 20.9 19.3 19.1 Total $ 818.3 $ 668.6 $ 266.5 $ 2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Sep. 30, 2023 stores</t>
        </is>
      </c>
    </row>
    <row r="2">
      <c r="A2" s="3" t="inlineStr">
        <is>
          <t>Product Information [Line Items]</t>
        </is>
      </c>
      <c r="B2" s="4" t="inlineStr">
        <is>
          <t xml:space="preserve"> </t>
        </is>
      </c>
    </row>
    <row r="3">
      <c r="A3" s="4" t="inlineStr">
        <is>
          <t>Number of stores</t>
        </is>
      </c>
      <c r="B3" s="6" t="n">
        <v>1852</v>
      </c>
    </row>
    <row r="4">
      <c r="A4" s="4" t="inlineStr">
        <is>
          <t>Express Care</t>
        </is>
      </c>
      <c r="B4" s="4" t="inlineStr">
        <is>
          <t xml:space="preserve"> </t>
        </is>
      </c>
    </row>
    <row r="5">
      <c r="A5" s="3" t="inlineStr">
        <is>
          <t>Product Information [Line Items]</t>
        </is>
      </c>
      <c r="B5" s="4" t="inlineStr">
        <is>
          <t xml:space="preserve"> </t>
        </is>
      </c>
    </row>
    <row r="6">
      <c r="A6" s="4" t="inlineStr">
        <is>
          <t>Number of stores</t>
        </is>
      </c>
      <c r="B6"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72" customWidth="1" min="3" max="3"/>
    <col width="29" customWidth="1" min="4" max="4"/>
    <col width="29" customWidth="1" min="5" max="5"/>
  </cols>
  <sheetData>
    <row r="1">
      <c r="A1" s="1" t="inlineStr">
        <is>
          <t>Significant Accounting Policies - Narrative (Details) shares in Millions, $ in Millions</t>
        </is>
      </c>
      <c r="B1" s="2" t="inlineStr">
        <is>
          <t>9 Months Ended</t>
        </is>
      </c>
      <c r="C1" s="2" t="inlineStr">
        <is>
          <t>12 Months Ended</t>
        </is>
      </c>
    </row>
    <row r="2">
      <c r="B2" s="2" t="inlineStr">
        <is>
          <t>Sep. 30, 2023 USD ($) shares</t>
        </is>
      </c>
      <c r="C2" s="2" t="inlineStr">
        <is>
          <t>Sep. 30, 2023 USD ($) reporting_unit numberOfPrincipalActivities shares</t>
        </is>
      </c>
      <c r="D2" s="2" t="inlineStr">
        <is>
          <t>Sep. 30, 2022 USD ($) shares</t>
        </is>
      </c>
      <c r="E2" s="2" t="inlineStr">
        <is>
          <t>Sep. 30, 2021 USD ($) shares</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Capitalized cloud computing arrangements</t>
        </is>
      </c>
      <c r="B4" s="5" t="n">
        <v>20.5</v>
      </c>
      <c r="C4" s="5" t="n">
        <v>20.5</v>
      </c>
      <c r="D4" s="5" t="n">
        <v>21.9</v>
      </c>
      <c r="E4" s="4" t="inlineStr">
        <is>
          <t xml:space="preserve"> </t>
        </is>
      </c>
    </row>
    <row r="5">
      <c r="A5" s="4" t="inlineStr">
        <is>
          <t>Amortization expense for capitalized computer implementation costs</t>
        </is>
      </c>
      <c r="B5" s="4" t="inlineStr">
        <is>
          <t xml:space="preserve"> </t>
        </is>
      </c>
      <c r="C5" s="5" t="n">
        <v>3.3</v>
      </c>
      <c r="D5" s="6" t="n">
        <v>3</v>
      </c>
      <c r="E5" s="5" t="n">
        <v>1.5</v>
      </c>
    </row>
    <row r="6">
      <c r="A6" s="4" t="inlineStr">
        <is>
          <t>Number of reporting units | reporting_unit</t>
        </is>
      </c>
      <c r="B6" s="4" t="inlineStr">
        <is>
          <t xml:space="preserve"> </t>
        </is>
      </c>
      <c r="C6" s="6" t="n">
        <v>1</v>
      </c>
      <c r="D6" s="4" t="inlineStr">
        <is>
          <t xml:space="preserve"> </t>
        </is>
      </c>
      <c r="E6" s="4" t="inlineStr">
        <is>
          <t xml:space="preserve"> </t>
        </is>
      </c>
    </row>
    <row r="7">
      <c r="A7" s="4" t="inlineStr">
        <is>
          <t>Number of principal activities | numberOfPrincipalActivities</t>
        </is>
      </c>
      <c r="B7" s="4" t="inlineStr">
        <is>
          <t xml:space="preserve"> </t>
        </is>
      </c>
      <c r="C7" s="6" t="n">
        <v>2</v>
      </c>
      <c r="D7" s="4" t="inlineStr">
        <is>
          <t xml:space="preserve"> </t>
        </is>
      </c>
      <c r="E7" s="4" t="inlineStr">
        <is>
          <t xml:space="preserve"> </t>
        </is>
      </c>
    </row>
    <row r="8">
      <c r="A8" s="4" t="inlineStr">
        <is>
          <t>Customer incentives</t>
        </is>
      </c>
      <c r="B8" s="4" t="inlineStr">
        <is>
          <t xml:space="preserve"> </t>
        </is>
      </c>
      <c r="C8" s="5" t="n">
        <v>190.3</v>
      </c>
      <c r="D8" s="7" t="n">
        <v>176.5</v>
      </c>
      <c r="E8" s="7" t="n">
        <v>140.1</v>
      </c>
    </row>
    <row r="9">
      <c r="A9" s="4" t="inlineStr">
        <is>
          <t>Reserves for customer programs and incentives</t>
        </is>
      </c>
      <c r="B9" s="5" t="n">
        <v>3.2</v>
      </c>
      <c r="C9" s="7" t="n">
        <v>3.2</v>
      </c>
      <c r="D9" s="7" t="n">
        <v>2.8</v>
      </c>
      <c r="E9" s="4" t="inlineStr">
        <is>
          <t xml:space="preserve"> </t>
        </is>
      </c>
    </row>
    <row r="10">
      <c r="A10" s="4" t="inlineStr">
        <is>
          <t>Advertising costs</t>
        </is>
      </c>
      <c r="B10" s="4" t="inlineStr">
        <is>
          <t xml:space="preserve"> </t>
        </is>
      </c>
      <c r="C10" s="7" t="n">
        <v>60.5</v>
      </c>
      <c r="D10" s="7" t="n">
        <v>54.8</v>
      </c>
      <c r="E10" s="7" t="n">
        <v>48.1</v>
      </c>
    </row>
    <row r="11">
      <c r="A11" s="4" t="inlineStr">
        <is>
          <t>Total cost</t>
        </is>
      </c>
      <c r="B11" s="4" t="inlineStr">
        <is>
          <t xml:space="preserve"> </t>
        </is>
      </c>
      <c r="C11" s="5" t="n">
        <v>1539.6</v>
      </c>
      <c r="D11" s="5" t="n">
        <v>142.6</v>
      </c>
      <c r="E11" s="10" t="n">
        <v>127</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Shares repurchased (in shares) | shares</t>
        </is>
      </c>
      <c r="B14" s="7" t="n">
        <v>38.9</v>
      </c>
      <c r="C14" s="7" t="n">
        <v>41.8</v>
      </c>
      <c r="D14" s="7" t="n">
        <v>4.5</v>
      </c>
      <c r="E14" s="7" t="n">
        <v>4.8</v>
      </c>
    </row>
    <row r="15">
      <c r="A15" s="4" t="inlineStr">
        <is>
          <t>Total cost</t>
        </is>
      </c>
      <c r="B15" s="5" t="n">
        <v>1431.5</v>
      </c>
      <c r="C15" s="5" t="n">
        <v>0.5</v>
      </c>
      <c r="D15" s="4" t="inlineStr">
        <is>
          <t xml:space="preserve"> </t>
        </is>
      </c>
      <c r="E15" s="5" t="n">
        <v>0.1</v>
      </c>
    </row>
    <row r="16">
      <c r="A16" s="4" t="inlineStr">
        <is>
          <t>Retained (deficit) earnings</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Total cost</t>
        </is>
      </c>
      <c r="B18" s="4" t="inlineStr">
        <is>
          <t xml:space="preserve"> </t>
        </is>
      </c>
      <c r="C18" s="5" t="n">
        <v>1539.1</v>
      </c>
      <c r="D18" s="5" t="n">
        <v>142.6</v>
      </c>
      <c r="E18" s="5" t="n">
        <v>126.9</v>
      </c>
    </row>
    <row r="19">
      <c r="A19" s="4" t="inlineStr">
        <is>
          <t>Excise tax recognized</t>
        </is>
      </c>
      <c r="B19" s="5" t="n">
        <v>14.3</v>
      </c>
      <c r="C19" s="4" t="inlineStr">
        <is>
          <t xml:space="preserve"> </t>
        </is>
      </c>
      <c r="D19" s="4" t="inlineStr">
        <is>
          <t xml:space="preserve"> </t>
        </is>
      </c>
      <c r="E19" s="4" t="inlineStr">
        <is>
          <t xml:space="preserve"> </t>
        </is>
      </c>
    </row>
    <row r="20">
      <c r="A20" s="4" t="inlineStr">
        <is>
          <t>Transferred at Point in Time</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ercentage of revenue recognized</t>
        </is>
      </c>
      <c r="B22" s="4" t="inlineStr">
        <is>
          <t xml:space="preserve"> </t>
        </is>
      </c>
      <c r="C22" s="12" t="n">
        <v>0.95</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Lease term (less than one year, more than 20 years)</t>
        </is>
      </c>
      <c r="B25" s="4" t="inlineStr">
        <is>
          <t xml:space="preserve"> </t>
        </is>
      </c>
      <c r="C25" s="4" t="inlineStr">
        <is>
          <t>1 year</t>
        </is>
      </c>
      <c r="D25" s="4" t="inlineStr">
        <is>
          <t xml:space="preserve"> </t>
        </is>
      </c>
      <c r="E25" s="4" t="inlineStr">
        <is>
          <t xml:space="preserve"> </t>
        </is>
      </c>
    </row>
    <row r="26">
      <c r="A26" s="4" t="inlineStr">
        <is>
          <t>Expected timing of satisfaction for revenue performance obligations</t>
        </is>
      </c>
      <c r="B26" s="4" t="inlineStr">
        <is>
          <t>10 years</t>
        </is>
      </c>
      <c r="C26" s="4" t="inlineStr">
        <is>
          <t>10 years</t>
        </is>
      </c>
      <c r="D26" s="4" t="inlineStr">
        <is>
          <t xml:space="preserve"> </t>
        </is>
      </c>
      <c r="E26" s="4" t="inlineStr">
        <is>
          <t xml:space="preserve"> </t>
        </is>
      </c>
    </row>
    <row r="27">
      <c r="A27" s="4" t="inlineStr">
        <is>
          <t>Payment terms</t>
        </is>
      </c>
      <c r="B27" s="4" t="inlineStr">
        <is>
          <t xml:space="preserve"> </t>
        </is>
      </c>
      <c r="C27" s="4" t="inlineStr">
        <is>
          <t>30 days</t>
        </is>
      </c>
      <c r="D27" s="4" t="inlineStr">
        <is>
          <t xml:space="preserve"> </t>
        </is>
      </c>
      <c r="E27" s="4" t="inlineStr">
        <is>
          <t xml:space="preserve"> </t>
        </is>
      </c>
    </row>
    <row r="28">
      <c r="A28" s="4" t="inlineStr">
        <is>
          <t>Minimum | Buildings</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Estimated useful life of property, plant and equipment</t>
        </is>
      </c>
      <c r="B30" s="4" t="inlineStr">
        <is>
          <t>7 years</t>
        </is>
      </c>
      <c r="C30" s="4" t="inlineStr">
        <is>
          <t>7 years</t>
        </is>
      </c>
      <c r="D30" s="4" t="inlineStr">
        <is>
          <t xml:space="preserve"> </t>
        </is>
      </c>
      <c r="E30" s="4" t="inlineStr">
        <is>
          <t xml:space="preserve"> </t>
        </is>
      </c>
    </row>
    <row r="31">
      <c r="A31" s="4" t="inlineStr">
        <is>
          <t>Minimum | Machinery and equipment</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Estimated useful life of property, plant and equipment</t>
        </is>
      </c>
      <c r="B33" s="4" t="inlineStr">
        <is>
          <t>5 years</t>
        </is>
      </c>
      <c r="C33" s="4" t="inlineStr">
        <is>
          <t>5 years</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Lease term (less than one year, more than 20 years)</t>
        </is>
      </c>
      <c r="B36" s="4" t="inlineStr">
        <is>
          <t xml:space="preserve"> </t>
        </is>
      </c>
      <c r="C36" s="4" t="inlineStr">
        <is>
          <t>20 years</t>
        </is>
      </c>
      <c r="D36" s="4" t="inlineStr">
        <is>
          <t xml:space="preserve"> </t>
        </is>
      </c>
      <c r="E36" s="4" t="inlineStr">
        <is>
          <t xml:space="preserve"> </t>
        </is>
      </c>
    </row>
    <row r="37">
      <c r="A37" s="4" t="inlineStr">
        <is>
          <t>Expected timing of satisfaction for revenue performance obligations</t>
        </is>
      </c>
      <c r="B37" s="4" t="inlineStr">
        <is>
          <t>15 years</t>
        </is>
      </c>
      <c r="C37" s="4" t="inlineStr">
        <is>
          <t>15 years</t>
        </is>
      </c>
      <c r="D37" s="4" t="inlineStr">
        <is>
          <t xml:space="preserve"> </t>
        </is>
      </c>
      <c r="E37" s="4" t="inlineStr">
        <is>
          <t xml:space="preserve"> </t>
        </is>
      </c>
    </row>
    <row r="38">
      <c r="A38" s="4" t="inlineStr">
        <is>
          <t>Payment terms</t>
        </is>
      </c>
      <c r="B38" s="4" t="inlineStr">
        <is>
          <t xml:space="preserve"> </t>
        </is>
      </c>
      <c r="C38" s="4" t="inlineStr">
        <is>
          <t>60 days</t>
        </is>
      </c>
      <c r="D38" s="4" t="inlineStr">
        <is>
          <t xml:space="preserve"> </t>
        </is>
      </c>
      <c r="E38" s="4" t="inlineStr">
        <is>
          <t xml:space="preserve"> </t>
        </is>
      </c>
    </row>
    <row r="39">
      <c r="A39" s="4" t="inlineStr">
        <is>
          <t>Maximum | Buildings</t>
        </is>
      </c>
      <c r="B39" s="4" t="inlineStr">
        <is>
          <t xml:space="preserve"> </t>
        </is>
      </c>
      <c r="C39" s="4" t="inlineStr">
        <is>
          <t xml:space="preserve"> </t>
        </is>
      </c>
      <c r="D39" s="4" t="inlineStr">
        <is>
          <t xml:space="preserve"> </t>
        </is>
      </c>
      <c r="E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row>
    <row r="41">
      <c r="A41" s="4" t="inlineStr">
        <is>
          <t>Estimated useful life of property, plant and equipment</t>
        </is>
      </c>
      <c r="B41" s="4" t="inlineStr">
        <is>
          <t>20 years</t>
        </is>
      </c>
      <c r="C41" s="4" t="inlineStr">
        <is>
          <t>20 years</t>
        </is>
      </c>
      <c r="D41" s="4" t="inlineStr">
        <is>
          <t xml:space="preserve"> </t>
        </is>
      </c>
      <c r="E41" s="4" t="inlineStr">
        <is>
          <t xml:space="preserve"> </t>
        </is>
      </c>
    </row>
    <row r="42">
      <c r="A42" s="4" t="inlineStr">
        <is>
          <t>Maximum | Machinery and equipment</t>
        </is>
      </c>
      <c r="B42" s="4" t="inlineStr">
        <is>
          <t xml:space="preserve"> </t>
        </is>
      </c>
      <c r="C42" s="4" t="inlineStr">
        <is>
          <t xml:space="preserve"> </t>
        </is>
      </c>
      <c r="D42" s="4" t="inlineStr">
        <is>
          <t xml:space="preserve"> </t>
        </is>
      </c>
      <c r="E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row>
    <row r="44">
      <c r="A44" s="4" t="inlineStr">
        <is>
          <t>Estimated useful life of property, plant and equipment</t>
        </is>
      </c>
      <c r="B44" s="4" t="inlineStr">
        <is>
          <t>7 years</t>
        </is>
      </c>
      <c r="C44" s="4" t="inlineStr">
        <is>
          <t>7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saggregation of Sales by Timing of Revenue Recognized (Details) - USD ($) $ in Millions</t>
        </is>
      </c>
      <c r="B1" s="2" t="inlineStr">
        <is>
          <t>12 Months Ended</t>
        </is>
      </c>
    </row>
    <row r="2">
      <c r="B2" s="2" t="inlineStr">
        <is>
          <t>Sep. 30, 2023</t>
        </is>
      </c>
      <c r="C2" s="2" t="inlineStr">
        <is>
          <t>Sep. 30, 2022</t>
        </is>
      </c>
      <c r="D2" s="2" t="inlineStr">
        <is>
          <t>Sep.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1443.5</v>
      </c>
      <c r="C4" s="5" t="n">
        <v>1236.1</v>
      </c>
      <c r="D4" s="5" t="n">
        <v>1037.2</v>
      </c>
    </row>
    <row r="5">
      <c r="A5" s="4" t="inlineStr">
        <is>
          <t>Franchise fees and oth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7" t="n">
        <v>71.59999999999999</v>
      </c>
      <c r="C7" s="7" t="n">
        <v>74.40000000000001</v>
      </c>
      <c r="D7" s="6" t="n">
        <v>67</v>
      </c>
    </row>
    <row r="8">
      <c r="A8" s="4" t="inlineStr">
        <is>
          <t>Transferred at Point in Tim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375</v>
      </c>
      <c r="C10" s="7" t="n">
        <v>1177.2</v>
      </c>
      <c r="D10" s="7" t="n">
        <v>986.8</v>
      </c>
    </row>
    <row r="11">
      <c r="A11" s="4" t="inlineStr">
        <is>
          <t>Transferred over Time | Franchise fees and oth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5" t="n">
        <v>68.5</v>
      </c>
      <c r="C13" s="5" t="n">
        <v>58.9</v>
      </c>
      <c r="D13" s="5" t="n">
        <v>5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saggregated Revenues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1443.5</v>
      </c>
      <c r="C4" s="5" t="n">
        <v>1236.1</v>
      </c>
      <c r="D4" s="5" t="n">
        <v>1037.2</v>
      </c>
    </row>
    <row r="5">
      <c r="A5" s="4" t="inlineStr">
        <is>
          <t>Discontinued Operations, Held-for-sa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 associated with suspended operations</t>
        </is>
      </c>
      <c r="B7" s="7" t="n">
        <v>1174.4</v>
      </c>
      <c r="C7" s="7" t="n">
        <v>2695.2</v>
      </c>
      <c r="D7" s="7" t="n">
        <v>2086.7</v>
      </c>
    </row>
    <row r="8">
      <c r="A8" s="4" t="inlineStr">
        <is>
          <t>Oil changes and related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7" t="n">
        <v>1074.3</v>
      </c>
      <c r="C10" s="7" t="n">
        <v>913.4</v>
      </c>
      <c r="D10" s="7" t="n">
        <v>762.3</v>
      </c>
    </row>
    <row r="11">
      <c r="A11" s="4" t="inlineStr">
        <is>
          <t>Non-oil changes and related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7" t="n">
        <v>297.6</v>
      </c>
      <c r="C13" s="7" t="n">
        <v>248.3</v>
      </c>
      <c r="D13" s="7" t="n">
        <v>207.9</v>
      </c>
    </row>
    <row r="14">
      <c r="A14" s="4" t="inlineStr">
        <is>
          <t>Franchise fees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7" t="n">
        <v>71.59999999999999</v>
      </c>
      <c r="C16" s="7" t="n">
        <v>74.40000000000001</v>
      </c>
      <c r="D16" s="6" t="n">
        <v>67</v>
      </c>
    </row>
    <row r="17">
      <c r="A17" s="4" t="inlineStr">
        <is>
          <t>Franchise fees and other | Discontinued Operations, Held-for-sa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 associated with suspended operations</t>
        </is>
      </c>
      <c r="B19" s="5" t="n">
        <v>0.2</v>
      </c>
      <c r="C19" s="5" t="n">
        <v>11.6</v>
      </c>
      <c r="D19" s="5" t="n">
        <v>1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Sales Disaggregated by Segment and Geographical Area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1443.5</v>
      </c>
      <c r="C4" s="5" t="n">
        <v>1236.1</v>
      </c>
      <c r="D4" s="5" t="n">
        <v>1037.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7" t="n">
        <v>1407.7</v>
      </c>
      <c r="C7" s="7" t="n">
        <v>1191.8</v>
      </c>
      <c r="D7" s="7" t="n">
        <v>997.3</v>
      </c>
    </row>
    <row r="8">
      <c r="A8" s="4" t="inlineStr">
        <is>
          <t>Non-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35.8</v>
      </c>
      <c r="C10" s="5" t="n">
        <v>44.3</v>
      </c>
      <c r="D10" s="5" t="n">
        <v>3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Discontinued Operations, Held-for-sale - USD ($) $ in Millions</t>
        </is>
      </c>
      <c r="C1" s="2" t="inlineStr">
        <is>
          <t>12 Months Ended</t>
        </is>
      </c>
    </row>
    <row r="2">
      <c r="B2" s="2" t="inlineStr">
        <is>
          <t>Mar. 01, 2023</t>
        </is>
      </c>
      <c r="C2" s="2" t="inlineStr">
        <is>
          <t>Sep. 30, 2023</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al of discontinued operations</t>
        </is>
      </c>
      <c r="B4" s="4" t="inlineStr">
        <is>
          <t xml:space="preserve"> </t>
        </is>
      </c>
      <c r="C4" s="5" t="n">
        <v>1571.6</v>
      </c>
      <c r="D4" s="10" t="n">
        <v>0</v>
      </c>
      <c r="E4" s="10" t="n">
        <v>0</v>
      </c>
    </row>
    <row r="5">
      <c r="A5" s="4" t="inlineStr">
        <is>
          <t>Global Produc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10" t="n">
        <v>2650</v>
      </c>
      <c r="C7" s="4" t="inlineStr">
        <is>
          <t xml:space="preserve"> </t>
        </is>
      </c>
      <c r="D7" s="4" t="inlineStr">
        <is>
          <t xml:space="preserve"> </t>
        </is>
      </c>
      <c r="E7" s="4" t="inlineStr">
        <is>
          <t xml:space="preserve"> </t>
        </is>
      </c>
    </row>
    <row r="8">
      <c r="A8" s="4" t="inlineStr">
        <is>
          <t>Employee benefit obligations</t>
        </is>
      </c>
      <c r="B8" s="4" t="inlineStr">
        <is>
          <t xml:space="preserve"> </t>
        </is>
      </c>
      <c r="C8" s="7" t="n">
        <v>17.1</v>
      </c>
      <c r="D8" s="4" t="inlineStr">
        <is>
          <t xml:space="preserve"> </t>
        </is>
      </c>
      <c r="E8" s="4" t="inlineStr">
        <is>
          <t xml:space="preserve"> </t>
        </is>
      </c>
    </row>
    <row r="9">
      <c r="A9" s="4" t="inlineStr">
        <is>
          <t>Former Global Products Busines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ain (loss) on disposal of discontinued operations</t>
        </is>
      </c>
      <c r="B11" s="4" t="inlineStr">
        <is>
          <t xml:space="preserve"> </t>
        </is>
      </c>
      <c r="C11" s="5" t="n">
        <v>-8.1</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solidated Statements of Comprehensive Income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tax expense (benefit)</t>
        </is>
      </c>
      <c r="B4" s="5" t="n">
        <v>37.1</v>
      </c>
      <c r="C4" s="5" t="n">
        <v>34.7</v>
      </c>
      <c r="D4" s="5" t="n">
        <v>59.9</v>
      </c>
    </row>
    <row r="5">
      <c r="A5" s="4" t="inlineStr">
        <is>
          <t>(Loss) income from discontinued operations, net of tax</t>
        </is>
      </c>
      <c r="B5" s="7" t="n">
        <v>1220.3</v>
      </c>
      <c r="C5" s="7" t="n">
        <v>314.9</v>
      </c>
      <c r="D5" s="7" t="n">
        <v>220.2</v>
      </c>
    </row>
    <row r="6">
      <c r="A6" s="4" t="inlineStr">
        <is>
          <t>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venues</t>
        </is>
      </c>
      <c r="B8" s="7" t="n">
        <v>1174.4</v>
      </c>
      <c r="C8" s="7" t="n">
        <v>2695.2</v>
      </c>
      <c r="D8" s="7" t="n">
        <v>2086.7</v>
      </c>
    </row>
    <row r="9">
      <c r="A9" s="4" t="inlineStr">
        <is>
          <t>Cost of sales</t>
        </is>
      </c>
      <c r="B9" s="7" t="n">
        <v>924.2</v>
      </c>
      <c r="C9" s="7" t="n">
        <v>2134.7</v>
      </c>
      <c r="D9" s="7" t="n">
        <v>1540.9</v>
      </c>
    </row>
    <row r="10">
      <c r="A10" s="4" t="inlineStr">
        <is>
          <t>Gross profit</t>
        </is>
      </c>
      <c r="B10" s="7" t="n">
        <v>250.2</v>
      </c>
      <c r="C10" s="7" t="n">
        <v>560.5</v>
      </c>
      <c r="D10" s="7" t="n">
        <v>545.8</v>
      </c>
    </row>
    <row r="11">
      <c r="A11" s="4" t="inlineStr">
        <is>
          <t>Selling, general and administrative expenses</t>
        </is>
      </c>
      <c r="B11" s="7" t="n">
        <v>124.9</v>
      </c>
      <c r="C11" s="7" t="n">
        <v>304.3</v>
      </c>
      <c r="D11" s="7" t="n">
        <v>294.7</v>
      </c>
    </row>
    <row r="12">
      <c r="A12" s="4" t="inlineStr">
        <is>
          <t>Net legacy and separation-related expenses</t>
        </is>
      </c>
      <c r="B12" s="7" t="n">
        <v>53.7</v>
      </c>
      <c r="C12" s="6" t="n">
        <v>7</v>
      </c>
      <c r="D12" s="6" t="n">
        <v>0</v>
      </c>
    </row>
    <row r="13">
      <c r="A13" s="4" t="inlineStr">
        <is>
          <t>Equity and other income, net</t>
        </is>
      </c>
      <c r="B13" s="7" t="n">
        <v>-14.2</v>
      </c>
      <c r="C13" s="7" t="n">
        <v>-33.4</v>
      </c>
      <c r="D13" s="7" t="n">
        <v>-36.3</v>
      </c>
    </row>
    <row r="14">
      <c r="A14" s="4" t="inlineStr">
        <is>
          <t>Operating income from discontinued operations</t>
        </is>
      </c>
      <c r="B14" s="7" t="n">
        <v>85.8</v>
      </c>
      <c r="C14" s="7" t="n">
        <v>282.6</v>
      </c>
      <c r="D14" s="7" t="n">
        <v>287.4</v>
      </c>
    </row>
    <row r="15">
      <c r="A15" s="4" t="inlineStr">
        <is>
          <t>Net pension and other postretirement plan expense (income)</t>
        </is>
      </c>
      <c r="B15" s="7" t="n">
        <v>0.1</v>
      </c>
      <c r="C15" s="7" t="n">
        <v>-3.4</v>
      </c>
      <c r="D15" s="7" t="n">
        <v>1.9</v>
      </c>
    </row>
    <row r="16">
      <c r="A16" s="4" t="inlineStr">
        <is>
          <t>Net interest and other financing expenses</t>
        </is>
      </c>
      <c r="B16" s="7" t="n">
        <v>4.4</v>
      </c>
      <c r="C16" s="7" t="n">
        <v>4.6</v>
      </c>
      <c r="D16" s="7" t="n">
        <v>2.5</v>
      </c>
    </row>
    <row r="17">
      <c r="A17" s="4" t="inlineStr">
        <is>
          <t>Gain on sale of discontinued operations</t>
        </is>
      </c>
      <c r="B17" s="7" t="n">
        <v>-1571.6</v>
      </c>
      <c r="C17" s="6" t="n">
        <v>0</v>
      </c>
      <c r="D17" s="6" t="n">
        <v>0</v>
      </c>
    </row>
    <row r="18">
      <c r="A18" s="4" t="inlineStr">
        <is>
          <t>Income before income taxes - discontinued operations</t>
        </is>
      </c>
      <c r="B18" s="7" t="n">
        <v>1652.9</v>
      </c>
      <c r="C18" s="7" t="n">
        <v>281.4</v>
      </c>
      <c r="D18" s="6" t="n">
        <v>283</v>
      </c>
    </row>
    <row r="19">
      <c r="A19" s="4" t="inlineStr">
        <is>
          <t>Income tax expense (benefit)</t>
        </is>
      </c>
      <c r="B19" s="7" t="n">
        <v>432.6</v>
      </c>
      <c r="C19" s="7" t="n">
        <v>-33.5</v>
      </c>
      <c r="D19" s="7" t="n">
        <v>62.8</v>
      </c>
    </row>
    <row r="20">
      <c r="A20" s="4" t="inlineStr">
        <is>
          <t>(Loss) income from discontinued operations, net of tax</t>
        </is>
      </c>
      <c r="B20" s="7" t="n">
        <v>1220.3</v>
      </c>
      <c r="C20" s="5" t="n">
        <v>314.9</v>
      </c>
      <c r="D20" s="5" t="n">
        <v>220.2</v>
      </c>
    </row>
    <row r="21">
      <c r="A21" s="4" t="inlineStr">
        <is>
          <t>Currency translation adjustment loss</t>
        </is>
      </c>
      <c r="B21" s="7" t="n">
        <v>30.7</v>
      </c>
      <c r="C21" s="4" t="inlineStr">
        <is>
          <t xml:space="preserve"> </t>
        </is>
      </c>
      <c r="D21" s="4" t="inlineStr">
        <is>
          <t xml:space="preserve"> </t>
        </is>
      </c>
    </row>
    <row r="22">
      <c r="A22" s="4" t="inlineStr">
        <is>
          <t>Tax impact on gain on sale of discontinued operations</t>
        </is>
      </c>
      <c r="B22" s="7" t="n">
        <v>424.3</v>
      </c>
      <c r="C22" s="4" t="inlineStr">
        <is>
          <t xml:space="preserve"> </t>
        </is>
      </c>
      <c r="D22" s="4" t="inlineStr">
        <is>
          <t xml:space="preserve"> </t>
        </is>
      </c>
    </row>
    <row r="23">
      <c r="A23" s="4" t="inlineStr">
        <is>
          <t>Tax impact on gain on sale of discontinued operations, current</t>
        </is>
      </c>
      <c r="B23" s="7" t="n">
        <v>335.6</v>
      </c>
      <c r="C23" s="4" t="inlineStr">
        <is>
          <t xml:space="preserve"> </t>
        </is>
      </c>
      <c r="D23" s="4" t="inlineStr">
        <is>
          <t xml:space="preserve"> </t>
        </is>
      </c>
    </row>
    <row r="24">
      <c r="A24" s="4" t="inlineStr">
        <is>
          <t>Tax impact on gain on sale of discontinued operations, deferred</t>
        </is>
      </c>
      <c r="B24" s="5" t="n">
        <v>88.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10" t="n">
        <v>0</v>
      </c>
      <c r="C3" s="10" t="n">
        <v>0</v>
      </c>
    </row>
    <row r="4">
      <c r="A4" s="4" t="inlineStr">
        <is>
          <t>Preferred stock authorized (in shares)</t>
        </is>
      </c>
      <c r="B4" s="6" t="n">
        <v>40000000</v>
      </c>
      <c r="C4" s="6" t="n">
        <v>4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usd per share)</t>
        </is>
      </c>
      <c r="B7" s="8" t="n">
        <v>0.01</v>
      </c>
      <c r="C7" s="8" t="n">
        <v>0.01</v>
      </c>
    </row>
    <row r="8">
      <c r="A8" s="4" t="inlineStr">
        <is>
          <t>Common stock authorized (in shares)</t>
        </is>
      </c>
      <c r="B8" s="6" t="n">
        <v>400000000</v>
      </c>
      <c r="C8" s="6" t="n">
        <v>400000000</v>
      </c>
    </row>
    <row r="9">
      <c r="A9" s="4" t="inlineStr">
        <is>
          <t>Common stock issued (in shares)</t>
        </is>
      </c>
      <c r="B9" s="6" t="n">
        <v>134800000</v>
      </c>
      <c r="C9" s="6" t="n">
        <v>176100000</v>
      </c>
    </row>
    <row r="10">
      <c r="A10" s="4" t="inlineStr">
        <is>
          <t>Common stock outstanding (in shares)</t>
        </is>
      </c>
      <c r="B10" s="6" t="n">
        <v>134800000</v>
      </c>
      <c r="C10" s="6" t="n">
        <v>176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Held for Sale Assets and Liabilities Consolidated Balance Sheets (Details) - Discontinued Operations, Held-for-sale - USD ($) $ in Millions</t>
        </is>
      </c>
      <c r="B1" s="2" t="inlineStr">
        <is>
          <t>Sep. 30, 2023</t>
        </is>
      </c>
      <c r="C1" s="2" t="inlineStr">
        <is>
          <t>Sep. 30, 2022</t>
        </is>
      </c>
    </row>
    <row r="2">
      <c r="A2" s="4" t="inlineStr">
        <is>
          <t>Global Product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and cash equivalents</t>
        </is>
      </c>
      <c r="B4" s="4" t="inlineStr">
        <is>
          <t xml:space="preserve"> </t>
        </is>
      </c>
      <c r="C4" s="10" t="n">
        <v>59</v>
      </c>
    </row>
    <row r="5">
      <c r="A5" s="4" t="inlineStr">
        <is>
          <t>Receivables, net</t>
        </is>
      </c>
      <c r="B5" s="4" t="inlineStr">
        <is>
          <t xml:space="preserve"> </t>
        </is>
      </c>
      <c r="C5" s="7" t="n">
        <v>524.3</v>
      </c>
    </row>
    <row r="6">
      <c r="A6" s="4" t="inlineStr">
        <is>
          <t>Inventories, net</t>
        </is>
      </c>
      <c r="B6" s="4" t="inlineStr">
        <is>
          <t xml:space="preserve"> </t>
        </is>
      </c>
      <c r="C6" s="7" t="n">
        <v>290.1</v>
      </c>
    </row>
    <row r="7">
      <c r="A7" s="4" t="inlineStr">
        <is>
          <t>Prepaid expenses and other current assets</t>
        </is>
      </c>
      <c r="B7" s="4" t="inlineStr">
        <is>
          <t xml:space="preserve"> </t>
        </is>
      </c>
      <c r="C7" s="6" t="n">
        <v>35</v>
      </c>
    </row>
    <row r="8">
      <c r="A8" s="4" t="inlineStr">
        <is>
          <t>Property, plant and equipment, net</t>
        </is>
      </c>
      <c r="B8" s="4" t="inlineStr">
        <is>
          <t xml:space="preserve"> </t>
        </is>
      </c>
      <c r="C8" s="7" t="n">
        <v>257.4</v>
      </c>
    </row>
    <row r="9">
      <c r="A9" s="4" t="inlineStr">
        <is>
          <t>Goodwill and intangibles, net</t>
        </is>
      </c>
      <c r="B9" s="4" t="inlineStr">
        <is>
          <t xml:space="preserve"> </t>
        </is>
      </c>
      <c r="C9" s="7" t="n">
        <v>139.8</v>
      </c>
    </row>
    <row r="10">
      <c r="A10" s="4" t="inlineStr">
        <is>
          <t>Other noncurrent assets</t>
        </is>
      </c>
      <c r="B10" s="4" t="inlineStr">
        <is>
          <t xml:space="preserve"> </t>
        </is>
      </c>
      <c r="C10" s="7" t="n">
        <v>158.6</v>
      </c>
    </row>
    <row r="11">
      <c r="A11" s="4" t="inlineStr">
        <is>
          <t>Trade and other payables</t>
        </is>
      </c>
      <c r="B11" s="4" t="inlineStr">
        <is>
          <t xml:space="preserve"> </t>
        </is>
      </c>
      <c r="C11" s="7" t="n">
        <v>264.9</v>
      </c>
    </row>
    <row r="12">
      <c r="A12" s="4" t="inlineStr">
        <is>
          <t>Accrued expenses and other liabilities</t>
        </is>
      </c>
      <c r="B12" s="4" t="inlineStr">
        <is>
          <t xml:space="preserve"> </t>
        </is>
      </c>
      <c r="C12" s="7" t="n">
        <v>166.9</v>
      </c>
    </row>
    <row r="13">
      <c r="A13" s="4" t="inlineStr">
        <is>
          <t>Long-term debt</t>
        </is>
      </c>
      <c r="B13" s="4" t="inlineStr">
        <is>
          <t xml:space="preserve"> </t>
        </is>
      </c>
      <c r="C13" s="7" t="n">
        <v>30.7</v>
      </c>
    </row>
    <row r="14">
      <c r="A14" s="4" t="inlineStr">
        <is>
          <t>Other current liabilities</t>
        </is>
      </c>
      <c r="B14" s="4" t="inlineStr">
        <is>
          <t xml:space="preserve"> </t>
        </is>
      </c>
      <c r="C14" s="7" t="n">
        <v>76.8</v>
      </c>
    </row>
    <row r="15">
      <c r="A15" s="4" t="inlineStr">
        <is>
          <t>Current liabilities held for sale</t>
        </is>
      </c>
      <c r="B15" s="4" t="inlineStr">
        <is>
          <t xml:space="preserve"> </t>
        </is>
      </c>
      <c r="C15" s="5" t="n">
        <v>539.3</v>
      </c>
    </row>
    <row r="16">
      <c r="A16" s="4" t="inlineStr">
        <is>
          <t>Former Global Products Busines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Cash and cash equivalents</t>
        </is>
      </c>
      <c r="B18" s="10" t="n">
        <v>4</v>
      </c>
      <c r="C18" s="4" t="inlineStr">
        <is>
          <t xml:space="preserve"> </t>
        </is>
      </c>
    </row>
    <row r="19">
      <c r="A19" s="4" t="inlineStr">
        <is>
          <t>Prepaid expenses and other current assets</t>
        </is>
      </c>
      <c r="B19" s="7" t="n">
        <v>0.2</v>
      </c>
      <c r="C19" s="4" t="inlineStr">
        <is>
          <t xml:space="preserve"> </t>
        </is>
      </c>
    </row>
    <row r="20">
      <c r="A20" s="4" t="inlineStr">
        <is>
          <t>Reserve on assets held for sale</t>
        </is>
      </c>
      <c r="B20" s="7" t="n">
        <v>-4.2</v>
      </c>
      <c r="C20" s="4" t="inlineStr">
        <is>
          <t xml:space="preserve"> </t>
        </is>
      </c>
    </row>
    <row r="21">
      <c r="A21" s="4" t="inlineStr">
        <is>
          <t>Current assets held for sale</t>
        </is>
      </c>
      <c r="B21" s="6" t="n">
        <v>0</v>
      </c>
      <c r="C21" s="4" t="inlineStr">
        <is>
          <t xml:space="preserve"> </t>
        </is>
      </c>
    </row>
    <row r="22">
      <c r="A22" s="4" t="inlineStr">
        <is>
          <t>Accrued expenses and other liabilities</t>
        </is>
      </c>
      <c r="B22" s="7" t="n">
        <v>3.9</v>
      </c>
      <c r="C22" s="4" t="inlineStr">
        <is>
          <t xml:space="preserve"> </t>
        </is>
      </c>
    </row>
    <row r="23">
      <c r="A23" s="4" t="inlineStr">
        <is>
          <t>Current liabilities held for sale</t>
        </is>
      </c>
      <c r="B23" s="5" t="n">
        <v>3.9</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ales from Global Products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revenues</t>
        </is>
      </c>
      <c r="B4" s="5" t="n">
        <v>1443.5</v>
      </c>
      <c r="C4" s="5" t="n">
        <v>1236.1</v>
      </c>
      <c r="D4" s="5" t="n">
        <v>1037.2</v>
      </c>
    </row>
    <row r="5">
      <c r="A5" s="4" t="inlineStr">
        <is>
          <t>Discontinued Operations, Held-for-sale | Global Produc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s</t>
        </is>
      </c>
      <c r="B7" s="5" t="n">
        <v>89.7</v>
      </c>
      <c r="C7" s="5" t="n">
        <v>218.1</v>
      </c>
      <c r="D7" s="5" t="n">
        <v>14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Fair Value Measurement, Recurring - USD ($) $ in Millions</t>
        </is>
      </c>
      <c r="B1" s="2" t="inlineStr">
        <is>
          <t>Sep. 30, 2023</t>
        </is>
      </c>
      <c r="C1" s="2" t="inlineStr">
        <is>
          <t>Sep. 30, 2022</t>
        </is>
      </c>
    </row>
    <row r="2">
      <c r="A2" s="3" t="inlineStr">
        <is>
          <t>Other noncurrent assets</t>
        </is>
      </c>
      <c r="B2" s="4" t="inlineStr">
        <is>
          <t xml:space="preserve"> </t>
        </is>
      </c>
      <c r="C2" s="4" t="inlineStr">
        <is>
          <t xml:space="preserve"> </t>
        </is>
      </c>
    </row>
    <row r="3">
      <c r="A3" s="4" t="inlineStr">
        <is>
          <t>Total assets at fair value</t>
        </is>
      </c>
      <c r="B3" s="5" t="n">
        <v>306.9</v>
      </c>
      <c r="C3" s="5" t="n">
        <v>43.9</v>
      </c>
    </row>
    <row r="4">
      <c r="A4" s="3" t="inlineStr">
        <is>
          <t>Accrued expenses and other liabilities</t>
        </is>
      </c>
      <c r="B4" s="4" t="inlineStr">
        <is>
          <t xml:space="preserve"> </t>
        </is>
      </c>
      <c r="C4" s="4" t="inlineStr">
        <is>
          <t xml:space="preserve"> </t>
        </is>
      </c>
    </row>
    <row r="5">
      <c r="A5" s="4" t="inlineStr">
        <is>
          <t>Currency derivatives</t>
        </is>
      </c>
      <c r="B5" s="7" t="n">
        <v>0.1</v>
      </c>
      <c r="C5" s="7" t="n">
        <v>5.2</v>
      </c>
    </row>
    <row r="6">
      <c r="A6" s="4" t="inlineStr">
        <is>
          <t>Deferred compensation obligations</t>
        </is>
      </c>
      <c r="B6" s="7" t="n">
        <v>20.8</v>
      </c>
      <c r="C6" s="7" t="n">
        <v>19.6</v>
      </c>
    </row>
    <row r="7">
      <c r="A7" s="4" t="inlineStr">
        <is>
          <t>Total liabilities at fair value</t>
        </is>
      </c>
      <c r="B7" s="7" t="n">
        <v>20.9</v>
      </c>
      <c r="C7" s="7" t="n">
        <v>24.8</v>
      </c>
    </row>
    <row r="8">
      <c r="A8" s="4" t="inlineStr">
        <is>
          <t>Level 1</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Total assets at fair value</t>
        </is>
      </c>
      <c r="B10" s="7" t="n">
        <v>19.6</v>
      </c>
      <c r="C10" s="7" t="n">
        <v>0.4</v>
      </c>
    </row>
    <row r="11">
      <c r="A11" s="3" t="inlineStr">
        <is>
          <t>Accrued expenses and other liabilities</t>
        </is>
      </c>
      <c r="B11" s="4" t="inlineStr">
        <is>
          <t xml:space="preserve"> </t>
        </is>
      </c>
      <c r="C11" s="4" t="inlineStr">
        <is>
          <t xml:space="preserve"> </t>
        </is>
      </c>
    </row>
    <row r="12">
      <c r="A12" s="4" t="inlineStr">
        <is>
          <t>Total liabilities at fair value</t>
        </is>
      </c>
      <c r="B12" s="6" t="n">
        <v>0</v>
      </c>
      <c r="C12" s="6" t="n">
        <v>0</v>
      </c>
    </row>
    <row r="13">
      <c r="A13" s="4" t="inlineStr">
        <is>
          <t>Level 2</t>
        </is>
      </c>
      <c r="B13" s="4" t="inlineStr">
        <is>
          <t xml:space="preserve"> </t>
        </is>
      </c>
      <c r="C13" s="4" t="inlineStr">
        <is>
          <t xml:space="preserve"> </t>
        </is>
      </c>
    </row>
    <row r="14">
      <c r="A14" s="3" t="inlineStr">
        <is>
          <t>Other noncurrent assets</t>
        </is>
      </c>
      <c r="B14" s="4" t="inlineStr">
        <is>
          <t xml:space="preserve"> </t>
        </is>
      </c>
      <c r="C14" s="4" t="inlineStr">
        <is>
          <t xml:space="preserve"> </t>
        </is>
      </c>
    </row>
    <row r="15">
      <c r="A15" s="4" t="inlineStr">
        <is>
          <t>Total assets at fair value</t>
        </is>
      </c>
      <c r="B15" s="7" t="n">
        <v>285.2</v>
      </c>
      <c r="C15" s="7" t="n">
        <v>37.1</v>
      </c>
    </row>
    <row r="16">
      <c r="A16" s="3" t="inlineStr">
        <is>
          <t>Accrued expenses and other liabilities</t>
        </is>
      </c>
      <c r="B16" s="4" t="inlineStr">
        <is>
          <t xml:space="preserve"> </t>
        </is>
      </c>
      <c r="C16" s="4" t="inlineStr">
        <is>
          <t xml:space="preserve"> </t>
        </is>
      </c>
    </row>
    <row r="17">
      <c r="A17" s="4" t="inlineStr">
        <is>
          <t>Currency derivatives</t>
        </is>
      </c>
      <c r="B17" s="7" t="n">
        <v>0.1</v>
      </c>
      <c r="C17" s="7" t="n">
        <v>5.2</v>
      </c>
    </row>
    <row r="18">
      <c r="A18" s="4" t="inlineStr">
        <is>
          <t>Total liabilities at fair value</t>
        </is>
      </c>
      <c r="B18" s="7" t="n">
        <v>0.1</v>
      </c>
      <c r="C18" s="7" t="n">
        <v>5.2</v>
      </c>
    </row>
    <row r="19">
      <c r="A19" s="4" t="inlineStr">
        <is>
          <t>Assets measured at NAV</t>
        </is>
      </c>
      <c r="B19" s="4" t="inlineStr">
        <is>
          <t xml:space="preserve"> </t>
        </is>
      </c>
      <c r="C19" s="4" t="inlineStr">
        <is>
          <t xml:space="preserve"> </t>
        </is>
      </c>
    </row>
    <row r="20">
      <c r="A20" s="3" t="inlineStr">
        <is>
          <t>Other noncurrent assets</t>
        </is>
      </c>
      <c r="B20" s="4" t="inlineStr">
        <is>
          <t xml:space="preserve"> </t>
        </is>
      </c>
      <c r="C20" s="4" t="inlineStr">
        <is>
          <t xml:space="preserve"> </t>
        </is>
      </c>
    </row>
    <row r="21">
      <c r="A21" s="4" t="inlineStr">
        <is>
          <t>Non-qualified trust funds</t>
        </is>
      </c>
      <c r="B21" s="7" t="n">
        <v>2.1</v>
      </c>
      <c r="C21" s="7" t="n">
        <v>6.4</v>
      </c>
    </row>
    <row r="22">
      <c r="A22" s="3" t="inlineStr">
        <is>
          <t>Accrued expenses and other liabilities</t>
        </is>
      </c>
      <c r="B22" s="4" t="inlineStr">
        <is>
          <t xml:space="preserve"> </t>
        </is>
      </c>
      <c r="C22" s="4" t="inlineStr">
        <is>
          <t xml:space="preserve"> </t>
        </is>
      </c>
    </row>
    <row r="23">
      <c r="A23" s="4" t="inlineStr">
        <is>
          <t>Deferred compensation obligations</t>
        </is>
      </c>
      <c r="B23" s="7" t="n">
        <v>20.8</v>
      </c>
      <c r="C23" s="7" t="n">
        <v>19.6</v>
      </c>
    </row>
    <row r="24">
      <c r="A24" s="4" t="inlineStr">
        <is>
          <t>Money market fund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Cash and cash equivalents</t>
        </is>
      </c>
      <c r="B26" s="7" t="n">
        <v>0.6</v>
      </c>
      <c r="C26" s="7" t="n">
        <v>0.4</v>
      </c>
    </row>
    <row r="27">
      <c r="A27" s="4" t="inlineStr">
        <is>
          <t>Money market funds | Level 1</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Cash and cash equivalents</t>
        </is>
      </c>
      <c r="B29" s="7" t="n">
        <v>0.6</v>
      </c>
      <c r="C29" s="7" t="n">
        <v>0.4</v>
      </c>
    </row>
    <row r="30">
      <c r="A30" s="4" t="inlineStr">
        <is>
          <t>Time deposits</t>
        </is>
      </c>
      <c r="B30" s="4" t="inlineStr">
        <is>
          <t xml:space="preserve"> </t>
        </is>
      </c>
      <c r="C30" s="4" t="inlineStr">
        <is>
          <t xml:space="preserve"> </t>
        </is>
      </c>
    </row>
    <row r="31">
      <c r="A31" s="3" t="inlineStr">
        <is>
          <t>Cash and cash equivalents</t>
        </is>
      </c>
      <c r="B31" s="4" t="inlineStr">
        <is>
          <t xml:space="preserve"> </t>
        </is>
      </c>
      <c r="C31" s="4" t="inlineStr">
        <is>
          <t xml:space="preserve"> </t>
        </is>
      </c>
    </row>
    <row r="32">
      <c r="A32" s="4" t="inlineStr">
        <is>
          <t>Cash and cash equivalents</t>
        </is>
      </c>
      <c r="B32" s="7" t="n">
        <v>277.3</v>
      </c>
      <c r="C32" s="7" t="n">
        <v>13.3</v>
      </c>
    </row>
    <row r="33">
      <c r="A33" s="4" t="inlineStr">
        <is>
          <t>Time deposits | Level 2</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Cash and cash equivalents</t>
        </is>
      </c>
      <c r="B35" s="7" t="n">
        <v>277.3</v>
      </c>
      <c r="C35" s="7" t="n">
        <v>13.3</v>
      </c>
    </row>
    <row r="36">
      <c r="A36" s="4" t="inlineStr">
        <is>
          <t>Prepaid expenses and other current assets</t>
        </is>
      </c>
      <c r="B36" s="4" t="inlineStr">
        <is>
          <t xml:space="preserve"> </t>
        </is>
      </c>
      <c r="C36" s="4" t="inlineStr">
        <is>
          <t xml:space="preserve"> </t>
        </is>
      </c>
    </row>
    <row r="37">
      <c r="A37" s="3" t="inlineStr">
        <is>
          <t>Prepaid expenses and other current assets</t>
        </is>
      </c>
      <c r="B37" s="4" t="inlineStr">
        <is>
          <t xml:space="preserve"> </t>
        </is>
      </c>
      <c r="C37" s="4" t="inlineStr">
        <is>
          <t xml:space="preserve"> </t>
        </is>
      </c>
    </row>
    <row r="38">
      <c r="A38" s="4" t="inlineStr">
        <is>
          <t>Currency derivatives</t>
        </is>
      </c>
      <c r="B38" s="7" t="n">
        <v>0.1</v>
      </c>
      <c r="C38" s="6" t="n">
        <v>6</v>
      </c>
    </row>
    <row r="39">
      <c r="A39" s="4" t="inlineStr">
        <is>
          <t>Interest rate swap agreements</t>
        </is>
      </c>
      <c r="B39" s="7" t="n">
        <v>7.8</v>
      </c>
      <c r="C39" s="7" t="n">
        <v>5.2</v>
      </c>
    </row>
    <row r="40">
      <c r="A40" s="4" t="inlineStr">
        <is>
          <t>Prepaid expenses and other current assets | Level 2</t>
        </is>
      </c>
      <c r="B40" s="4" t="inlineStr">
        <is>
          <t xml:space="preserve"> </t>
        </is>
      </c>
      <c r="C40" s="4" t="inlineStr">
        <is>
          <t xml:space="preserve"> </t>
        </is>
      </c>
    </row>
    <row r="41">
      <c r="A41" s="3" t="inlineStr">
        <is>
          <t>Prepaid expenses and other current assets</t>
        </is>
      </c>
      <c r="B41" s="4" t="inlineStr">
        <is>
          <t xml:space="preserve"> </t>
        </is>
      </c>
      <c r="C41" s="4" t="inlineStr">
        <is>
          <t xml:space="preserve"> </t>
        </is>
      </c>
    </row>
    <row r="42">
      <c r="A42" s="4" t="inlineStr">
        <is>
          <t>Currency derivatives</t>
        </is>
      </c>
      <c r="B42" s="7" t="n">
        <v>0.1</v>
      </c>
      <c r="C42" s="6" t="n">
        <v>6</v>
      </c>
    </row>
    <row r="43">
      <c r="A43" s="4" t="inlineStr">
        <is>
          <t>Interest rate swap agreements</t>
        </is>
      </c>
      <c r="B43" s="7" t="n">
        <v>7.8</v>
      </c>
      <c r="C43" s="7" t="n">
        <v>5.2</v>
      </c>
    </row>
    <row r="44">
      <c r="A44" s="4" t="inlineStr">
        <is>
          <t>Other noncurrent assets</t>
        </is>
      </c>
      <c r="B44" s="4" t="inlineStr">
        <is>
          <t xml:space="preserve"> </t>
        </is>
      </c>
      <c r="C44" s="4" t="inlineStr">
        <is>
          <t xml:space="preserve"> </t>
        </is>
      </c>
    </row>
    <row r="45">
      <c r="A45" s="3" t="inlineStr">
        <is>
          <t>Prepaid expenses and other current assets</t>
        </is>
      </c>
      <c r="B45" s="4" t="inlineStr">
        <is>
          <t xml:space="preserve"> </t>
        </is>
      </c>
      <c r="C45" s="4" t="inlineStr">
        <is>
          <t xml:space="preserve"> </t>
        </is>
      </c>
    </row>
    <row r="46">
      <c r="A46" s="4" t="inlineStr">
        <is>
          <t>Interest rate swap agreements</t>
        </is>
      </c>
      <c r="B46" s="4" t="inlineStr">
        <is>
          <t xml:space="preserve"> </t>
        </is>
      </c>
      <c r="C46" s="7" t="n">
        <v>12.6</v>
      </c>
    </row>
    <row r="47">
      <c r="A47" s="3" t="inlineStr">
        <is>
          <t>Other noncurrent assets</t>
        </is>
      </c>
      <c r="B47" s="4" t="inlineStr">
        <is>
          <t xml:space="preserve"> </t>
        </is>
      </c>
      <c r="C47" s="4" t="inlineStr">
        <is>
          <t xml:space="preserve"> </t>
        </is>
      </c>
    </row>
    <row r="48">
      <c r="A48" s="4" t="inlineStr">
        <is>
          <t>Non-qualified trust funds</t>
        </is>
      </c>
      <c r="B48" s="7" t="n">
        <v>2.1</v>
      </c>
      <c r="C48" s="7" t="n">
        <v>6.4</v>
      </c>
    </row>
    <row r="49">
      <c r="A49" s="4" t="inlineStr">
        <is>
          <t>Deferred compensation investments</t>
        </is>
      </c>
      <c r="B49" s="6" t="n">
        <v>19</v>
      </c>
      <c r="C49" s="4" t="inlineStr">
        <is>
          <t xml:space="preserve"> </t>
        </is>
      </c>
    </row>
    <row r="50">
      <c r="A50" s="4" t="inlineStr">
        <is>
          <t>Other noncurrent assets | Level 1</t>
        </is>
      </c>
      <c r="B50" s="4" t="inlineStr">
        <is>
          <t xml:space="preserve"> </t>
        </is>
      </c>
      <c r="C50" s="4" t="inlineStr">
        <is>
          <t xml:space="preserve"> </t>
        </is>
      </c>
    </row>
    <row r="51">
      <c r="A51" s="3" t="inlineStr">
        <is>
          <t>Other noncurrent assets</t>
        </is>
      </c>
      <c r="B51" s="4" t="inlineStr">
        <is>
          <t xml:space="preserve"> </t>
        </is>
      </c>
      <c r="C51" s="4" t="inlineStr">
        <is>
          <t xml:space="preserve"> </t>
        </is>
      </c>
    </row>
    <row r="52">
      <c r="A52" s="4" t="inlineStr">
        <is>
          <t>Deferred compensation investments</t>
        </is>
      </c>
      <c r="B52" s="6" t="n">
        <v>19</v>
      </c>
      <c r="C52" s="4" t="inlineStr">
        <is>
          <t xml:space="preserve"> </t>
        </is>
      </c>
    </row>
    <row r="53">
      <c r="A53" s="4" t="inlineStr">
        <is>
          <t>Other noncurrent assets | Level 2</t>
        </is>
      </c>
      <c r="B53" s="4" t="inlineStr">
        <is>
          <t xml:space="preserve"> </t>
        </is>
      </c>
      <c r="C53" s="4" t="inlineStr">
        <is>
          <t xml:space="preserve"> </t>
        </is>
      </c>
    </row>
    <row r="54">
      <c r="A54" s="3" t="inlineStr">
        <is>
          <t>Prepaid expenses and other current assets</t>
        </is>
      </c>
      <c r="B54" s="4" t="inlineStr">
        <is>
          <t xml:space="preserve"> </t>
        </is>
      </c>
      <c r="C54" s="4" t="inlineStr">
        <is>
          <t xml:space="preserve"> </t>
        </is>
      </c>
    </row>
    <row r="55">
      <c r="A55" s="4" t="inlineStr">
        <is>
          <t>Interest rate swap agreements</t>
        </is>
      </c>
      <c r="B55" s="4" t="inlineStr">
        <is>
          <t xml:space="preserve"> </t>
        </is>
      </c>
      <c r="C55" s="7" t="n">
        <v>12.6</v>
      </c>
    </row>
    <row r="56">
      <c r="A56" s="4" t="inlineStr">
        <is>
          <t>Other noncurrent assets | Assets measured at NAV</t>
        </is>
      </c>
      <c r="B56" s="4" t="inlineStr">
        <is>
          <t xml:space="preserve"> </t>
        </is>
      </c>
      <c r="C56" s="4" t="inlineStr">
        <is>
          <t xml:space="preserve"> </t>
        </is>
      </c>
    </row>
    <row r="57">
      <c r="A57" s="3" t="inlineStr">
        <is>
          <t>Other noncurrent assets</t>
        </is>
      </c>
      <c r="B57" s="4" t="inlineStr">
        <is>
          <t xml:space="preserve"> </t>
        </is>
      </c>
      <c r="C57" s="4" t="inlineStr">
        <is>
          <t xml:space="preserve"> </t>
        </is>
      </c>
    </row>
    <row r="58">
      <c r="A58" s="4" t="inlineStr">
        <is>
          <t>Non-qualified trust funds</t>
        </is>
      </c>
      <c r="B58" s="5" t="n">
        <v>2.1</v>
      </c>
      <c r="C58" s="5" t="n">
        <v>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owned, foreign currency contract, current value</t>
        </is>
      </c>
      <c r="B4" s="5" t="n">
        <v>29.7</v>
      </c>
      <c r="C4" s="5" t="n">
        <v>150.5</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notional amount matured</t>
        </is>
      </c>
      <c r="B7" s="6" t="n">
        <v>175</v>
      </c>
      <c r="C7" s="4" t="inlineStr">
        <is>
          <t xml:space="preserve"> </t>
        </is>
      </c>
    </row>
    <row r="8">
      <c r="A8" s="4" t="inlineStr">
        <is>
          <t>Outstanding derivative contracts notional amount</t>
        </is>
      </c>
      <c r="B8" s="10" t="n">
        <v>175</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S. Treasury Securities (Details) - USD ($) $ in Millions</t>
        </is>
      </c>
      <c r="B1" s="2" t="inlineStr">
        <is>
          <t>Sep. 30, 2023</t>
        </is>
      </c>
      <c r="C1" s="2" t="inlineStr">
        <is>
          <t>Sep. 30, 2022</t>
        </is>
      </c>
      <c r="D1" s="2" t="inlineStr">
        <is>
          <t>Sep. 30,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5" t="n">
        <v>409.1</v>
      </c>
      <c r="C3" s="5" t="n">
        <v>23.4</v>
      </c>
      <c r="D3" s="5" t="n">
        <v>122.6</v>
      </c>
    </row>
    <row r="4">
      <c r="A4" s="4" t="inlineStr">
        <is>
          <t>Level 2 | US Treasury Securiti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hort-term investments</t>
        </is>
      </c>
      <c r="B6" s="7" t="n">
        <v>347.5</v>
      </c>
      <c r="C6" s="4" t="inlineStr">
        <is>
          <t xml:space="preserve"> </t>
        </is>
      </c>
      <c r="D6" s="4" t="inlineStr">
        <is>
          <t xml:space="preserve"> </t>
        </is>
      </c>
    </row>
    <row r="7">
      <c r="A7" s="4" t="inlineStr">
        <is>
          <t>Gross unrealized losses</t>
        </is>
      </c>
      <c r="B7" s="7" t="n">
        <v>-0.5</v>
      </c>
      <c r="C7" s="4" t="inlineStr">
        <is>
          <t xml:space="preserve"> </t>
        </is>
      </c>
      <c r="D7" s="4" t="inlineStr">
        <is>
          <t xml:space="preserve"> </t>
        </is>
      </c>
    </row>
    <row r="8">
      <c r="A8" s="4" t="inlineStr">
        <is>
          <t>Short-term investments, fair value</t>
        </is>
      </c>
      <c r="B8" s="6" t="n">
        <v>347</v>
      </c>
      <c r="C8" s="4" t="inlineStr">
        <is>
          <t xml:space="preserve"> </t>
        </is>
      </c>
      <c r="D8" s="4" t="inlineStr">
        <is>
          <t xml:space="preserve"> </t>
        </is>
      </c>
    </row>
    <row r="9">
      <c r="A9" s="4" t="inlineStr">
        <is>
          <t>US Treasury Securities | Level 2</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sh and cash equivalents</t>
        </is>
      </c>
      <c r="B11" s="7" t="n">
        <v>2.2</v>
      </c>
      <c r="C11" s="4" t="inlineStr">
        <is>
          <t xml:space="preserve"> </t>
        </is>
      </c>
      <c r="D11" s="4" t="inlineStr">
        <is>
          <t xml:space="preserve"> </t>
        </is>
      </c>
    </row>
    <row r="12">
      <c r="A12" s="4" t="inlineStr">
        <is>
          <t>Cash and cash equivalents, fair value</t>
        </is>
      </c>
      <c r="B12" s="5" t="n">
        <v>2.2</v>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of Debt (Details) - USD ($) $ in Millions</t>
        </is>
      </c>
      <c r="B1" s="2" t="inlineStr">
        <is>
          <t>Sep. 30, 2023</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Unamortized discounts and issuance costs</t>
        </is>
      </c>
      <c r="B3" s="10" t="n">
        <v>12</v>
      </c>
      <c r="C3" s="5" t="n">
        <v>12.4</v>
      </c>
    </row>
    <row r="4">
      <c r="A4" s="4" t="inlineStr">
        <is>
          <t>Level 2 |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7" t="n">
        <v>1006.4</v>
      </c>
      <c r="C6" s="6" t="n">
        <v>969</v>
      </c>
    </row>
    <row r="7">
      <c r="A7" s="4" t="inlineStr">
        <is>
          <t>Level 2 | Fair value | Senior Notes | Senior Unsecured Notes Due 2030</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7" t="n">
        <v>589.8</v>
      </c>
      <c r="C9" s="7" t="n">
        <v>568.5</v>
      </c>
    </row>
    <row r="10">
      <c r="A10" s="4" t="inlineStr">
        <is>
          <t>Level 2 | Fair value | Senior Notes | 2031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7" t="n">
        <v>416.6</v>
      </c>
      <c r="C12" s="7" t="n">
        <v>400.5</v>
      </c>
    </row>
    <row r="13">
      <c r="A13" s="4" t="inlineStr">
        <is>
          <t>Level 2 | Carrying value (a)</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7" t="n">
        <v>1124.4</v>
      </c>
      <c r="C15" s="7" t="n">
        <v>1122.9</v>
      </c>
    </row>
    <row r="16">
      <c r="A16" s="4" t="inlineStr">
        <is>
          <t>Unamortized discounts and issuance costs</t>
        </is>
      </c>
      <c r="B16" s="7" t="n">
        <v>-10.7</v>
      </c>
      <c r="C16" s="7" t="n">
        <v>-12.1</v>
      </c>
    </row>
    <row r="17">
      <c r="A17" s="4" t="inlineStr">
        <is>
          <t>Level 2 | Carrying value (a) | Senior Notes | Senior Unsecured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7" t="n">
        <v>594.5</v>
      </c>
      <c r="C19" s="7" t="n">
        <v>593.7</v>
      </c>
    </row>
    <row r="20">
      <c r="A20" s="4" t="inlineStr">
        <is>
          <t>Unamortized discounts and issuance costs</t>
        </is>
      </c>
      <c r="B20" s="7" t="n">
        <v>-5.5</v>
      </c>
      <c r="C20" s="7" t="n">
        <v>-6.3</v>
      </c>
    </row>
    <row r="21">
      <c r="A21" s="4" t="inlineStr">
        <is>
          <t>Level 2 | Carrying value (a) | Senior Notes | 2031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7" t="n">
        <v>529.9</v>
      </c>
      <c r="C23" s="7" t="n">
        <v>529.2</v>
      </c>
    </row>
    <row r="24">
      <c r="A24" s="4" t="inlineStr">
        <is>
          <t>Unamortized discounts and issuance costs</t>
        </is>
      </c>
      <c r="B24" s="5" t="n">
        <v>-5.2</v>
      </c>
      <c r="C24" s="5"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5" customWidth="1" min="2" max="2"/>
    <col width="52" customWidth="1" min="3" max="3"/>
    <col width="35" customWidth="1" min="4" max="4"/>
    <col width="45" customWidth="1" min="5" max="5"/>
    <col width="35" customWidth="1" min="6" max="6"/>
    <col width="50" customWidth="1" min="7" max="7"/>
    <col width="74" customWidth="1" min="8" max="8"/>
    <col width="43" customWidth="1" min="9" max="9"/>
    <col width="53" customWidth="1" min="10" max="10"/>
  </cols>
  <sheetData>
    <row r="1">
      <c r="A1" s="1" t="inlineStr">
        <is>
          <t>Business Combinations - Narrative (Details) $ in Millions</t>
        </is>
      </c>
      <c r="G1" s="2" t="inlineStr">
        <is>
          <t>12 Months Ended</t>
        </is>
      </c>
    </row>
    <row r="2">
      <c r="B2" s="2" t="inlineStr">
        <is>
          <t>Apr. 30, 2021 numberOfFormerFranchiseCenters</t>
        </is>
      </c>
      <c r="C2" s="2" t="inlineStr">
        <is>
          <t>Dec. 11, 2020 numberOfFormerFranchiseCenters States</t>
        </is>
      </c>
      <c r="D2" s="2" t="inlineStr">
        <is>
          <t>Oct. 30, 2020 service_center_store</t>
        </is>
      </c>
      <c r="E2" s="2" t="inlineStr">
        <is>
          <t>Oct. 15, 2020 numberOfFormerFranchiseCenters</t>
        </is>
      </c>
      <c r="F2" s="2" t="inlineStr">
        <is>
          <t>Oct. 01, 2020 service_center_store</t>
        </is>
      </c>
      <c r="G2" s="2" t="inlineStr">
        <is>
          <t>Sep. 30, 2023 USD ($) service_center_store stores</t>
        </is>
      </c>
      <c r="H2" s="2" t="inlineStr">
        <is>
          <t>Sep. 30, 2022 USD ($) service_center_store numberOfFormerFranchiseCenters</t>
        </is>
      </c>
      <c r="I2" s="2" t="inlineStr">
        <is>
          <t>Sep. 30, 2021 USD ($) service_center_store</t>
        </is>
      </c>
      <c r="J2" s="2" t="inlineStr">
        <is>
          <t>Sep. 30, 2021 USD ($) numberOfFormerFranchiseCenter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rvice center stores acquired in single and multi-store transactions | service_center_store</t>
        </is>
      </c>
      <c r="B4" s="4" t="inlineStr">
        <is>
          <t xml:space="preserve"> </t>
        </is>
      </c>
      <c r="C4" s="4" t="inlineStr">
        <is>
          <t xml:space="preserve"> </t>
        </is>
      </c>
      <c r="D4" s="4" t="inlineStr">
        <is>
          <t xml:space="preserve"> </t>
        </is>
      </c>
      <c r="E4" s="4" t="inlineStr">
        <is>
          <t xml:space="preserve"> </t>
        </is>
      </c>
      <c r="F4" s="4" t="inlineStr">
        <is>
          <t xml:space="preserve"> </t>
        </is>
      </c>
      <c r="G4" s="6" t="n">
        <v>31</v>
      </c>
      <c r="H4" s="4" t="inlineStr">
        <is>
          <t xml:space="preserve"> </t>
        </is>
      </c>
      <c r="I4" s="4" t="inlineStr">
        <is>
          <t xml:space="preserve"> </t>
        </is>
      </c>
      <c r="J4" s="4" t="inlineStr">
        <is>
          <t xml:space="preserve"> </t>
        </is>
      </c>
    </row>
    <row r="5">
      <c r="A5" s="4" t="inlineStr">
        <is>
          <t>Purchase price | $</t>
        </is>
      </c>
      <c r="B5" s="4" t="inlineStr">
        <is>
          <t xml:space="preserve"> </t>
        </is>
      </c>
      <c r="C5" s="4" t="inlineStr">
        <is>
          <t xml:space="preserve"> </t>
        </is>
      </c>
      <c r="D5" s="4" t="inlineStr">
        <is>
          <t xml:space="preserve"> </t>
        </is>
      </c>
      <c r="E5" s="4" t="inlineStr">
        <is>
          <t xml:space="preserve"> </t>
        </is>
      </c>
      <c r="F5" s="4" t="inlineStr">
        <is>
          <t xml:space="preserve"> </t>
        </is>
      </c>
      <c r="G5" s="5" t="n">
        <v>36.3</v>
      </c>
      <c r="H5" s="4" t="inlineStr">
        <is>
          <t xml:space="preserve"> </t>
        </is>
      </c>
      <c r="I5" s="4" t="inlineStr">
        <is>
          <t xml:space="preserve"> </t>
        </is>
      </c>
      <c r="J5" s="4" t="inlineStr">
        <is>
          <t xml:space="preserve"> </t>
        </is>
      </c>
    </row>
    <row r="6">
      <c r="A6" s="4" t="inlineStr">
        <is>
          <t>Number of stores | stores</t>
        </is>
      </c>
      <c r="B6" s="4" t="inlineStr">
        <is>
          <t xml:space="preserve"> </t>
        </is>
      </c>
      <c r="C6" s="4" t="inlineStr">
        <is>
          <t xml:space="preserve"> </t>
        </is>
      </c>
      <c r="D6" s="4" t="inlineStr">
        <is>
          <t xml:space="preserve"> </t>
        </is>
      </c>
      <c r="E6" s="4" t="inlineStr">
        <is>
          <t xml:space="preserve"> </t>
        </is>
      </c>
      <c r="F6" s="4" t="inlineStr">
        <is>
          <t xml:space="preserve"> </t>
        </is>
      </c>
      <c r="G6" s="6" t="n">
        <v>1852</v>
      </c>
      <c r="H6" s="4" t="inlineStr">
        <is>
          <t xml:space="preserve"> </t>
        </is>
      </c>
      <c r="I6" s="4" t="inlineStr">
        <is>
          <t xml:space="preserve"> </t>
        </is>
      </c>
      <c r="J6" s="4" t="inlineStr">
        <is>
          <t xml:space="preserve"> </t>
        </is>
      </c>
    </row>
    <row r="7">
      <c r="A7" s="4" t="inlineStr">
        <is>
          <t>Number of service center sto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v>
      </c>
      <c r="I7" s="6" t="n">
        <v>134</v>
      </c>
      <c r="J7" s="6" t="n">
        <v>11</v>
      </c>
    </row>
    <row r="8">
      <c r="A8" s="4" t="inlineStr">
        <is>
          <t>Number of former franchise service center stores acquired</t>
        </is>
      </c>
      <c r="B8" s="6" t="n">
        <v>16</v>
      </c>
      <c r="C8" s="4" t="inlineStr">
        <is>
          <t xml:space="preserve"> </t>
        </is>
      </c>
      <c r="D8" s="4" t="inlineStr">
        <is>
          <t xml:space="preserve"> </t>
        </is>
      </c>
      <c r="E8" s="4" t="inlineStr">
        <is>
          <t xml:space="preserve"> </t>
        </is>
      </c>
      <c r="F8" s="4" t="inlineStr">
        <is>
          <t xml:space="preserve"> </t>
        </is>
      </c>
      <c r="G8" s="4" t="inlineStr">
        <is>
          <t xml:space="preserve"> </t>
        </is>
      </c>
      <c r="H8" s="6" t="n">
        <v>4</v>
      </c>
      <c r="I8" s="4" t="inlineStr">
        <is>
          <t xml:space="preserve"> </t>
        </is>
      </c>
      <c r="J8" s="6" t="n">
        <v>13</v>
      </c>
    </row>
    <row r="9">
      <c r="A9" s="4" t="inlineStr">
        <is>
          <t>Aggregate purchase price | $</t>
        </is>
      </c>
      <c r="B9" s="4" t="inlineStr">
        <is>
          <t xml:space="preserve"> </t>
        </is>
      </c>
      <c r="C9" s="4" t="inlineStr">
        <is>
          <t xml:space="preserve"> </t>
        </is>
      </c>
      <c r="D9" s="4" t="inlineStr">
        <is>
          <t xml:space="preserve"> </t>
        </is>
      </c>
      <c r="E9" s="4" t="inlineStr">
        <is>
          <t xml:space="preserve"> </t>
        </is>
      </c>
      <c r="F9" s="4" t="inlineStr">
        <is>
          <t xml:space="preserve"> </t>
        </is>
      </c>
      <c r="G9" s="5" t="n">
        <v>36.3</v>
      </c>
      <c r="H9" s="5" t="n">
        <v>50.7</v>
      </c>
      <c r="I9" s="5" t="n">
        <v>281.7</v>
      </c>
      <c r="J9" s="5" t="n">
        <v>281.7</v>
      </c>
    </row>
    <row r="10">
      <c r="A10" s="4" t="inlineStr">
        <is>
          <t>Number of former franchise locations converted to company-operated service centers sto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v>
      </c>
    </row>
    <row r="11">
      <c r="A11" s="4" t="inlineStr">
        <is>
          <t>Number of franchise service center stor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v>
      </c>
    </row>
    <row r="12">
      <c r="A12" s="4" t="inlineStr">
        <is>
          <t>Business acquisition, number of former joint venture lo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v>
      </c>
    </row>
    <row r="13">
      <c r="A13" s="4" t="inlineStr">
        <is>
          <t>Express C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ervice center stores | service_center_st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v>
      </c>
      <c r="I15" s="6" t="n">
        <v>6</v>
      </c>
      <c r="J15" s="4" t="inlineStr">
        <is>
          <t xml:space="preserve"> </t>
        </is>
      </c>
    </row>
    <row r="16">
      <c r="A16" s="4" t="inlineStr">
        <is>
          <t>Kent Lubrication Centers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ervice center stores | service_center_store</t>
        </is>
      </c>
      <c r="B18" s="4" t="inlineStr">
        <is>
          <t xml:space="preserve"> </t>
        </is>
      </c>
      <c r="C18" s="4" t="inlineStr">
        <is>
          <t xml:space="preserve"> </t>
        </is>
      </c>
      <c r="D18" s="4" t="inlineStr">
        <is>
          <t xml:space="preserve"> </t>
        </is>
      </c>
      <c r="E18" s="4" t="inlineStr">
        <is>
          <t xml:space="preserve"> </t>
        </is>
      </c>
      <c r="F18" s="6" t="n">
        <v>14</v>
      </c>
      <c r="G18" s="4" t="inlineStr">
        <is>
          <t xml:space="preserve"> </t>
        </is>
      </c>
      <c r="H18" s="4" t="inlineStr">
        <is>
          <t xml:space="preserve"> </t>
        </is>
      </c>
      <c r="I18" s="4" t="inlineStr">
        <is>
          <t xml:space="preserve"> </t>
        </is>
      </c>
      <c r="J18" s="4" t="inlineStr">
        <is>
          <t xml:space="preserve"> </t>
        </is>
      </c>
    </row>
    <row r="19">
      <c r="A19" s="4" t="inlineStr">
        <is>
          <t>Westco Lub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former franchise service center stores acquired</t>
        </is>
      </c>
      <c r="B21" s="4" t="inlineStr">
        <is>
          <t xml:space="preserve"> </t>
        </is>
      </c>
      <c r="C21" s="4" t="inlineStr">
        <is>
          <t xml:space="preserve"> </t>
        </is>
      </c>
      <c r="D21" s="4" t="inlineStr">
        <is>
          <t xml:space="preserve"> </t>
        </is>
      </c>
      <c r="E21" s="6" t="n">
        <v>2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amp;F Enterpr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ervice center stores | service_center_store</t>
        </is>
      </c>
      <c r="B24" s="4" t="inlineStr">
        <is>
          <t xml:space="preserve"> </t>
        </is>
      </c>
      <c r="C24" s="4" t="inlineStr">
        <is>
          <t xml:space="preserve"> </t>
        </is>
      </c>
      <c r="D24" s="6" t="n">
        <v>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 Wash Partner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ervice center stores acquired in single and multi-store transactions</t>
        </is>
      </c>
      <c r="B27" s="4" t="inlineStr">
        <is>
          <t xml:space="preserve"> </t>
        </is>
      </c>
      <c r="C27" s="6"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ervice center stores</t>
        </is>
      </c>
      <c r="B28" s="4" t="inlineStr">
        <is>
          <t xml:space="preserve"> </t>
        </is>
      </c>
      <c r="C28" s="6" t="n">
        <v>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franchise service center stores acquired</t>
        </is>
      </c>
      <c r="B29" s="4" t="inlineStr">
        <is>
          <t xml:space="preserve"> </t>
        </is>
      </c>
      <c r="C29" s="6" t="n">
        <v>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number of states in which service center stores acquired | States</t>
        </is>
      </c>
      <c r="B30" s="4" t="inlineStr">
        <is>
          <t xml:space="preserve"> </t>
        </is>
      </c>
      <c r="C30" s="6" t="n">
        <v>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Aggregate Cash Consideration and Total Assets Acquired and Liabilities Assumed (Details) - USD ($) $ in Millions</t>
        </is>
      </c>
      <c r="B1" s="2" t="inlineStr">
        <is>
          <t>12 Months Ended</t>
        </is>
      </c>
    </row>
    <row r="2">
      <c r="B2" s="2" t="inlineStr">
        <is>
          <t>Sep. 30, 2023</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Inventories</t>
        </is>
      </c>
      <c r="B4" s="5" t="n">
        <v>0.4</v>
      </c>
      <c r="C4" s="10" t="n">
        <v>0</v>
      </c>
      <c r="D4" s="5" t="n">
        <v>2.8</v>
      </c>
    </row>
    <row r="5">
      <c r="A5" s="4" t="inlineStr">
        <is>
          <t>Other current assets</t>
        </is>
      </c>
      <c r="B5" s="6" t="n">
        <v>0</v>
      </c>
      <c r="C5" s="7" t="n">
        <v>0.2</v>
      </c>
      <c r="D5" s="7" t="n">
        <v>0.1</v>
      </c>
    </row>
    <row r="6">
      <c r="A6" s="4" t="inlineStr">
        <is>
          <t>Property, plant and equipment</t>
        </is>
      </c>
      <c r="B6" s="7" t="n">
        <v>6.4</v>
      </c>
      <c r="C6" s="6" t="n">
        <v>10</v>
      </c>
      <c r="D6" s="7" t="n">
        <v>98.59999999999999</v>
      </c>
    </row>
    <row r="7">
      <c r="A7" s="4" t="inlineStr">
        <is>
          <t>Operating lease assets</t>
        </is>
      </c>
      <c r="B7" s="7" t="n">
        <v>9.699999999999999</v>
      </c>
      <c r="C7" s="7" t="n">
        <v>9.6</v>
      </c>
      <c r="D7" s="7" t="n">
        <v>36.4</v>
      </c>
    </row>
    <row r="8">
      <c r="A8" s="4" t="inlineStr">
        <is>
          <t>Goodwill</t>
        </is>
      </c>
      <c r="B8" s="6" t="n">
        <v>29</v>
      </c>
      <c r="C8" s="7" t="n">
        <v>39.1</v>
      </c>
      <c r="D8" s="7" t="n">
        <v>204.4</v>
      </c>
    </row>
    <row r="9">
      <c r="A9" s="4" t="inlineStr">
        <is>
          <t>Other current liabilities</t>
        </is>
      </c>
      <c r="B9" s="7" t="n">
        <v>-0.7</v>
      </c>
      <c r="C9" s="7" t="n">
        <v>-0.8</v>
      </c>
      <c r="D9" s="7" t="n">
        <v>-8.300000000000001</v>
      </c>
    </row>
    <row r="10">
      <c r="A10" s="4" t="inlineStr">
        <is>
          <t>Operating lease liabilities</t>
        </is>
      </c>
      <c r="B10" s="7" t="n">
        <v>-9.1</v>
      </c>
      <c r="C10" s="7" t="n">
        <v>-8.9</v>
      </c>
      <c r="D10" s="7" t="n">
        <v>-33.5</v>
      </c>
    </row>
    <row r="11">
      <c r="A11" s="4" t="inlineStr">
        <is>
          <t>Other noncurrent liabilities</t>
        </is>
      </c>
      <c r="B11" s="7" t="n">
        <v>-3.7</v>
      </c>
      <c r="C11" s="7" t="n">
        <v>-1.7</v>
      </c>
      <c r="D11" s="7" t="n">
        <v>-80.59999999999999</v>
      </c>
    </row>
    <row r="12">
      <c r="A12" s="4" t="inlineStr">
        <is>
          <t>Total net assets acquired</t>
        </is>
      </c>
      <c r="B12" s="5" t="n">
        <v>36.3</v>
      </c>
      <c r="C12" s="5" t="n">
        <v>50.7</v>
      </c>
      <c r="D12" s="5" t="n">
        <v>281.7</v>
      </c>
    </row>
    <row r="13">
      <c r="A13" s="4" t="inlineStr">
        <is>
          <t>Weighted average useful life</t>
        </is>
      </c>
      <c r="B13" s="4" t="inlineStr">
        <is>
          <t>9 years</t>
        </is>
      </c>
      <c r="C13" s="4" t="inlineStr">
        <is>
          <t>9 years</t>
        </is>
      </c>
      <c r="D13" s="4" t="inlineStr">
        <is>
          <t>10 years</t>
        </is>
      </c>
    </row>
    <row r="14">
      <c r="A14" s="4" t="inlineStr">
        <is>
          <t>Capital Lease Obliga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recognized identifiable liabilities assumed, finance lease obligation, current</t>
        </is>
      </c>
      <c r="B16" s="5" t="n">
        <v>0.2</v>
      </c>
      <c r="C16" s="5" t="n">
        <v>0.1</v>
      </c>
      <c r="D16" s="5" t="n">
        <v>3.7</v>
      </c>
    </row>
    <row r="17">
      <c r="A17" s="4" t="inlineStr">
        <is>
          <t>Business combination, recognized identifiable asset acquired and liability assumed, lease obligation</t>
        </is>
      </c>
      <c r="B17" s="7" t="n">
        <v>3.7</v>
      </c>
      <c r="C17" s="7" t="n">
        <v>1.7</v>
      </c>
      <c r="D17" s="7" t="n">
        <v>80.59999999999999</v>
      </c>
    </row>
    <row r="18">
      <c r="A18" s="4" t="inlineStr">
        <is>
          <t>Assets held under capital and finance leas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recognized identifiable assets acquired assumed, finance lease asset</t>
        </is>
      </c>
      <c r="B20" s="7" t="n">
        <v>3.8</v>
      </c>
      <c r="C20" s="7" t="n">
        <v>1.8</v>
      </c>
      <c r="D20" s="7" t="n">
        <v>84.3</v>
      </c>
    </row>
    <row r="21">
      <c r="A21" s="4" t="inlineStr">
        <is>
          <t>Reacquired franchise righ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10" t="n">
        <v>4</v>
      </c>
      <c r="C23" s="5" t="n">
        <v>2.8</v>
      </c>
      <c r="D23" s="5" t="n">
        <v>58.6</v>
      </c>
    </row>
    <row r="24">
      <c r="A24" s="4" t="inlineStr">
        <is>
          <t>Weighted average useful life</t>
        </is>
      </c>
      <c r="B24" s="4" t="inlineStr">
        <is>
          <t>9 years</t>
        </is>
      </c>
      <c r="C24" s="4" t="inlineStr">
        <is>
          <t>10 years</t>
        </is>
      </c>
      <c r="D24" s="4" t="inlineStr">
        <is>
          <t>10 years</t>
        </is>
      </c>
    </row>
    <row r="25">
      <c r="A25" s="4" t="inlineStr">
        <is>
          <t>Gain (loss) on contract termination</t>
        </is>
      </c>
      <c r="B25" s="10" t="n">
        <v>0</v>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6" t="n">
        <v>0</v>
      </c>
      <c r="C28" s="10" t="n">
        <v>0</v>
      </c>
      <c r="D28" s="5" t="n">
        <v>0.1</v>
      </c>
    </row>
    <row r="29">
      <c r="A29" s="4" t="inlineStr">
        <is>
          <t>Other intangible asse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5" t="n">
        <v>0.3</v>
      </c>
      <c r="C31" s="5" t="n">
        <v>0.4</v>
      </c>
      <c r="D31" s="5" t="n">
        <v>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 Schedule of Lease Balances on the Balance Sheet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assets</t>
        </is>
      </c>
      <c r="B3" s="5" t="n">
        <v>266.5</v>
      </c>
      <c r="C3" s="5" t="n">
        <v>248.1</v>
      </c>
    </row>
    <row r="4">
      <c r="A4" s="4" t="inlineStr">
        <is>
          <t>Accumulated depreciation</t>
        </is>
      </c>
      <c r="B4" s="6" t="n">
        <v>240</v>
      </c>
      <c r="C4" s="7" t="n">
        <v>217.1</v>
      </c>
    </row>
    <row r="5">
      <c r="A5" s="4" t="inlineStr">
        <is>
          <t>Finance Lease, Right-of-Use Asset, Accumulated Amortization</t>
        </is>
      </c>
      <c r="B5" s="6" t="n">
        <v>-50</v>
      </c>
      <c r="C5" s="7" t="n">
        <v>-34.2</v>
      </c>
    </row>
    <row r="6">
      <c r="A6" s="4" t="inlineStr">
        <is>
          <t>Total Operating And Finance Lease, Right-Of-Use Asset</t>
        </is>
      </c>
      <c r="B6" s="7" t="n">
        <v>456.5</v>
      </c>
      <c r="C6" s="6" t="n">
        <v>431</v>
      </c>
    </row>
    <row r="7">
      <c r="A7" s="4" t="inlineStr">
        <is>
          <t>Operating lease liabilities, current</t>
        </is>
      </c>
      <c r="B7" s="7" t="n">
        <v>29.2</v>
      </c>
      <c r="C7" s="7" t="n">
        <v>26.8</v>
      </c>
    </row>
    <row r="8">
      <c r="A8" s="4" t="inlineStr">
        <is>
          <t>Finance lease liabilities, current</t>
        </is>
      </c>
      <c r="B8" s="7" t="n">
        <v>12.3</v>
      </c>
      <c r="C8" s="7" t="n">
        <v>10.6</v>
      </c>
    </row>
    <row r="9">
      <c r="A9" s="4" t="inlineStr">
        <is>
          <t>Operating lease liabilities, noncurrent</t>
        </is>
      </c>
      <c r="B9" s="7" t="n">
        <v>247.3</v>
      </c>
      <c r="C9" s="7" t="n">
        <v>229.2</v>
      </c>
    </row>
    <row r="10">
      <c r="A10" s="4" t="inlineStr">
        <is>
          <t>Finance lease liabilities, noncurrent</t>
        </is>
      </c>
      <c r="B10" s="7" t="n">
        <v>198.9</v>
      </c>
      <c r="C10" s="7" t="n">
        <v>189.8</v>
      </c>
    </row>
    <row r="11">
      <c r="A11" s="4" t="inlineStr">
        <is>
          <t>Total Operating And Finance Lease, Liability</t>
        </is>
      </c>
      <c r="B11" s="5" t="n">
        <v>487.7</v>
      </c>
      <c r="C11" s="5" t="n">
        <v>456.4</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expenses and other liabilities</t>
        </is>
      </c>
      <c r="C13" s="4" t="inlineStr">
        <is>
          <t>Accrued expenses and other liabilities</t>
        </is>
      </c>
    </row>
    <row r="14">
      <c r="A14" s="4" t="inlineStr">
        <is>
          <t>Finance Lease, Liability, Current, Statement of Financial Position [Extensible List]</t>
        </is>
      </c>
      <c r="B14" s="4" t="inlineStr">
        <is>
          <t>Accrued expenses and other liabilities</t>
        </is>
      </c>
      <c r="C14" s="4" t="inlineStr">
        <is>
          <t>Accrued expenses and other liabilities</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 Liability, Noncurrent, Statement of Financial Position [Extensible List]</t>
        </is>
      </c>
      <c r="B16" s="4" t="inlineStr">
        <is>
          <t>Other noncurrent liabilities</t>
        </is>
      </c>
      <c r="C16" s="4" t="inlineStr">
        <is>
          <t>Other non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chedule of Lease Costs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5" t="n">
        <v>40.7</v>
      </c>
      <c r="C4" s="5" t="n">
        <v>36.8</v>
      </c>
    </row>
    <row r="5">
      <c r="A5" s="3" t="inlineStr">
        <is>
          <t>Lease, Cost [Abstract]</t>
        </is>
      </c>
      <c r="B5" s="4" t="inlineStr">
        <is>
          <t xml:space="preserve"> </t>
        </is>
      </c>
      <c r="C5" s="4" t="inlineStr">
        <is>
          <t xml:space="preserve"> </t>
        </is>
      </c>
    </row>
    <row r="6">
      <c r="A6" s="4" t="inlineStr">
        <is>
          <t>Amortization of lease assets</t>
        </is>
      </c>
      <c r="B6" s="7" t="n">
        <v>15.8</v>
      </c>
      <c r="C6" s="7" t="n">
        <v>14.1</v>
      </c>
    </row>
    <row r="7">
      <c r="A7" s="4" t="inlineStr">
        <is>
          <t>Interest on lease liabilities</t>
        </is>
      </c>
      <c r="B7" s="7" t="n">
        <v>10.2</v>
      </c>
      <c r="C7" s="7" t="n">
        <v>9.300000000000001</v>
      </c>
    </row>
    <row r="8">
      <c r="A8" s="4" t="inlineStr">
        <is>
          <t>Variable lease cost</t>
        </is>
      </c>
      <c r="B8" s="7" t="n">
        <v>3.7</v>
      </c>
      <c r="C8" s="7" t="n">
        <v>2.4</v>
      </c>
    </row>
    <row r="9">
      <c r="A9" s="4" t="inlineStr">
        <is>
          <t>Sublease income</t>
        </is>
      </c>
      <c r="B9" s="7" t="n">
        <v>-7.6</v>
      </c>
      <c r="C9" s="7" t="n">
        <v>-5.9</v>
      </c>
    </row>
    <row r="10">
      <c r="A10" s="4" t="inlineStr">
        <is>
          <t>Total lease cost</t>
        </is>
      </c>
      <c r="B10" s="5" t="n">
        <v>62.8</v>
      </c>
      <c r="C10" s="5" t="n">
        <v>5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28" customWidth="1" min="6" max="6"/>
    <col width="78" customWidth="1" min="7" max="7"/>
    <col width="46" customWidth="1" min="8" max="8"/>
  </cols>
  <sheetData>
    <row r="1">
      <c r="A1" s="1" t="inlineStr">
        <is>
          <t>Consolidated Statements of Stockholders’ Equity (Deficit) - USD ($) shares in Millions, $ in Millions</t>
        </is>
      </c>
      <c r="B1" s="2" t="inlineStr">
        <is>
          <t>Total</t>
        </is>
      </c>
      <c r="C1" s="2" t="inlineStr">
        <is>
          <t>Cumulative Effect, Period of Adoption, Adjustment</t>
        </is>
      </c>
      <c r="D1" s="2" t="inlineStr">
        <is>
          <t>Common stock</t>
        </is>
      </c>
      <c r="E1" s="2" t="inlineStr">
        <is>
          <t>Paid-in capital</t>
        </is>
      </c>
      <c r="F1" s="2" t="inlineStr">
        <is>
          <t>Retained (deficit) earnings</t>
        </is>
      </c>
      <c r="G1" s="2" t="inlineStr">
        <is>
          <t>Retained (deficit) earnings Cumulative Effect, Period of Adoption, Adjustment</t>
        </is>
      </c>
      <c r="H1" s="2" t="inlineStr">
        <is>
          <t>Accumulated other comprehensive income (loss)</t>
        </is>
      </c>
    </row>
    <row r="2">
      <c r="A2" s="4" t="inlineStr">
        <is>
          <t>Common stock outstanding, beginning balance (in shares) at Sep. 30, 2020</t>
        </is>
      </c>
      <c r="B2" s="4" t="inlineStr">
        <is>
          <t xml:space="preserve"> </t>
        </is>
      </c>
      <c r="C2" s="4" t="inlineStr">
        <is>
          <t xml:space="preserve"> </t>
        </is>
      </c>
      <c r="D2" s="7" t="n">
        <v>185.1</v>
      </c>
      <c r="E2" s="4" t="inlineStr">
        <is>
          <t xml:space="preserve"> </t>
        </is>
      </c>
      <c r="F2" s="4" t="inlineStr">
        <is>
          <t xml:space="preserve"> </t>
        </is>
      </c>
      <c r="G2" s="4" t="inlineStr">
        <is>
          <t xml:space="preserve"> </t>
        </is>
      </c>
      <c r="H2" s="4" t="inlineStr">
        <is>
          <t xml:space="preserve"> </t>
        </is>
      </c>
    </row>
    <row r="3">
      <c r="A3" s="4" t="inlineStr">
        <is>
          <t>Balance at beginning of period at Sep. 30, 2020</t>
        </is>
      </c>
      <c r="B3" s="10" t="n">
        <v>-76</v>
      </c>
      <c r="C3" s="4" t="inlineStr">
        <is>
          <t xml:space="preserve"> </t>
        </is>
      </c>
      <c r="D3" s="5" t="n">
        <v>1.9</v>
      </c>
      <c r="E3" s="5" t="n">
        <v>24.5</v>
      </c>
      <c r="F3" s="5" t="n">
        <v>-110.6</v>
      </c>
      <c r="G3" s="4" t="inlineStr">
        <is>
          <t xml:space="preserve"> </t>
        </is>
      </c>
      <c r="H3" s="5" t="n">
        <v>8.19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420.3</v>
      </c>
      <c r="C5" s="4" t="inlineStr">
        <is>
          <t xml:space="preserve"> </t>
        </is>
      </c>
      <c r="D5" s="4" t="inlineStr">
        <is>
          <t xml:space="preserve"> </t>
        </is>
      </c>
      <c r="E5" s="4" t="inlineStr">
        <is>
          <t xml:space="preserve"> </t>
        </is>
      </c>
      <c r="F5" s="7" t="n">
        <v>420.3</v>
      </c>
      <c r="G5" s="4" t="inlineStr">
        <is>
          <t xml:space="preserve"> </t>
        </is>
      </c>
      <c r="H5" s="4" t="inlineStr">
        <is>
          <t xml:space="preserve"> </t>
        </is>
      </c>
    </row>
    <row r="6">
      <c r="A6" s="4" t="inlineStr">
        <is>
          <t>Dividends paid</t>
        </is>
      </c>
      <c r="B6" s="7" t="n">
        <v>-90.90000000000001</v>
      </c>
      <c r="C6" s="4" t="inlineStr">
        <is>
          <t xml:space="preserve"> </t>
        </is>
      </c>
      <c r="D6" s="4" t="inlineStr">
        <is>
          <t xml:space="preserve"> </t>
        </is>
      </c>
      <c r="E6" s="7" t="n">
        <v>0.6</v>
      </c>
      <c r="F6" s="7" t="n">
        <v>-91.5</v>
      </c>
      <c r="G6" s="4" t="inlineStr">
        <is>
          <t xml:space="preserve"> </t>
        </is>
      </c>
      <c r="H6" s="4" t="inlineStr">
        <is>
          <t xml:space="preserve"> </t>
        </is>
      </c>
    </row>
    <row r="7">
      <c r="A7" s="4" t="inlineStr">
        <is>
          <t>Stock-based compensation, net of issuances</t>
        </is>
      </c>
      <c r="B7" s="7" t="n">
        <v>10.1</v>
      </c>
      <c r="C7" s="4" t="inlineStr">
        <is>
          <t xml:space="preserve"> </t>
        </is>
      </c>
      <c r="D7" s="4" t="inlineStr">
        <is>
          <t xml:space="preserve"> </t>
        </is>
      </c>
      <c r="E7" s="7" t="n">
        <v>10.1</v>
      </c>
      <c r="F7" s="4" t="inlineStr">
        <is>
          <t xml:space="preserve"> </t>
        </is>
      </c>
      <c r="G7" s="4" t="inlineStr">
        <is>
          <t xml:space="preserve"> </t>
        </is>
      </c>
      <c r="H7" s="4" t="inlineStr">
        <is>
          <t xml:space="preserve"> </t>
        </is>
      </c>
    </row>
    <row r="8">
      <c r="A8" s="4" t="inlineStr">
        <is>
          <t>Repurchase of common stock (in shares)</t>
        </is>
      </c>
      <c r="B8" s="4" t="inlineStr">
        <is>
          <t xml:space="preserve"> </t>
        </is>
      </c>
      <c r="C8" s="4" t="inlineStr">
        <is>
          <t xml:space="preserve"> </t>
        </is>
      </c>
      <c r="D8" s="7" t="n">
        <v>-4.8</v>
      </c>
      <c r="E8" s="4" t="inlineStr">
        <is>
          <t xml:space="preserve"> </t>
        </is>
      </c>
      <c r="F8" s="4" t="inlineStr">
        <is>
          <t xml:space="preserve"> </t>
        </is>
      </c>
      <c r="G8" s="4" t="inlineStr">
        <is>
          <t xml:space="preserve"> </t>
        </is>
      </c>
      <c r="H8" s="4" t="inlineStr">
        <is>
          <t xml:space="preserve"> </t>
        </is>
      </c>
    </row>
    <row r="9">
      <c r="A9" s="4" t="inlineStr">
        <is>
          <t>Repurchases of common stock</t>
        </is>
      </c>
      <c r="B9" s="6" t="n">
        <v>-127</v>
      </c>
      <c r="C9" s="4" t="inlineStr">
        <is>
          <t xml:space="preserve"> </t>
        </is>
      </c>
      <c r="D9" s="5" t="n">
        <v>-0.1</v>
      </c>
      <c r="E9" s="4" t="inlineStr">
        <is>
          <t xml:space="preserve"> </t>
        </is>
      </c>
      <c r="F9" s="7" t="n">
        <v>-126.9</v>
      </c>
      <c r="G9" s="4" t="inlineStr">
        <is>
          <t xml:space="preserve"> </t>
        </is>
      </c>
      <c r="H9" s="4" t="inlineStr">
        <is>
          <t xml:space="preserve"> </t>
        </is>
      </c>
    </row>
    <row r="10">
      <c r="A10" s="4" t="inlineStr">
        <is>
          <t>Other comprehensive loss, net of tax</t>
        </is>
      </c>
      <c r="B10" s="7" t="n">
        <v>-0.7</v>
      </c>
      <c r="C10" s="4" t="inlineStr">
        <is>
          <t xml:space="preserve"> </t>
        </is>
      </c>
      <c r="D10" s="4" t="inlineStr">
        <is>
          <t xml:space="preserve"> </t>
        </is>
      </c>
      <c r="E10" s="4" t="inlineStr">
        <is>
          <t xml:space="preserve"> </t>
        </is>
      </c>
      <c r="F10" s="4" t="inlineStr">
        <is>
          <t xml:space="preserve"> </t>
        </is>
      </c>
      <c r="G10" s="4" t="inlineStr">
        <is>
          <t xml:space="preserve"> </t>
        </is>
      </c>
      <c r="H10" s="7" t="n">
        <v>-0.7</v>
      </c>
    </row>
    <row r="11">
      <c r="A11" s="4" t="inlineStr">
        <is>
          <t>Common stock outstanding, ending balance (in shares) at Sep. 30, 2021</t>
        </is>
      </c>
      <c r="B11" s="4" t="inlineStr">
        <is>
          <t xml:space="preserve"> </t>
        </is>
      </c>
      <c r="C11" s="4" t="inlineStr">
        <is>
          <t xml:space="preserve"> </t>
        </is>
      </c>
      <c r="D11" s="7" t="n">
        <v>180.3</v>
      </c>
      <c r="E11" s="4" t="inlineStr">
        <is>
          <t xml:space="preserve"> </t>
        </is>
      </c>
      <c r="F11" s="4" t="inlineStr">
        <is>
          <t xml:space="preserve"> </t>
        </is>
      </c>
      <c r="G11" s="4" t="inlineStr">
        <is>
          <t xml:space="preserve"> </t>
        </is>
      </c>
      <c r="H11" s="4" t="inlineStr">
        <is>
          <t xml:space="preserve"> </t>
        </is>
      </c>
    </row>
    <row r="12">
      <c r="A12" s="4" t="inlineStr">
        <is>
          <t>Balance at end of period at Sep. 30, 2021</t>
        </is>
      </c>
      <c r="B12" s="7" t="n">
        <v>134.5</v>
      </c>
      <c r="C12" s="5" t="n">
        <v>-1.3</v>
      </c>
      <c r="D12" s="5" t="n">
        <v>1.8</v>
      </c>
      <c r="E12" s="7" t="n">
        <v>35.2</v>
      </c>
      <c r="F12" s="6" t="n">
        <v>90</v>
      </c>
      <c r="G12" s="5" t="n">
        <v>-1.3</v>
      </c>
      <c r="H12" s="7" t="n">
        <v>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7" t="n">
        <v>424.3</v>
      </c>
      <c r="C14" s="4" t="inlineStr">
        <is>
          <t xml:space="preserve"> </t>
        </is>
      </c>
      <c r="D14" s="4" t="inlineStr">
        <is>
          <t xml:space="preserve"> </t>
        </is>
      </c>
      <c r="E14" s="4" t="inlineStr">
        <is>
          <t xml:space="preserve"> </t>
        </is>
      </c>
      <c r="F14" s="7" t="n">
        <v>424.3</v>
      </c>
      <c r="G14" s="4" t="inlineStr">
        <is>
          <t xml:space="preserve"> </t>
        </is>
      </c>
      <c r="H14" s="4" t="inlineStr">
        <is>
          <t xml:space="preserve"> </t>
        </is>
      </c>
    </row>
    <row r="15">
      <c r="A15" s="4" t="inlineStr">
        <is>
          <t>Dividends paid</t>
        </is>
      </c>
      <c r="B15" s="7" t="n">
        <v>-89.2</v>
      </c>
      <c r="C15" s="4" t="inlineStr">
        <is>
          <t xml:space="preserve"> </t>
        </is>
      </c>
      <c r="D15" s="4" t="inlineStr">
        <is>
          <t xml:space="preserve"> </t>
        </is>
      </c>
      <c r="E15" s="7" t="n">
        <v>0.5</v>
      </c>
      <c r="F15" s="7" t="n">
        <v>-89.7</v>
      </c>
      <c r="G15" s="4" t="inlineStr">
        <is>
          <t xml:space="preserve"> </t>
        </is>
      </c>
      <c r="H15" s="4" t="inlineStr">
        <is>
          <t xml:space="preserve"> </t>
        </is>
      </c>
    </row>
    <row r="16">
      <c r="A16" s="4" t="inlineStr">
        <is>
          <t>Stock-based compensation, net of issuances (in shares)</t>
        </is>
      </c>
      <c r="B16" s="4" t="inlineStr">
        <is>
          <t xml:space="preserve"> </t>
        </is>
      </c>
      <c r="C16" s="4" t="inlineStr">
        <is>
          <t xml:space="preserve"> </t>
        </is>
      </c>
      <c r="D16" s="7" t="n">
        <v>0.3</v>
      </c>
      <c r="E16" s="4" t="inlineStr">
        <is>
          <t xml:space="preserve"> </t>
        </is>
      </c>
      <c r="F16" s="4" t="inlineStr">
        <is>
          <t xml:space="preserve"> </t>
        </is>
      </c>
      <c r="G16" s="4" t="inlineStr">
        <is>
          <t xml:space="preserve"> </t>
        </is>
      </c>
      <c r="H16" s="4" t="inlineStr">
        <is>
          <t xml:space="preserve"> </t>
        </is>
      </c>
    </row>
    <row r="17">
      <c r="A17" s="4" t="inlineStr">
        <is>
          <t>Stock-based compensation, net of issuances</t>
        </is>
      </c>
      <c r="B17" s="7" t="n">
        <v>8.4</v>
      </c>
      <c r="C17" s="4" t="inlineStr">
        <is>
          <t xml:space="preserve"> </t>
        </is>
      </c>
      <c r="D17" s="4" t="inlineStr">
        <is>
          <t xml:space="preserve"> </t>
        </is>
      </c>
      <c r="E17" s="7" t="n">
        <v>8.4</v>
      </c>
      <c r="F17" s="4" t="inlineStr">
        <is>
          <t xml:space="preserve"> </t>
        </is>
      </c>
      <c r="G17" s="4" t="inlineStr">
        <is>
          <t xml:space="preserve"> </t>
        </is>
      </c>
      <c r="H17" s="4" t="inlineStr">
        <is>
          <t xml:space="preserve"> </t>
        </is>
      </c>
    </row>
    <row r="18">
      <c r="A18" s="4" t="inlineStr">
        <is>
          <t>Repurchase of common stock (in shares)</t>
        </is>
      </c>
      <c r="B18" s="4" t="inlineStr">
        <is>
          <t xml:space="preserve"> </t>
        </is>
      </c>
      <c r="C18" s="4" t="inlineStr">
        <is>
          <t xml:space="preserve"> </t>
        </is>
      </c>
      <c r="D18" s="7" t="n">
        <v>-4.5</v>
      </c>
      <c r="E18" s="4" t="inlineStr">
        <is>
          <t xml:space="preserve"> </t>
        </is>
      </c>
      <c r="F18" s="4" t="inlineStr">
        <is>
          <t xml:space="preserve"> </t>
        </is>
      </c>
      <c r="G18" s="4" t="inlineStr">
        <is>
          <t xml:space="preserve"> </t>
        </is>
      </c>
      <c r="H18" s="4" t="inlineStr">
        <is>
          <t xml:space="preserve"> </t>
        </is>
      </c>
    </row>
    <row r="19">
      <c r="A19" s="4" t="inlineStr">
        <is>
          <t>Repurchases of common stock</t>
        </is>
      </c>
      <c r="B19" s="7" t="n">
        <v>-142.6</v>
      </c>
      <c r="C19" s="4" t="inlineStr">
        <is>
          <t xml:space="preserve"> </t>
        </is>
      </c>
      <c r="D19" s="4" t="inlineStr">
        <is>
          <t xml:space="preserve"> </t>
        </is>
      </c>
      <c r="E19" s="4" t="inlineStr">
        <is>
          <t xml:space="preserve"> </t>
        </is>
      </c>
      <c r="F19" s="7" t="n">
        <v>-142.6</v>
      </c>
      <c r="G19" s="4" t="inlineStr">
        <is>
          <t xml:space="preserve"> </t>
        </is>
      </c>
      <c r="H19" s="4" t="inlineStr">
        <is>
          <t xml:space="preserve"> </t>
        </is>
      </c>
    </row>
    <row r="20">
      <c r="A20" s="4" t="inlineStr">
        <is>
          <t>Other comprehensive loss, net of tax</t>
        </is>
      </c>
      <c r="B20" s="5" t="n">
        <v>-28.8</v>
      </c>
      <c r="C20" s="4" t="inlineStr">
        <is>
          <t xml:space="preserve"> </t>
        </is>
      </c>
      <c r="D20" s="4" t="inlineStr">
        <is>
          <t xml:space="preserve"> </t>
        </is>
      </c>
      <c r="E20" s="4" t="inlineStr">
        <is>
          <t xml:space="preserve"> </t>
        </is>
      </c>
      <c r="F20" s="4" t="inlineStr">
        <is>
          <t xml:space="preserve"> </t>
        </is>
      </c>
      <c r="G20" s="4" t="inlineStr">
        <is>
          <t xml:space="preserve"> </t>
        </is>
      </c>
      <c r="H20" s="7" t="n">
        <v>-28.8</v>
      </c>
    </row>
    <row r="21">
      <c r="A21" s="4" t="inlineStr">
        <is>
          <t>Common stock outstanding, ending balance (in shares) at Sep. 30, 2022</t>
        </is>
      </c>
      <c r="B21" s="7" t="n">
        <v>176.1</v>
      </c>
      <c r="C21" s="4" t="inlineStr">
        <is>
          <t xml:space="preserve"> </t>
        </is>
      </c>
      <c r="D21" s="7" t="n">
        <v>176.1</v>
      </c>
      <c r="E21" s="4" t="inlineStr">
        <is>
          <t xml:space="preserve"> </t>
        </is>
      </c>
      <c r="F21" s="4" t="inlineStr">
        <is>
          <t xml:space="preserve"> </t>
        </is>
      </c>
      <c r="G21" s="4" t="inlineStr">
        <is>
          <t xml:space="preserve"> </t>
        </is>
      </c>
      <c r="H21" s="4" t="inlineStr">
        <is>
          <t xml:space="preserve"> </t>
        </is>
      </c>
    </row>
    <row r="22">
      <c r="A22" s="4" t="inlineStr">
        <is>
          <t>Balance at end of period at Sep. 30, 2022</t>
        </is>
      </c>
      <c r="B22" s="5" t="n">
        <v>306.6</v>
      </c>
      <c r="C22" s="4" t="inlineStr">
        <is>
          <t xml:space="preserve"> </t>
        </is>
      </c>
      <c r="D22" s="5" t="n">
        <v>1.8</v>
      </c>
      <c r="E22" s="7" t="n">
        <v>44.1</v>
      </c>
      <c r="F22" s="6" t="n">
        <v>282</v>
      </c>
      <c r="G22" s="4" t="inlineStr">
        <is>
          <t xml:space="preserve"> </t>
        </is>
      </c>
      <c r="H22" s="7" t="n">
        <v>-21.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7" t="n">
        <v>1419.7</v>
      </c>
      <c r="C24" s="4" t="inlineStr">
        <is>
          <t xml:space="preserve"> </t>
        </is>
      </c>
      <c r="D24" s="4" t="inlineStr">
        <is>
          <t xml:space="preserve"> </t>
        </is>
      </c>
      <c r="E24" s="4" t="inlineStr">
        <is>
          <t xml:space="preserve"> </t>
        </is>
      </c>
      <c r="F24" s="7" t="n">
        <v>1419.7</v>
      </c>
      <c r="G24" s="4" t="inlineStr">
        <is>
          <t xml:space="preserve"> </t>
        </is>
      </c>
      <c r="H24" s="4" t="inlineStr">
        <is>
          <t xml:space="preserve"> </t>
        </is>
      </c>
    </row>
    <row r="25">
      <c r="A25" s="4" t="inlineStr">
        <is>
          <t>Dividends paid</t>
        </is>
      </c>
      <c r="B25" s="7" t="n">
        <v>-21.8</v>
      </c>
      <c r="C25" s="4" t="inlineStr">
        <is>
          <t xml:space="preserve"> </t>
        </is>
      </c>
      <c r="D25" s="4" t="inlineStr">
        <is>
          <t xml:space="preserve"> </t>
        </is>
      </c>
      <c r="E25" s="7" t="n">
        <v>0.1</v>
      </c>
      <c r="F25" s="7" t="n">
        <v>-21.9</v>
      </c>
      <c r="G25" s="4" t="inlineStr">
        <is>
          <t xml:space="preserve"> </t>
        </is>
      </c>
      <c r="H25" s="4" t="inlineStr">
        <is>
          <t xml:space="preserve"> </t>
        </is>
      </c>
    </row>
    <row r="26">
      <c r="A26" s="4" t="inlineStr">
        <is>
          <t>Stock-based compensation, net of issuances (in shares)</t>
        </is>
      </c>
      <c r="B26" s="4" t="inlineStr">
        <is>
          <t xml:space="preserve"> </t>
        </is>
      </c>
      <c r="C26" s="4" t="inlineStr">
        <is>
          <t xml:space="preserve"> </t>
        </is>
      </c>
      <c r="D26" s="7" t="n">
        <v>0.5</v>
      </c>
      <c r="E26" s="4" t="inlineStr">
        <is>
          <t xml:space="preserve"> </t>
        </is>
      </c>
      <c r="F26" s="4" t="inlineStr">
        <is>
          <t xml:space="preserve"> </t>
        </is>
      </c>
      <c r="G26" s="4" t="inlineStr">
        <is>
          <t xml:space="preserve"> </t>
        </is>
      </c>
      <c r="H26" s="4" t="inlineStr">
        <is>
          <t xml:space="preserve"> </t>
        </is>
      </c>
    </row>
    <row r="27">
      <c r="A27" s="4" t="inlineStr">
        <is>
          <t>Stock-based compensation, net of issuances</t>
        </is>
      </c>
      <c r="B27" s="7" t="n">
        <v>3.8</v>
      </c>
      <c r="C27" s="4" t="inlineStr">
        <is>
          <t xml:space="preserve"> </t>
        </is>
      </c>
      <c r="D27" s="4" t="inlineStr">
        <is>
          <t xml:space="preserve"> </t>
        </is>
      </c>
      <c r="E27" s="7" t="n">
        <v>3.8</v>
      </c>
      <c r="F27" s="4" t="inlineStr">
        <is>
          <t xml:space="preserve"> </t>
        </is>
      </c>
      <c r="G27" s="4" t="inlineStr">
        <is>
          <t xml:space="preserve"> </t>
        </is>
      </c>
      <c r="H27" s="4" t="inlineStr">
        <is>
          <t xml:space="preserve"> </t>
        </is>
      </c>
    </row>
    <row r="28">
      <c r="A28" s="4" t="inlineStr">
        <is>
          <t>Repurchase of common stock (in shares)</t>
        </is>
      </c>
      <c r="B28" s="4" t="inlineStr">
        <is>
          <t xml:space="preserve"> </t>
        </is>
      </c>
      <c r="C28" s="4" t="inlineStr">
        <is>
          <t xml:space="preserve"> </t>
        </is>
      </c>
      <c r="D28" s="7" t="n">
        <v>-41.8</v>
      </c>
      <c r="E28" s="4" t="inlineStr">
        <is>
          <t xml:space="preserve"> </t>
        </is>
      </c>
      <c r="F28" s="4" t="inlineStr">
        <is>
          <t xml:space="preserve"> </t>
        </is>
      </c>
      <c r="G28" s="4" t="inlineStr">
        <is>
          <t xml:space="preserve"> </t>
        </is>
      </c>
      <c r="H28" s="4" t="inlineStr">
        <is>
          <t xml:space="preserve"> </t>
        </is>
      </c>
    </row>
    <row r="29">
      <c r="A29" s="4" t="inlineStr">
        <is>
          <t>Repurchases of common stock</t>
        </is>
      </c>
      <c r="B29" s="7" t="n">
        <v>-1539.6</v>
      </c>
      <c r="C29" s="4" t="inlineStr">
        <is>
          <t xml:space="preserve"> </t>
        </is>
      </c>
      <c r="D29" s="5" t="n">
        <v>-0.5</v>
      </c>
      <c r="E29" s="4" t="inlineStr">
        <is>
          <t xml:space="preserve"> </t>
        </is>
      </c>
      <c r="F29" s="7" t="n">
        <v>-1539.1</v>
      </c>
      <c r="G29" s="4" t="inlineStr">
        <is>
          <t xml:space="preserve"> </t>
        </is>
      </c>
      <c r="H29" s="4" t="inlineStr">
        <is>
          <t xml:space="preserve"> </t>
        </is>
      </c>
    </row>
    <row r="30">
      <c r="A30" s="4" t="inlineStr">
        <is>
          <t>Other comprehensive loss, net of tax</t>
        </is>
      </c>
      <c r="B30" s="5" t="n">
        <v>34.5</v>
      </c>
      <c r="C30" s="4" t="inlineStr">
        <is>
          <t xml:space="preserve"> </t>
        </is>
      </c>
      <c r="D30" s="4" t="inlineStr">
        <is>
          <t xml:space="preserve"> </t>
        </is>
      </c>
      <c r="E30" s="4" t="inlineStr">
        <is>
          <t xml:space="preserve"> </t>
        </is>
      </c>
      <c r="F30" s="4" t="inlineStr">
        <is>
          <t xml:space="preserve"> </t>
        </is>
      </c>
      <c r="G30" s="4" t="inlineStr">
        <is>
          <t xml:space="preserve"> </t>
        </is>
      </c>
      <c r="H30" s="7" t="n">
        <v>34.5</v>
      </c>
    </row>
    <row r="31">
      <c r="A31" s="4" t="inlineStr">
        <is>
          <t>Common stock outstanding, ending balance (in shares) at Sep. 30, 2023</t>
        </is>
      </c>
      <c r="B31" s="7" t="n">
        <v>134.8</v>
      </c>
      <c r="C31" s="4" t="inlineStr">
        <is>
          <t xml:space="preserve"> </t>
        </is>
      </c>
      <c r="D31" s="7" t="n">
        <v>134.8</v>
      </c>
      <c r="E31" s="4" t="inlineStr">
        <is>
          <t xml:space="preserve"> </t>
        </is>
      </c>
      <c r="F31" s="4" t="inlineStr">
        <is>
          <t xml:space="preserve"> </t>
        </is>
      </c>
      <c r="G31" s="4" t="inlineStr">
        <is>
          <t xml:space="preserve"> </t>
        </is>
      </c>
      <c r="H31" s="4" t="inlineStr">
        <is>
          <t xml:space="preserve"> </t>
        </is>
      </c>
    </row>
    <row r="32">
      <c r="A32" s="4" t="inlineStr">
        <is>
          <t>Balance at end of period at Sep. 30, 2023</t>
        </is>
      </c>
      <c r="B32" s="5" t="n">
        <v>203.2</v>
      </c>
      <c r="C32" s="4" t="inlineStr">
        <is>
          <t xml:space="preserve"> </t>
        </is>
      </c>
      <c r="D32" s="5" t="n">
        <v>1.3</v>
      </c>
      <c r="E32" s="10" t="n">
        <v>48</v>
      </c>
      <c r="F32" s="5" t="n">
        <v>140.7</v>
      </c>
      <c r="G32" s="4" t="inlineStr">
        <is>
          <t xml:space="preserve"> </t>
        </is>
      </c>
      <c r="H32" s="5"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Other Information Related to Leases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5" t="n">
        <v>38.7</v>
      </c>
      <c r="C4" s="5" t="n">
        <v>34.9</v>
      </c>
    </row>
    <row r="5">
      <c r="A5" s="4" t="inlineStr">
        <is>
          <t>Operating cash flows from finance leases</t>
        </is>
      </c>
      <c r="B5" s="7" t="n">
        <v>10.2</v>
      </c>
      <c r="C5" s="7" t="n">
        <v>9.300000000000001</v>
      </c>
    </row>
    <row r="6">
      <c r="A6" s="4" t="inlineStr">
        <is>
          <t>Financing cash flows from finance leases</t>
        </is>
      </c>
      <c r="B6" s="7" t="n">
        <v>10.8</v>
      </c>
      <c r="C6" s="7" t="n">
        <v>8.800000000000001</v>
      </c>
    </row>
    <row r="7">
      <c r="A7" s="4" t="inlineStr">
        <is>
          <t>Leased assets obtained in exchange for operating lease obligations</t>
        </is>
      </c>
      <c r="B7" s="7" t="n">
        <v>46.4</v>
      </c>
      <c r="C7" s="7" t="n">
        <v>46.8</v>
      </c>
    </row>
    <row r="8">
      <c r="A8" s="4" t="inlineStr">
        <is>
          <t>Leased assets obtained in exchange for finance lease obligations</t>
        </is>
      </c>
      <c r="B8" s="5" t="n">
        <v>21.3</v>
      </c>
      <c r="C8" s="5" t="n">
        <v>1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Lease Payments for Operating and Finance Leases After Adoption (Details) $ in Millions</t>
        </is>
      </c>
      <c r="B1" s="2" t="inlineStr">
        <is>
          <t>Sep. 30, 2023 USD ($)</t>
        </is>
      </c>
    </row>
    <row r="2">
      <c r="A2" s="3" t="inlineStr">
        <is>
          <t>Operating leases</t>
        </is>
      </c>
      <c r="B2" s="4" t="inlineStr">
        <is>
          <t xml:space="preserve"> </t>
        </is>
      </c>
    </row>
    <row r="3">
      <c r="A3" s="4" t="inlineStr">
        <is>
          <t>2024</t>
        </is>
      </c>
      <c r="B3" s="5" t="n">
        <v>41.1</v>
      </c>
    </row>
    <row r="4">
      <c r="A4" s="4" t="inlineStr">
        <is>
          <t>2025</t>
        </is>
      </c>
      <c r="B4" s="7" t="n">
        <v>39.6</v>
      </c>
    </row>
    <row r="5">
      <c r="A5" s="4" t="inlineStr">
        <is>
          <t>2026</t>
        </is>
      </c>
      <c r="B5" s="7" t="n">
        <v>38.1</v>
      </c>
    </row>
    <row r="6">
      <c r="A6" s="4" t="inlineStr">
        <is>
          <t>2027</t>
        </is>
      </c>
      <c r="B6" s="7" t="n">
        <v>35.4</v>
      </c>
    </row>
    <row r="7">
      <c r="A7" s="4" t="inlineStr">
        <is>
          <t>2028</t>
        </is>
      </c>
      <c r="B7" s="7" t="n">
        <v>32.7</v>
      </c>
    </row>
    <row r="8">
      <c r="A8" s="4" t="inlineStr">
        <is>
          <t>Thereafter</t>
        </is>
      </c>
      <c r="B8" s="7" t="n">
        <v>159.8</v>
      </c>
    </row>
    <row r="9">
      <c r="A9" s="4" t="inlineStr">
        <is>
          <t>Total future lease payments</t>
        </is>
      </c>
      <c r="B9" s="7" t="n">
        <v>346.7</v>
      </c>
    </row>
    <row r="10">
      <c r="A10" s="4" t="inlineStr">
        <is>
          <t>Imputed interest</t>
        </is>
      </c>
      <c r="B10" s="7" t="n">
        <v>70.2</v>
      </c>
    </row>
    <row r="11">
      <c r="A11" s="4" t="inlineStr">
        <is>
          <t>Present value of lease liabilities</t>
        </is>
      </c>
      <c r="B11" s="7" t="n">
        <v>276.5</v>
      </c>
    </row>
    <row r="12">
      <c r="A12" s="3" t="inlineStr">
        <is>
          <t>Finance leases</t>
        </is>
      </c>
      <c r="B12" s="4" t="inlineStr">
        <is>
          <t xml:space="preserve"> </t>
        </is>
      </c>
    </row>
    <row r="13">
      <c r="A13" s="4" t="inlineStr">
        <is>
          <t>2024</t>
        </is>
      </c>
      <c r="B13" s="7" t="n">
        <v>22.5</v>
      </c>
    </row>
    <row r="14">
      <c r="A14" s="4" t="inlineStr">
        <is>
          <t>2025</t>
        </is>
      </c>
      <c r="B14" s="7" t="n">
        <v>22.7</v>
      </c>
    </row>
    <row r="15">
      <c r="A15" s="4" t="inlineStr">
        <is>
          <t>2026</t>
        </is>
      </c>
      <c r="B15" s="7" t="n">
        <v>23.3</v>
      </c>
    </row>
    <row r="16">
      <c r="A16" s="4" t="inlineStr">
        <is>
          <t>2027</t>
        </is>
      </c>
      <c r="B16" s="7" t="n">
        <v>23.1</v>
      </c>
    </row>
    <row r="17">
      <c r="A17" s="4" t="inlineStr">
        <is>
          <t>2028</t>
        </is>
      </c>
      <c r="B17" s="7" t="n">
        <v>23.3</v>
      </c>
    </row>
    <row r="18">
      <c r="A18" s="4" t="inlineStr">
        <is>
          <t>Thereafter</t>
        </is>
      </c>
      <c r="B18" s="7" t="n">
        <v>168.9</v>
      </c>
    </row>
    <row r="19">
      <c r="A19" s="4" t="inlineStr">
        <is>
          <t>Total future lease payments</t>
        </is>
      </c>
      <c r="B19" s="7" t="n">
        <v>283.8</v>
      </c>
    </row>
    <row r="20">
      <c r="A20" s="4" t="inlineStr">
        <is>
          <t>Imputed interest</t>
        </is>
      </c>
      <c r="B20" s="7" t="n">
        <v>72.59999999999999</v>
      </c>
    </row>
    <row r="21">
      <c r="A21" s="4" t="inlineStr">
        <is>
          <t>Present value of lease liabilities</t>
        </is>
      </c>
      <c r="B21" s="7" t="n">
        <v>211.2</v>
      </c>
    </row>
    <row r="22">
      <c r="A22" s="4" t="inlineStr">
        <is>
          <t>Undiscounted future lease payments for leases not yet commenced</t>
        </is>
      </c>
      <c r="B22" s="10" t="n">
        <v>61</v>
      </c>
    </row>
    <row r="23">
      <c r="A23" s="4" t="inlineStr">
        <is>
          <t>Undiscounted future lease payments for leases not yet commenced, term of lease</t>
        </is>
      </c>
      <c r="B23"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 Commitments - Schedule of Weighted Average Remaining Lease Term and Interest Rates (Details)</t>
        </is>
      </c>
      <c r="B1" s="2" t="inlineStr">
        <is>
          <t>Sep. 30, 2023</t>
        </is>
      </c>
    </row>
    <row r="2">
      <c r="A2" s="3" t="inlineStr">
        <is>
          <t>Leases [Abstract]</t>
        </is>
      </c>
      <c r="B2" s="4" t="inlineStr">
        <is>
          <t xml:space="preserve"> </t>
        </is>
      </c>
    </row>
    <row r="3">
      <c r="A3" s="4" t="inlineStr">
        <is>
          <t>Operating Lease, Weighted Average Remaining Lease Term</t>
        </is>
      </c>
      <c r="B3" s="4" t="inlineStr">
        <is>
          <t>9 years 7 months 6 days</t>
        </is>
      </c>
    </row>
    <row r="4">
      <c r="A4" s="4" t="inlineStr">
        <is>
          <t>Finance Lease, Weighted Average Remaining Lease Term</t>
        </is>
      </c>
      <c r="B4" s="4" t="inlineStr">
        <is>
          <t>12 years 1 month 6 days</t>
        </is>
      </c>
    </row>
    <row r="5">
      <c r="A5" s="4" t="inlineStr">
        <is>
          <t>Operating Lease, Weighted Average Discount Rate, Percent</t>
        </is>
      </c>
      <c r="B5" s="13" t="n">
        <v>0.046</v>
      </c>
    </row>
    <row r="6">
      <c r="A6" s="4" t="inlineStr">
        <is>
          <t>Finance Lease, Weighted Average Discount Rate, Percent</t>
        </is>
      </c>
      <c r="B6" s="13" t="n">
        <v>0.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ummary of Goodwill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5" t="n">
        <v>548.2</v>
      </c>
      <c r="C4" s="5" t="n">
        <v>512.8</v>
      </c>
    </row>
    <row r="5">
      <c r="A5" s="4" t="inlineStr">
        <is>
          <t>Acquisitions</t>
        </is>
      </c>
      <c r="B5" s="6" t="n">
        <v>29</v>
      </c>
      <c r="C5" s="7" t="n">
        <v>39.1</v>
      </c>
    </row>
    <row r="6">
      <c r="A6" s="4" t="inlineStr">
        <is>
          <t>Currency translation</t>
        </is>
      </c>
      <c r="B6" s="7" t="n">
        <v>0.8</v>
      </c>
      <c r="C6" s="7" t="n">
        <v>-3.7</v>
      </c>
    </row>
    <row r="7">
      <c r="A7" s="4" t="inlineStr">
        <is>
          <t>Goodwill, ending balance</t>
        </is>
      </c>
      <c r="B7" s="10" t="n">
        <v>578</v>
      </c>
      <c r="C7" s="5" t="n">
        <v>54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5" t="n">
        <v>175.4</v>
      </c>
      <c r="C3" s="5" t="n">
        <v>170.9</v>
      </c>
    </row>
    <row r="4">
      <c r="A4" s="4" t="inlineStr">
        <is>
          <t>Accumulated amortization</t>
        </is>
      </c>
      <c r="B4" s="7" t="n">
        <v>-72.8</v>
      </c>
      <c r="C4" s="6" t="n">
        <v>-56</v>
      </c>
    </row>
    <row r="5">
      <c r="A5" s="4" t="inlineStr">
        <is>
          <t>Net carrying amount</t>
        </is>
      </c>
      <c r="B5" s="7" t="n">
        <v>102.6</v>
      </c>
      <c r="C5" s="7" t="n">
        <v>114.9</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9.6</v>
      </c>
      <c r="C8" s="7" t="n">
        <v>29.6</v>
      </c>
    </row>
    <row r="9">
      <c r="A9" s="4" t="inlineStr">
        <is>
          <t>Accumulated amortization</t>
        </is>
      </c>
      <c r="B9" s="7" t="n">
        <v>-10.5</v>
      </c>
      <c r="C9" s="7" t="n">
        <v>-9.199999999999999</v>
      </c>
    </row>
    <row r="10">
      <c r="A10" s="4" t="inlineStr">
        <is>
          <t>Net carrying amount</t>
        </is>
      </c>
      <c r="B10" s="7" t="n">
        <v>19.1</v>
      </c>
      <c r="C10" s="7" t="n">
        <v>20.4</v>
      </c>
    </row>
    <row r="11">
      <c r="A11" s="4" t="inlineStr">
        <is>
          <t>Reacquired franchise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22.1</v>
      </c>
      <c r="C13" s="6" t="n">
        <v>118</v>
      </c>
    </row>
    <row r="14">
      <c r="A14" s="4" t="inlineStr">
        <is>
          <t>Accumulated amortization</t>
        </is>
      </c>
      <c r="B14" s="7" t="n">
        <v>-49.4</v>
      </c>
      <c r="C14" s="7" t="n">
        <v>-36.5</v>
      </c>
    </row>
    <row r="15">
      <c r="A15" s="4" t="inlineStr">
        <is>
          <t>Net carrying amount</t>
        </is>
      </c>
      <c r="B15" s="7" t="n">
        <v>72.7</v>
      </c>
      <c r="C15" s="7" t="n">
        <v>81.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6.8</v>
      </c>
      <c r="C18" s="7" t="n">
        <v>16.6</v>
      </c>
    </row>
    <row r="19">
      <c r="A19" s="4" t="inlineStr">
        <is>
          <t>Accumulated amortization</t>
        </is>
      </c>
      <c r="B19" s="7" t="n">
        <v>-8.300000000000001</v>
      </c>
      <c r="C19" s="7" t="n">
        <v>-6.9</v>
      </c>
    </row>
    <row r="20">
      <c r="A20" s="4" t="inlineStr">
        <is>
          <t>Net carrying amount</t>
        </is>
      </c>
      <c r="B20" s="7" t="n">
        <v>8.5</v>
      </c>
      <c r="C20" s="7" t="n">
        <v>9.699999999999999</v>
      </c>
    </row>
    <row r="21">
      <c r="A21" s="4" t="inlineStr">
        <is>
          <t>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6.9</v>
      </c>
      <c r="C23" s="7" t="n">
        <v>6.7</v>
      </c>
    </row>
    <row r="24">
      <c r="A24" s="4" t="inlineStr">
        <is>
          <t>Accumulated amortization</t>
        </is>
      </c>
      <c r="B24" s="7" t="n">
        <v>-4.6</v>
      </c>
      <c r="C24" s="7" t="n">
        <v>-3.4</v>
      </c>
    </row>
    <row r="25">
      <c r="A25" s="4" t="inlineStr">
        <is>
          <t>Net carrying amount</t>
        </is>
      </c>
      <c r="B25" s="5" t="n">
        <v>2.3</v>
      </c>
      <c r="C25" s="5"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Actual and Estimated Amortization Expense (Details) $ in Millions</t>
        </is>
      </c>
      <c r="B1" s="2" t="inlineStr">
        <is>
          <t>12 Months Ended</t>
        </is>
      </c>
    </row>
    <row r="2">
      <c r="B2" s="2" t="inlineStr">
        <is>
          <t>Sep. 30, 2023 USD ($)</t>
        </is>
      </c>
    </row>
    <row r="3">
      <c r="A3" s="3" t="inlineStr">
        <is>
          <t>Finite-Lived Intangible Assets, Net, Amortization Expense, Fiscal Year Maturity</t>
        </is>
      </c>
      <c r="B3" s="4" t="inlineStr">
        <is>
          <t xml:space="preserve"> </t>
        </is>
      </c>
    </row>
    <row r="4">
      <c r="A4" s="4" t="inlineStr">
        <is>
          <t>2023</t>
        </is>
      </c>
      <c r="B4" s="5" t="n">
        <v>16.8</v>
      </c>
    </row>
    <row r="5">
      <c r="A5" s="4" t="inlineStr">
        <is>
          <t>2024</t>
        </is>
      </c>
      <c r="B5" s="7" t="n">
        <v>16.5</v>
      </c>
    </row>
    <row r="6">
      <c r="A6" s="4" t="inlineStr">
        <is>
          <t>2025</t>
        </is>
      </c>
      <c r="B6" s="7" t="n">
        <v>14.5</v>
      </c>
    </row>
    <row r="7">
      <c r="A7" s="4" t="inlineStr">
        <is>
          <t>2026</t>
        </is>
      </c>
      <c r="B7" s="7" t="n">
        <v>11.3</v>
      </c>
    </row>
    <row r="8">
      <c r="A8" s="4" t="inlineStr">
        <is>
          <t>2027</t>
        </is>
      </c>
      <c r="B8" s="7" t="n">
        <v>10.8</v>
      </c>
    </row>
    <row r="9">
      <c r="A9" s="4" t="inlineStr">
        <is>
          <t>2028</t>
        </is>
      </c>
      <c r="B9" s="5" t="n">
        <v>1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Debt - Schedule of Long Term Debt (Details) - USD ($)</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erm Loan</t>
        </is>
      </c>
      <c r="B3" s="10" t="n">
        <v>1598100000</v>
      </c>
      <c r="C3" s="4" t="inlineStr">
        <is>
          <t xml:space="preserve"> </t>
        </is>
      </c>
    </row>
    <row r="4">
      <c r="A4" s="4" t="inlineStr">
        <is>
          <t>Debt issuance costs and discounts</t>
        </is>
      </c>
      <c r="B4" s="6" t="n">
        <v>-12000000</v>
      </c>
      <c r="C4" s="10" t="n">
        <v>-12400000</v>
      </c>
    </row>
    <row r="5">
      <c r="A5" s="4" t="inlineStr">
        <is>
          <t>Total debt</t>
        </is>
      </c>
      <c r="B5" s="6" t="n">
        <v>1586100000</v>
      </c>
      <c r="C5" s="6" t="n">
        <v>1687600000</v>
      </c>
    </row>
    <row r="6">
      <c r="A6" s="4" t="inlineStr">
        <is>
          <t>Current portion of long-term debt</t>
        </is>
      </c>
      <c r="B6" s="6" t="n">
        <v>23800000</v>
      </c>
      <c r="C6" s="6" t="n">
        <v>162500000</v>
      </c>
    </row>
    <row r="7">
      <c r="A7" s="4" t="inlineStr">
        <is>
          <t>Long-term debt</t>
        </is>
      </c>
      <c r="B7" s="6" t="n">
        <v>1562300000</v>
      </c>
      <c r="C7" s="6" t="n">
        <v>1525100000</v>
      </c>
    </row>
    <row r="8">
      <c r="A8" s="4" t="inlineStr">
        <is>
          <t>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463100000</v>
      </c>
      <c r="C10" s="4" t="inlineStr">
        <is>
          <t xml:space="preserve"> </t>
        </is>
      </c>
    </row>
    <row r="11">
      <c r="A11" s="4" t="inlineStr">
        <is>
          <t>Trade Receivables Facility |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rade Receivables Facility</t>
        </is>
      </c>
      <c r="B13" s="6" t="n">
        <v>0</v>
      </c>
      <c r="C13" s="6" t="n">
        <v>105000000</v>
      </c>
    </row>
    <row r="14">
      <c r="A14" s="4" t="inlineStr">
        <is>
          <t>2031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amount</t>
        </is>
      </c>
      <c r="B16" s="6" t="n">
        <v>535000000</v>
      </c>
      <c r="C16" s="6" t="n">
        <v>535000000</v>
      </c>
    </row>
    <row r="17">
      <c r="A17" s="4" t="inlineStr">
        <is>
          <t>2030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t>
        </is>
      </c>
      <c r="B19" s="6" t="n">
        <v>600000000</v>
      </c>
      <c r="C19" s="6" t="n">
        <v>600000000</v>
      </c>
    </row>
    <row r="20">
      <c r="A20" s="4" t="inlineStr">
        <is>
          <t>Term Loan | Line of Credit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erm Loan</t>
        </is>
      </c>
      <c r="B22" s="10" t="n">
        <v>463100000</v>
      </c>
      <c r="C22" s="10" t="n">
        <v>46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Debt - Senior Notes (Details) - USD ($)</t>
        </is>
      </c>
      <c r="B1" s="2" t="inlineStr">
        <is>
          <t>1 Months Ended</t>
        </is>
      </c>
      <c r="D1" s="2" t="inlineStr">
        <is>
          <t>12 Months Ended</t>
        </is>
      </c>
    </row>
    <row r="2">
      <c r="B2" s="2" t="inlineStr">
        <is>
          <t>Jan. 31, 2021</t>
        </is>
      </c>
      <c r="C2" s="2" t="inlineStr">
        <is>
          <t>Feb. 29, 2020</t>
        </is>
      </c>
      <c r="D2" s="2" t="inlineStr">
        <is>
          <t>Sep. 30, 2023</t>
        </is>
      </c>
      <c r="E2" s="2" t="inlineStr">
        <is>
          <t>Sep. 30, 2022</t>
        </is>
      </c>
      <c r="F2" s="2" t="inlineStr">
        <is>
          <t>Sep. 30, 2021</t>
        </is>
      </c>
      <c r="G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net of issuance costs of $3.0 million and $7.1 million in 2023 and 2021, respectively</t>
        </is>
      </c>
      <c r="B4" s="4" t="inlineStr">
        <is>
          <t xml:space="preserve"> </t>
        </is>
      </c>
      <c r="C4" s="4" t="inlineStr">
        <is>
          <t xml:space="preserve"> </t>
        </is>
      </c>
      <c r="D4" s="10" t="n">
        <v>921000000</v>
      </c>
      <c r="E4" s="10" t="n">
        <v>23000000</v>
      </c>
      <c r="F4" s="10" t="n">
        <v>527900000</v>
      </c>
      <c r="G4" s="4" t="inlineStr">
        <is>
          <t xml:space="preserve"> </t>
        </is>
      </c>
    </row>
    <row r="5">
      <c r="A5" s="4" t="inlineStr">
        <is>
          <t>Gain (loss) on extinguishment of debt</t>
        </is>
      </c>
      <c r="B5" s="4" t="inlineStr">
        <is>
          <t xml:space="preserve"> </t>
        </is>
      </c>
      <c r="C5" s="4" t="inlineStr">
        <is>
          <t xml:space="preserve"> </t>
        </is>
      </c>
      <c r="D5" s="10" t="n">
        <v>0</v>
      </c>
      <c r="E5" s="6" t="n">
        <v>0</v>
      </c>
      <c r="F5" s="6" t="n">
        <v>-36400000</v>
      </c>
      <c r="G5" s="4" t="inlineStr">
        <is>
          <t xml:space="preserve"> </t>
        </is>
      </c>
    </row>
    <row r="6">
      <c r="A6" s="4" t="inlineStr">
        <is>
          <t>2031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f debt</t>
        </is>
      </c>
      <c r="B8" s="4" t="inlineStr">
        <is>
          <t xml:space="preserve"> </t>
        </is>
      </c>
      <c r="C8" s="4" t="inlineStr">
        <is>
          <t xml:space="preserve"> </t>
        </is>
      </c>
      <c r="D8" s="14" t="n">
        <v>0.03625</v>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10" t="n">
        <v>535000000</v>
      </c>
      <c r="E9" s="6" t="n">
        <v>535000000</v>
      </c>
      <c r="F9" s="4" t="inlineStr">
        <is>
          <t xml:space="preserve"> </t>
        </is>
      </c>
      <c r="G9" s="4" t="inlineStr">
        <is>
          <t xml:space="preserve"> </t>
        </is>
      </c>
    </row>
    <row r="10">
      <c r="A10" s="4" t="inlineStr">
        <is>
          <t>Proceeds from borrowings, net of issuance costs of $3.0 million and $7.1 million in 2023 and 2021, respectively</t>
        </is>
      </c>
      <c r="B10" s="10" t="n">
        <v>527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30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f debt</t>
        </is>
      </c>
      <c r="B13" s="4" t="inlineStr">
        <is>
          <t xml:space="preserve"> </t>
        </is>
      </c>
      <c r="C13" s="4" t="inlineStr">
        <is>
          <t xml:space="preserve"> </t>
        </is>
      </c>
      <c r="D13" s="13" t="n">
        <v>0.0425</v>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4" t="inlineStr">
        <is>
          <t xml:space="preserve"> </t>
        </is>
      </c>
      <c r="D14" s="10" t="n">
        <v>600000000</v>
      </c>
      <c r="E14" s="10" t="n">
        <v>600000000</v>
      </c>
      <c r="F14" s="4" t="inlineStr">
        <is>
          <t xml:space="preserve"> </t>
        </is>
      </c>
      <c r="G14" s="4" t="inlineStr">
        <is>
          <t xml:space="preserve"> </t>
        </is>
      </c>
    </row>
    <row r="15">
      <c r="A15" s="4" t="inlineStr">
        <is>
          <t>Proceeds from borrowings, net of issuance costs of $3.0 million and $7.1 million in 2023 and 2021, respectively</t>
        </is>
      </c>
      <c r="B15" s="4" t="inlineStr">
        <is>
          <t xml:space="preserve"> </t>
        </is>
      </c>
      <c r="C15" s="10" t="n">
        <v>592100000</v>
      </c>
      <c r="D15" s="4" t="inlineStr">
        <is>
          <t xml:space="preserve"> </t>
        </is>
      </c>
      <c r="E15" s="4" t="inlineStr">
        <is>
          <t xml:space="preserve"> </t>
        </is>
      </c>
      <c r="F15" s="4" t="inlineStr">
        <is>
          <t xml:space="preserve"> </t>
        </is>
      </c>
      <c r="G15" s="4" t="inlineStr">
        <is>
          <t xml:space="preserve"> </t>
        </is>
      </c>
    </row>
    <row r="16">
      <c r="A16" s="4" t="inlineStr">
        <is>
          <t>Senior Unsecured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emium</t>
        </is>
      </c>
      <c r="B18" s="6" t="n">
        <v>26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senior debt</t>
        </is>
      </c>
      <c r="B19" s="10" t="n">
        <v>840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10" t="n">
        <v>36400000</v>
      </c>
      <c r="G20" s="4" t="inlineStr">
        <is>
          <t xml:space="preserve"> </t>
        </is>
      </c>
    </row>
    <row r="21">
      <c r="A21" s="4" t="inlineStr">
        <is>
          <t>Senior Unsecured Not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f debt</t>
        </is>
      </c>
      <c r="B23" s="14" t="n">
        <v>0.04375</v>
      </c>
      <c r="C23" s="13" t="n">
        <v>0.055</v>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10" t="n">
        <v>8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Unsecured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emium</t>
        </is>
      </c>
      <c r="B27" s="4" t="inlineStr">
        <is>
          <t xml:space="preserve"> </t>
        </is>
      </c>
      <c r="C27" s="10" t="n">
        <v>15500000</v>
      </c>
      <c r="D27" s="4" t="inlineStr">
        <is>
          <t xml:space="preserve"> </t>
        </is>
      </c>
      <c r="E27" s="4" t="inlineStr">
        <is>
          <t xml:space="preserve"> </t>
        </is>
      </c>
      <c r="F27" s="4" t="inlineStr">
        <is>
          <t xml:space="preserve"> </t>
        </is>
      </c>
      <c r="G27" s="4" t="inlineStr">
        <is>
          <t xml:space="preserve"> </t>
        </is>
      </c>
    </row>
    <row r="28">
      <c r="A28" s="4" t="inlineStr">
        <is>
          <t>Repayments of senior debt</t>
        </is>
      </c>
      <c r="B28" s="4" t="inlineStr">
        <is>
          <t xml:space="preserve"> </t>
        </is>
      </c>
      <c r="C28" s="6" t="n">
        <v>393700000</v>
      </c>
      <c r="D28" s="4" t="inlineStr">
        <is>
          <t xml:space="preserve"> </t>
        </is>
      </c>
      <c r="E28" s="4" t="inlineStr">
        <is>
          <t xml:space="preserve"> </t>
        </is>
      </c>
      <c r="F28" s="4" t="inlineStr">
        <is>
          <t xml:space="preserve"> </t>
        </is>
      </c>
      <c r="G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10" t="n">
        <v>19400000</v>
      </c>
    </row>
    <row r="30">
      <c r="A30" s="4" t="inlineStr">
        <is>
          <t>Senior Unsecured Notes Due 2024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6" t="n">
        <v>375000000</v>
      </c>
      <c r="D32" s="4" t="inlineStr">
        <is>
          <t xml:space="preserve"> </t>
        </is>
      </c>
      <c r="E32" s="4" t="inlineStr">
        <is>
          <t xml:space="preserve"> </t>
        </is>
      </c>
      <c r="F32" s="4" t="inlineStr">
        <is>
          <t xml:space="preserve"> </t>
        </is>
      </c>
      <c r="G32" s="4" t="inlineStr">
        <is>
          <t xml:space="preserve"> </t>
        </is>
      </c>
    </row>
    <row r="33">
      <c r="A33" s="4" t="inlineStr">
        <is>
          <t>Term Loan | Line of Credi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senior debt</t>
        </is>
      </c>
      <c r="B35" s="4" t="inlineStr">
        <is>
          <t xml:space="preserve"> </t>
        </is>
      </c>
      <c r="C35" s="10" t="n">
        <v>100000000</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Debt - Senior Credit Agreement (Details) - USD ($)</t>
        </is>
      </c>
      <c r="B1" s="2" t="inlineStr">
        <is>
          <t>1 Months Ended</t>
        </is>
      </c>
      <c r="C1" s="2" t="inlineStr">
        <is>
          <t>12 Months Ended</t>
        </is>
      </c>
    </row>
    <row r="2">
      <c r="B2" s="2" t="inlineStr">
        <is>
          <t>Dec. 31, 2022</t>
        </is>
      </c>
      <c r="C2" s="2" t="inlineStr">
        <is>
          <t>Sep. 30, 2023</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10" t="n">
        <v>920900000</v>
      </c>
      <c r="D4" s="10" t="n">
        <v>38100000</v>
      </c>
      <c r="E4" s="10" t="n">
        <v>800000000</v>
      </c>
    </row>
    <row r="5">
      <c r="A5" s="4" t="inlineStr">
        <is>
          <t>Term Loan</t>
        </is>
      </c>
      <c r="B5" s="4" t="inlineStr">
        <is>
          <t xml:space="preserve"> </t>
        </is>
      </c>
      <c r="C5" s="6" t="n">
        <v>1598100000</v>
      </c>
      <c r="D5" s="4" t="inlineStr">
        <is>
          <t xml:space="preserve"> </t>
        </is>
      </c>
      <c r="E5" s="4" t="inlineStr">
        <is>
          <t xml:space="preserve"> </t>
        </is>
      </c>
    </row>
    <row r="6">
      <c r="A6" s="4" t="inlineStr">
        <is>
          <t>Secured Debt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erm Loan</t>
        </is>
      </c>
      <c r="B8" s="4" t="inlineStr">
        <is>
          <t xml:space="preserve"> </t>
        </is>
      </c>
      <c r="C8" s="6" t="n">
        <v>463100000</v>
      </c>
      <c r="D8" s="4" t="inlineStr">
        <is>
          <t xml:space="preserve"> </t>
        </is>
      </c>
      <c r="E8" s="4" t="inlineStr">
        <is>
          <t xml:space="preserve"> </t>
        </is>
      </c>
    </row>
    <row r="9">
      <c r="A9" s="4" t="inlineStr">
        <is>
          <t>Payments for Loans</t>
        </is>
      </c>
      <c r="B9" s="4" t="inlineStr">
        <is>
          <t xml:space="preserve"> </t>
        </is>
      </c>
      <c r="C9" s="6" t="n">
        <v>11900000</v>
      </c>
      <c r="D9" s="6" t="n">
        <v>15000000</v>
      </c>
      <c r="E9" s="4" t="inlineStr">
        <is>
          <t xml:space="preserve"> </t>
        </is>
      </c>
    </row>
    <row r="10">
      <c r="A10" s="4" t="inlineStr">
        <is>
          <t>2022 Term Loans | Secured Debt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 of line of credit</t>
        </is>
      </c>
      <c r="B12" s="4" t="inlineStr">
        <is>
          <t xml:space="preserve"> </t>
        </is>
      </c>
      <c r="C12" s="6" t="n">
        <v>475000000</v>
      </c>
      <c r="D12" s="4" t="inlineStr">
        <is>
          <t xml:space="preserve"> </t>
        </is>
      </c>
      <c r="E12" s="4" t="inlineStr">
        <is>
          <t xml:space="preserve"> </t>
        </is>
      </c>
    </row>
    <row r="13">
      <c r="A13" s="4" t="inlineStr">
        <is>
          <t>Term of debt</t>
        </is>
      </c>
      <c r="B13" s="4" t="inlineStr">
        <is>
          <t>5 years</t>
        </is>
      </c>
      <c r="C13" s="4" t="inlineStr">
        <is>
          <t xml:space="preserve"> </t>
        </is>
      </c>
      <c r="D13" s="4" t="inlineStr">
        <is>
          <t xml:space="preserve"> </t>
        </is>
      </c>
      <c r="E13" s="4" t="inlineStr">
        <is>
          <t xml:space="preserve"> </t>
        </is>
      </c>
    </row>
    <row r="14">
      <c r="A14" s="4" t="inlineStr">
        <is>
          <t>Debt Instrument, Periodic Payment</t>
        </is>
      </c>
      <c r="B14" s="4" t="inlineStr">
        <is>
          <t xml:space="preserve"> </t>
        </is>
      </c>
      <c r="C14" s="6" t="n">
        <v>5900000</v>
      </c>
      <c r="D14" s="4" t="inlineStr">
        <is>
          <t xml:space="preserve"> </t>
        </is>
      </c>
      <c r="E14" s="4" t="inlineStr">
        <is>
          <t xml:space="preserve"> </t>
        </is>
      </c>
    </row>
    <row r="15">
      <c r="A15" s="4" t="inlineStr">
        <is>
          <t>2022 Revolver | Revolver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 of line of credit</t>
        </is>
      </c>
      <c r="B17" s="4" t="inlineStr">
        <is>
          <t xml:space="preserve"> </t>
        </is>
      </c>
      <c r="C17" s="6" t="n">
        <v>475000000</v>
      </c>
      <c r="D17" s="4" t="inlineStr">
        <is>
          <t xml:space="preserve"> </t>
        </is>
      </c>
      <c r="E17" s="4" t="inlineStr">
        <is>
          <t xml:space="preserve"> </t>
        </is>
      </c>
    </row>
    <row r="18">
      <c r="A18" s="4" t="inlineStr">
        <is>
          <t>Term of debt</t>
        </is>
      </c>
      <c r="B18" s="4" t="inlineStr">
        <is>
          <t>5 years</t>
        </is>
      </c>
      <c r="C18" s="4" t="inlineStr">
        <is>
          <t xml:space="preserve"> </t>
        </is>
      </c>
      <c r="D18" s="4" t="inlineStr">
        <is>
          <t xml:space="preserve"> </t>
        </is>
      </c>
      <c r="E18" s="4" t="inlineStr">
        <is>
          <t xml:space="preserve"> </t>
        </is>
      </c>
    </row>
    <row r="19">
      <c r="A19" s="4" t="inlineStr">
        <is>
          <t>Line of credit, sublimit</t>
        </is>
      </c>
      <c r="B19" s="4" t="inlineStr">
        <is>
          <t xml:space="preserve"> </t>
        </is>
      </c>
      <c r="C19" s="6" t="n">
        <v>100000000</v>
      </c>
      <c r="D19" s="4" t="inlineStr">
        <is>
          <t xml:space="preserve"> </t>
        </is>
      </c>
      <c r="E19" s="4" t="inlineStr">
        <is>
          <t xml:space="preserve"> </t>
        </is>
      </c>
    </row>
    <row r="20">
      <c r="A20" s="4" t="inlineStr">
        <is>
          <t>Remaining borrowing capacity</t>
        </is>
      </c>
      <c r="B20" s="4" t="inlineStr">
        <is>
          <t xml:space="preserve"> </t>
        </is>
      </c>
      <c r="C20" s="6" t="n">
        <v>471600000</v>
      </c>
      <c r="D20" s="4" t="inlineStr">
        <is>
          <t xml:space="preserve"> </t>
        </is>
      </c>
      <c r="E20" s="4" t="inlineStr">
        <is>
          <t xml:space="preserve"> </t>
        </is>
      </c>
    </row>
    <row r="21">
      <c r="A21" s="4" t="inlineStr">
        <is>
          <t>Term Loan | Secured Debt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erm Loan</t>
        </is>
      </c>
      <c r="B23" s="4" t="inlineStr">
        <is>
          <t xml:space="preserve"> </t>
        </is>
      </c>
      <c r="C23" s="6" t="n">
        <v>463100000</v>
      </c>
      <c r="D23" s="10" t="n">
        <v>460000000</v>
      </c>
      <c r="E23" s="4" t="inlineStr">
        <is>
          <t xml:space="preserve"> </t>
        </is>
      </c>
    </row>
    <row r="24">
      <c r="A24" s="4" t="inlineStr">
        <is>
          <t>Term Loan | Revolver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etters of credit outstanding</t>
        </is>
      </c>
      <c r="B26" s="4" t="inlineStr">
        <is>
          <t xml:space="preserve"> </t>
        </is>
      </c>
      <c r="C26" s="6" t="n">
        <v>3400000</v>
      </c>
      <c r="D26" s="4" t="inlineStr">
        <is>
          <t xml:space="preserve"> </t>
        </is>
      </c>
      <c r="E26" s="4" t="inlineStr">
        <is>
          <t xml:space="preserve"> </t>
        </is>
      </c>
    </row>
    <row r="27">
      <c r="A27" s="4" t="inlineStr">
        <is>
          <t>2019 Term Loans | Revolver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payments of Debt</t>
        </is>
      </c>
      <c r="B29" s="4" t="inlineStr">
        <is>
          <t xml:space="preserve"> </t>
        </is>
      </c>
      <c r="C29" s="6" t="n">
        <v>445600000</v>
      </c>
      <c r="D29" s="4" t="inlineStr">
        <is>
          <t xml:space="preserve"> </t>
        </is>
      </c>
      <c r="E29" s="4" t="inlineStr">
        <is>
          <t xml:space="preserve"> </t>
        </is>
      </c>
    </row>
    <row r="30">
      <c r="A30" s="4" t="inlineStr">
        <is>
          <t>2019 Credit Facilities | Revolver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payments of Debt</t>
        </is>
      </c>
      <c r="B32" s="4" t="inlineStr">
        <is>
          <t xml:space="preserve"> </t>
        </is>
      </c>
      <c r="C32" s="6" t="n">
        <v>290000000</v>
      </c>
      <c r="D32" s="4" t="inlineStr">
        <is>
          <t xml:space="preserve"> </t>
        </is>
      </c>
      <c r="E32" s="4" t="inlineStr">
        <is>
          <t xml:space="preserve"> </t>
        </is>
      </c>
    </row>
    <row r="33">
      <c r="A33" s="4" t="inlineStr">
        <is>
          <t>Interest Expense, Debt</t>
        </is>
      </c>
      <c r="B33" s="4" t="inlineStr">
        <is>
          <t xml:space="preserve"> </t>
        </is>
      </c>
      <c r="C33" s="6" t="n">
        <v>1100000</v>
      </c>
      <c r="D33" s="4" t="inlineStr">
        <is>
          <t xml:space="preserve"> </t>
        </is>
      </c>
      <c r="E33" s="4" t="inlineStr">
        <is>
          <t xml:space="preserve"> </t>
        </is>
      </c>
    </row>
    <row r="34">
      <c r="A34" s="4" t="inlineStr">
        <is>
          <t>2022 Credit Faciliti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 of line of credit</t>
        </is>
      </c>
      <c r="B36" s="4" t="inlineStr">
        <is>
          <t xml:space="preserve"> </t>
        </is>
      </c>
      <c r="C36" s="10" t="n">
        <v>950000000</v>
      </c>
      <c r="D36" s="4" t="inlineStr">
        <is>
          <t xml:space="preserve"> </t>
        </is>
      </c>
      <c r="E36" s="4" t="inlineStr">
        <is>
          <t xml:space="preserve"> </t>
        </is>
      </c>
    </row>
    <row r="37">
      <c r="A37" s="4" t="inlineStr">
        <is>
          <t>2022 Credit Facilities | Minimum | Secured Overnight Financing Rate (SOFR) Overnight Index Swap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4" t="inlineStr">
        <is>
          <t xml:space="preserve"> </t>
        </is>
      </c>
      <c r="C39" s="14" t="n">
        <v>0.01375</v>
      </c>
      <c r="D39" s="4" t="inlineStr">
        <is>
          <t xml:space="preserve"> </t>
        </is>
      </c>
      <c r="E39" s="4" t="inlineStr">
        <is>
          <t xml:space="preserve"> </t>
        </is>
      </c>
    </row>
    <row r="40">
      <c r="A40" s="4" t="inlineStr">
        <is>
          <t>2022 Credit Facilities | Minimum | Base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14" t="n">
        <v>0.00375</v>
      </c>
      <c r="D42" s="4" t="inlineStr">
        <is>
          <t xml:space="preserve"> </t>
        </is>
      </c>
      <c r="E42" s="4" t="inlineStr">
        <is>
          <t xml:space="preserve"> </t>
        </is>
      </c>
    </row>
    <row r="43">
      <c r="A43" s="4" t="inlineStr">
        <is>
          <t>2022 Credit Facilities | Maximum | Secured Overnight Financing Rate (SOFR) Overnight Index Swap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4" t="inlineStr">
        <is>
          <t xml:space="preserve"> </t>
        </is>
      </c>
      <c r="C45" s="13" t="n">
        <v>0.0225</v>
      </c>
      <c r="D45" s="4" t="inlineStr">
        <is>
          <t xml:space="preserve"> </t>
        </is>
      </c>
      <c r="E45" s="4" t="inlineStr">
        <is>
          <t xml:space="preserve"> </t>
        </is>
      </c>
    </row>
    <row r="46">
      <c r="A46" s="4" t="inlineStr">
        <is>
          <t>2022 Credit Facilities | Maximum | Base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t>
        </is>
      </c>
      <c r="B48" s="4" t="inlineStr">
        <is>
          <t xml:space="preserve"> </t>
        </is>
      </c>
      <c r="C48" s="13" t="n">
        <v>0.0125</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Trade Receivables Facility (Details)</t>
        </is>
      </c>
      <c r="C1" s="2" t="inlineStr">
        <is>
          <t>12 Months Ended</t>
        </is>
      </c>
    </row>
    <row r="2">
      <c r="B2" s="2" t="inlineStr">
        <is>
          <t>Mar. 01, 2023 USD ($)</t>
        </is>
      </c>
      <c r="C2" s="2" t="inlineStr">
        <is>
          <t>Sep. 30, 2023 USD ($)</t>
        </is>
      </c>
      <c r="D2" s="2" t="inlineStr">
        <is>
          <t>Sep. 30, 2022 USD ($)</t>
        </is>
      </c>
      <c r="E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10" t="n">
        <v>920900000</v>
      </c>
      <c r="D4" s="10" t="n">
        <v>38100000</v>
      </c>
      <c r="E4" s="10" t="n">
        <v>800000000</v>
      </c>
    </row>
    <row r="5">
      <c r="A5" s="4" t="inlineStr">
        <is>
          <t>Gain (loss) on extinguishment of debt</t>
        </is>
      </c>
      <c r="B5" s="4" t="inlineStr">
        <is>
          <t xml:space="preserve"> </t>
        </is>
      </c>
      <c r="C5" s="10" t="n">
        <v>0</v>
      </c>
      <c r="D5" s="6" t="n">
        <v>0</v>
      </c>
      <c r="E5" s="10" t="n">
        <v>-36400000</v>
      </c>
    </row>
    <row r="6">
      <c r="A6" s="4" t="inlineStr">
        <is>
          <t>2022 Credit Facilities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consolidated leverage ratio</t>
        </is>
      </c>
      <c r="B8" s="4" t="inlineStr">
        <is>
          <t xml:space="preserve"> </t>
        </is>
      </c>
      <c r="C8" s="7" t="n">
        <v>4.5</v>
      </c>
      <c r="D8" s="4" t="inlineStr">
        <is>
          <t xml:space="preserve"> </t>
        </is>
      </c>
      <c r="E8" s="4" t="inlineStr">
        <is>
          <t xml:space="preserve"> </t>
        </is>
      </c>
    </row>
    <row r="9">
      <c r="A9" s="4" t="inlineStr">
        <is>
          <t>Minimum consolidated interest coverage ratio</t>
        </is>
      </c>
      <c r="B9" s="4" t="inlineStr">
        <is>
          <t xml:space="preserve"> </t>
        </is>
      </c>
      <c r="C9" s="6" t="n">
        <v>3</v>
      </c>
      <c r="D9" s="4" t="inlineStr">
        <is>
          <t xml:space="preserve"> </t>
        </is>
      </c>
      <c r="E9" s="4" t="inlineStr">
        <is>
          <t xml:space="preserve"> </t>
        </is>
      </c>
    </row>
    <row r="10">
      <c r="A10" s="4" t="inlineStr">
        <is>
          <t>Secured Debt | Trade Receivables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Debt</t>
        </is>
      </c>
      <c r="B12" s="10" t="n">
        <v>175000000</v>
      </c>
      <c r="C12" s="4" t="inlineStr">
        <is>
          <t xml:space="preserve"> </t>
        </is>
      </c>
      <c r="D12" s="4" t="inlineStr">
        <is>
          <t xml:space="preserve"> </t>
        </is>
      </c>
      <c r="E12" s="4" t="inlineStr">
        <is>
          <t xml:space="preserve"> </t>
        </is>
      </c>
    </row>
    <row r="13">
      <c r="A13" s="4" t="inlineStr">
        <is>
          <t>Gain (loss) on extinguishment of debt</t>
        </is>
      </c>
      <c r="B13" s="4" t="inlineStr">
        <is>
          <t xml:space="preserve"> </t>
        </is>
      </c>
      <c r="C13" s="10" t="n">
        <v>1000000</v>
      </c>
      <c r="D13" s="4" t="inlineStr">
        <is>
          <t xml:space="preserve"> </t>
        </is>
      </c>
      <c r="E13" s="4" t="inlineStr">
        <is>
          <t xml:space="preserve"> </t>
        </is>
      </c>
    </row>
    <row r="14">
      <c r="A14" s="4" t="inlineStr">
        <is>
          <t>Secured Debt | Trade Receivables Facility | Line of Credit | Financing Subsidiar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ccounts receivable pledged as collateral</t>
        </is>
      </c>
      <c r="B16" s="4" t="inlineStr">
        <is>
          <t xml:space="preserve"> </t>
        </is>
      </c>
      <c r="C16" s="4" t="inlineStr">
        <is>
          <t xml:space="preserve"> </t>
        </is>
      </c>
      <c r="D16" s="6" t="n">
        <v>387900000</v>
      </c>
      <c r="E16" s="4" t="inlineStr">
        <is>
          <t xml:space="preserve"> </t>
        </is>
      </c>
    </row>
    <row r="17">
      <c r="A17" s="4" t="inlineStr">
        <is>
          <t>Revolver | Trade Receivables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rade Receivables Facility</t>
        </is>
      </c>
      <c r="B19" s="4" t="inlineStr">
        <is>
          <t xml:space="preserve"> </t>
        </is>
      </c>
      <c r="C19" s="10" t="n">
        <v>0</v>
      </c>
      <c r="D19" s="10" t="n">
        <v>105000000</v>
      </c>
      <c r="E1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common share (usd per share)</t>
        </is>
      </c>
      <c r="B4" s="11" t="n">
        <v>0.125</v>
      </c>
      <c r="C4" s="11" t="n">
        <v>0.5</v>
      </c>
      <c r="D4" s="11"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Sep. 30, 2023 USD ($)</t>
        </is>
      </c>
    </row>
    <row r="2">
      <c r="A2" s="3" t="inlineStr">
        <is>
          <t>Debt Disclosure [Abstract]</t>
        </is>
      </c>
      <c r="B2" s="4" t="inlineStr">
        <is>
          <t xml:space="preserve"> </t>
        </is>
      </c>
    </row>
    <row r="3">
      <c r="A3" s="4" t="inlineStr">
        <is>
          <t>2024</t>
        </is>
      </c>
      <c r="B3" s="5" t="n">
        <v>23.8</v>
      </c>
    </row>
    <row r="4">
      <c r="A4" s="4" t="inlineStr">
        <is>
          <t>2025</t>
        </is>
      </c>
      <c r="B4" s="7" t="n">
        <v>23.8</v>
      </c>
    </row>
    <row r="5">
      <c r="A5" s="4" t="inlineStr">
        <is>
          <t>2026</t>
        </is>
      </c>
      <c r="B5" s="7" t="n">
        <v>23.7</v>
      </c>
    </row>
    <row r="6">
      <c r="A6" s="4" t="inlineStr">
        <is>
          <t>2027</t>
        </is>
      </c>
      <c r="B6" s="7" t="n">
        <v>23.7</v>
      </c>
    </row>
    <row r="7">
      <c r="A7" s="4" t="inlineStr">
        <is>
          <t>2028</t>
        </is>
      </c>
      <c r="B7" s="7" t="n">
        <v>368.1</v>
      </c>
    </row>
    <row r="8">
      <c r="A8" s="4" t="inlineStr">
        <is>
          <t>Thereafter</t>
        </is>
      </c>
      <c r="B8" s="6" t="n">
        <v>1135</v>
      </c>
    </row>
    <row r="9">
      <c r="A9" s="4" t="inlineStr">
        <is>
          <t>Total</t>
        </is>
      </c>
      <c r="B9" s="5" t="n">
        <v>159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10" t="n">
        <v>8</v>
      </c>
      <c r="C4" s="5" t="n">
        <v>9.4</v>
      </c>
      <c r="D4" s="5" t="n">
        <v>-0.9</v>
      </c>
    </row>
    <row r="5">
      <c r="A5" s="4" t="inlineStr">
        <is>
          <t>State</t>
        </is>
      </c>
      <c r="B5" s="7" t="n">
        <v>-5.5</v>
      </c>
      <c r="C5" s="7" t="n">
        <v>4.3</v>
      </c>
      <c r="D5" s="7" t="n">
        <v>2.1</v>
      </c>
    </row>
    <row r="6">
      <c r="A6" s="4" t="inlineStr">
        <is>
          <t>Non-U.S.</t>
        </is>
      </c>
      <c r="B6" s="6" t="n">
        <v>1</v>
      </c>
      <c r="C6" s="6" t="n">
        <v>3</v>
      </c>
      <c r="D6" s="7" t="n">
        <v>1.8</v>
      </c>
    </row>
    <row r="7">
      <c r="A7" s="4" t="inlineStr">
        <is>
          <t>Current income tax expense</t>
        </is>
      </c>
      <c r="B7" s="7" t="n">
        <v>3.5</v>
      </c>
      <c r="C7" s="7" t="n">
        <v>16.7</v>
      </c>
      <c r="D7" s="6" t="n">
        <v>3</v>
      </c>
    </row>
    <row r="8">
      <c r="A8" s="3" t="inlineStr">
        <is>
          <t>Deferred</t>
        </is>
      </c>
      <c r="B8" s="4" t="inlineStr">
        <is>
          <t xml:space="preserve"> </t>
        </is>
      </c>
      <c r="C8" s="4" t="inlineStr">
        <is>
          <t xml:space="preserve"> </t>
        </is>
      </c>
      <c r="D8" s="4" t="inlineStr">
        <is>
          <t xml:space="preserve"> </t>
        </is>
      </c>
    </row>
    <row r="9">
      <c r="A9" s="4" t="inlineStr">
        <is>
          <t>Federal</t>
        </is>
      </c>
      <c r="B9" s="7" t="n">
        <v>36.8</v>
      </c>
      <c r="C9" s="7" t="n">
        <v>16.2</v>
      </c>
      <c r="D9" s="7" t="n">
        <v>47.7</v>
      </c>
    </row>
    <row r="10">
      <c r="A10" s="4" t="inlineStr">
        <is>
          <t>State</t>
        </is>
      </c>
      <c r="B10" s="7" t="n">
        <v>-3.2</v>
      </c>
      <c r="C10" s="7" t="n">
        <v>1.3</v>
      </c>
      <c r="D10" s="6" t="n">
        <v>9</v>
      </c>
    </row>
    <row r="11">
      <c r="A11" s="4" t="inlineStr">
        <is>
          <t>Non-U.S.</t>
        </is>
      </c>
      <c r="B11" s="6" t="n">
        <v>0</v>
      </c>
      <c r="C11" s="7" t="n">
        <v>0.5</v>
      </c>
      <c r="D11" s="7" t="n">
        <v>0.2</v>
      </c>
    </row>
    <row r="12">
      <c r="A12" s="4" t="inlineStr">
        <is>
          <t>Deferred income tax expense</t>
        </is>
      </c>
      <c r="B12" s="7" t="n">
        <v>33.6</v>
      </c>
      <c r="C12" s="6" t="n">
        <v>18</v>
      </c>
      <c r="D12" s="7" t="n">
        <v>56.9</v>
      </c>
    </row>
    <row r="13">
      <c r="A13" s="4" t="inlineStr">
        <is>
          <t>Income tax expense</t>
        </is>
      </c>
      <c r="B13" s="5" t="n">
        <v>37.1</v>
      </c>
      <c r="C13" s="5" t="n">
        <v>34.7</v>
      </c>
      <c r="D13" s="5" t="n">
        <v>5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Reconciliation of Statutory Federal Income Tax (Details) - USD ($) $ in Millions</t>
        </is>
      </c>
      <c r="B1" s="2" t="inlineStr">
        <is>
          <t>12 Months Ended</t>
        </is>
      </c>
    </row>
    <row r="2">
      <c r="B2" s="2" t="inlineStr">
        <is>
          <t>Sep. 30, 2023</t>
        </is>
      </c>
      <c r="C2" s="2" t="inlineStr">
        <is>
          <t>Sep. 30, 2022</t>
        </is>
      </c>
      <c r="D2" s="2" t="inlineStr">
        <is>
          <t>Sep. 30,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242.7</v>
      </c>
      <c r="C4" s="5" t="n">
        <v>119.1</v>
      </c>
      <c r="D4" s="5" t="n">
        <v>250.8</v>
      </c>
    </row>
    <row r="5">
      <c r="A5" s="4" t="inlineStr">
        <is>
          <t>Non-U.S.</t>
        </is>
      </c>
      <c r="B5" s="7" t="n">
        <v>-6.2</v>
      </c>
      <c r="C5" s="6" t="n">
        <v>25</v>
      </c>
      <c r="D5" s="7" t="n">
        <v>9.199999999999999</v>
      </c>
    </row>
    <row r="6">
      <c r="A6" s="4" t="inlineStr">
        <is>
          <t>Total income before income taxes</t>
        </is>
      </c>
      <c r="B6" s="5" t="n">
        <v>236.5</v>
      </c>
      <c r="C6" s="5" t="n">
        <v>144.1</v>
      </c>
      <c r="D6" s="10" t="n">
        <v>260</v>
      </c>
    </row>
    <row r="7">
      <c r="A7" s="4" t="inlineStr">
        <is>
          <t>U.S. statutory tax rate</t>
        </is>
      </c>
      <c r="B7" s="12" t="n">
        <v>0.21</v>
      </c>
      <c r="C7" s="12" t="n">
        <v>0.21</v>
      </c>
      <c r="D7" s="12" t="n">
        <v>0.21</v>
      </c>
    </row>
    <row r="8">
      <c r="A8" s="4" t="inlineStr">
        <is>
          <t>Income taxes computed at U.S. statutory tax rate</t>
        </is>
      </c>
      <c r="B8" s="5" t="n">
        <v>49.7</v>
      </c>
      <c r="C8" s="5" t="n">
        <v>30.3</v>
      </c>
      <c r="D8" s="5" t="n">
        <v>54.6</v>
      </c>
    </row>
    <row r="9">
      <c r="A9" s="3" t="inlineStr">
        <is>
          <t>(Decrease) increase in amount computed resulting from:</t>
        </is>
      </c>
      <c r="B9" s="4" t="inlineStr">
        <is>
          <t xml:space="preserve"> </t>
        </is>
      </c>
      <c r="C9" s="4" t="inlineStr">
        <is>
          <t xml:space="preserve"> </t>
        </is>
      </c>
      <c r="D9" s="4" t="inlineStr">
        <is>
          <t xml:space="preserve"> </t>
        </is>
      </c>
    </row>
    <row r="10">
      <c r="A10" s="4" t="inlineStr">
        <is>
          <t>Unrecognized tax benefits</t>
        </is>
      </c>
      <c r="B10" s="7" t="n">
        <v>0.1</v>
      </c>
      <c r="C10" s="7" t="n">
        <v>0.1</v>
      </c>
      <c r="D10" s="7" t="n">
        <v>0.8</v>
      </c>
    </row>
    <row r="11">
      <c r="A11" s="4" t="inlineStr">
        <is>
          <t>State taxes, net of federal benefit</t>
        </is>
      </c>
      <c r="B11" s="7" t="n">
        <v>11.2</v>
      </c>
      <c r="C11" s="7" t="n">
        <v>5.2</v>
      </c>
      <c r="D11" s="7" t="n">
        <v>9.300000000000001</v>
      </c>
    </row>
    <row r="12">
      <c r="A12" s="4" t="inlineStr">
        <is>
          <t>International rate differential</t>
        </is>
      </c>
      <c r="B12" s="7" t="n">
        <v>0.1</v>
      </c>
      <c r="C12" s="7" t="n">
        <v>-0.4</v>
      </c>
      <c r="D12" s="6" t="n">
        <v>0</v>
      </c>
    </row>
    <row r="13">
      <c r="A13" s="4" t="inlineStr">
        <is>
          <t>Permanent items</t>
        </is>
      </c>
      <c r="B13" s="7" t="n">
        <v>0.1</v>
      </c>
      <c r="C13" s="6" t="n">
        <v>-1</v>
      </c>
      <c r="D13" s="7" t="n">
        <v>0.5</v>
      </c>
    </row>
    <row r="14">
      <c r="A14" s="4" t="inlineStr">
        <is>
          <t>Remeasurement of net deferred taxes</t>
        </is>
      </c>
      <c r="B14" s="7" t="n">
        <v>-1.1</v>
      </c>
      <c r="C14" s="7" t="n">
        <v>-0.5</v>
      </c>
      <c r="D14" s="7" t="n">
        <v>0.1</v>
      </c>
    </row>
    <row r="15">
      <c r="A15" s="4" t="inlineStr">
        <is>
          <t>Return-to-provision adjustments</t>
        </is>
      </c>
      <c r="B15" s="7" t="n">
        <v>-0.9</v>
      </c>
      <c r="C15" s="7" t="n">
        <v>-0.4</v>
      </c>
      <c r="D15" s="7" t="n">
        <v>0.6</v>
      </c>
    </row>
    <row r="16">
      <c r="A16" s="4" t="inlineStr">
        <is>
          <t>Change in valuation allowances</t>
        </is>
      </c>
      <c r="B16" s="7" t="n">
        <v>-27.7</v>
      </c>
      <c r="C16" s="7" t="n">
        <v>1.8</v>
      </c>
      <c r="D16" s="6" t="n">
        <v>0</v>
      </c>
    </row>
    <row r="17">
      <c r="A17" s="4" t="inlineStr">
        <is>
          <t>Tax Matters Agreement activity</t>
        </is>
      </c>
      <c r="B17" s="7" t="n">
        <v>5.4</v>
      </c>
      <c r="C17" s="6" t="n">
        <v>0</v>
      </c>
      <c r="D17" s="7" t="n">
        <v>-5.6</v>
      </c>
    </row>
    <row r="18">
      <c r="A18" s="4" t="inlineStr">
        <is>
          <t>Other</t>
        </is>
      </c>
      <c r="B18" s="7" t="n">
        <v>0.2</v>
      </c>
      <c r="C18" s="7" t="n">
        <v>-0.4</v>
      </c>
      <c r="D18" s="7" t="n">
        <v>-0.4</v>
      </c>
    </row>
    <row r="19">
      <c r="A19" s="4" t="inlineStr">
        <is>
          <t>Income tax expense</t>
        </is>
      </c>
      <c r="B19" s="5" t="n">
        <v>37.1</v>
      </c>
      <c r="C19" s="5" t="n">
        <v>34.7</v>
      </c>
      <c r="D19" s="5" t="n">
        <v>59.9</v>
      </c>
    </row>
    <row r="20">
      <c r="A20" s="4" t="inlineStr">
        <is>
          <t>Effective tax rate</t>
        </is>
      </c>
      <c r="B20" s="13" t="n">
        <v>0.157</v>
      </c>
      <c r="C20" s="13" t="n">
        <v>0.241</v>
      </c>
      <c r="D20" s="12" t="n">
        <v>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Sep. 30, 2023</t>
        </is>
      </c>
      <c r="C2" s="2" t="inlineStr">
        <is>
          <t>Sep. 30, 2022</t>
        </is>
      </c>
      <c r="D2" s="2" t="inlineStr">
        <is>
          <t>Sep. 30, 2021</t>
        </is>
      </c>
      <c r="E2" s="2" t="inlineStr">
        <is>
          <t>Sep. 30, 2020</t>
        </is>
      </c>
      <c r="F2" s="2" t="inlineStr">
        <is>
          <t>Sep. 28, 2016</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10" t="n">
        <v>3</v>
      </c>
      <c r="C4" s="5" t="n">
        <v>33.3</v>
      </c>
      <c r="D4" s="4" t="inlineStr">
        <is>
          <t xml:space="preserve"> </t>
        </is>
      </c>
      <c r="E4" s="4" t="inlineStr">
        <is>
          <t xml:space="preserve"> </t>
        </is>
      </c>
      <c r="F4" s="4" t="inlineStr">
        <is>
          <t xml:space="preserve"> </t>
        </is>
      </c>
    </row>
    <row r="5">
      <c r="A5" s="4" t="inlineStr">
        <is>
          <t>Income Tax Benefit</t>
        </is>
      </c>
      <c r="B5" s="6" t="n">
        <v>29</v>
      </c>
      <c r="C5" s="4" t="inlineStr">
        <is>
          <t xml:space="preserve"> </t>
        </is>
      </c>
      <c r="D5" s="4" t="inlineStr">
        <is>
          <t xml:space="preserve"> </t>
        </is>
      </c>
      <c r="E5" s="4" t="inlineStr">
        <is>
          <t xml:space="preserve"> </t>
        </is>
      </c>
      <c r="F5" s="4" t="inlineStr">
        <is>
          <t xml:space="preserve"> </t>
        </is>
      </c>
    </row>
    <row r="6">
      <c r="A6" s="4" t="inlineStr">
        <is>
          <t>Deferred Income Taxes and Tax Credits</t>
        </is>
      </c>
      <c r="B6" s="7" t="n">
        <v>25.7</v>
      </c>
      <c r="C6" s="4" t="inlineStr">
        <is>
          <t xml:space="preserve"> </t>
        </is>
      </c>
      <c r="D6" s="4" t="inlineStr">
        <is>
          <t xml:space="preserve"> </t>
        </is>
      </c>
      <c r="E6" s="4" t="inlineStr">
        <is>
          <t xml:space="preserve"> </t>
        </is>
      </c>
      <c r="F6" s="4" t="inlineStr">
        <is>
          <t xml:space="preserve"> </t>
        </is>
      </c>
    </row>
    <row r="7">
      <c r="A7" s="4" t="inlineStr">
        <is>
          <t>Unrecognized tax benefits</t>
        </is>
      </c>
      <c r="B7" s="7" t="n">
        <v>35.7</v>
      </c>
      <c r="C7" s="7" t="n">
        <v>8.199999999999999</v>
      </c>
      <c r="D7" s="5" t="n">
        <v>8.699999999999999</v>
      </c>
      <c r="E7" s="5" t="n">
        <v>13.4</v>
      </c>
      <c r="F7" s="4" t="inlineStr">
        <is>
          <t xml:space="preserve"> </t>
        </is>
      </c>
    </row>
    <row r="8">
      <c r="A8" s="4" t="inlineStr">
        <is>
          <t>Income tax expense</t>
        </is>
      </c>
      <c r="B8" s="7" t="n">
        <v>37.1</v>
      </c>
      <c r="C8" s="7" t="n">
        <v>34.7</v>
      </c>
      <c r="D8" s="7" t="n">
        <v>59.9</v>
      </c>
      <c r="E8" s="4" t="inlineStr">
        <is>
          <t xml:space="preserve"> </t>
        </is>
      </c>
      <c r="F8" s="4" t="inlineStr">
        <is>
          <t xml:space="preserve"> </t>
        </is>
      </c>
    </row>
    <row r="9">
      <c r="A9" s="4" t="inlineStr">
        <is>
          <t>Other noncurrent liabilities</t>
        </is>
      </c>
      <c r="B9" s="7" t="n">
        <v>346.8</v>
      </c>
      <c r="C9" s="7" t="n">
        <v>237.1</v>
      </c>
      <c r="D9" s="4" t="inlineStr">
        <is>
          <t xml:space="preserve"> </t>
        </is>
      </c>
      <c r="E9" s="4" t="inlineStr">
        <is>
          <t xml:space="preserve"> </t>
        </is>
      </c>
      <c r="F9" s="4" t="inlineStr">
        <is>
          <t xml:space="preserve"> </t>
        </is>
      </c>
    </row>
    <row r="10">
      <c r="A10" s="4" t="inlineStr">
        <is>
          <t>Tax Year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assets, valuation allowance</t>
        </is>
      </c>
      <c r="B12" s="7" t="n">
        <v>27.5</v>
      </c>
      <c r="C12" s="4" t="inlineStr">
        <is>
          <t xml:space="preserve"> </t>
        </is>
      </c>
      <c r="D12" s="4" t="inlineStr">
        <is>
          <t xml:space="preserve"> </t>
        </is>
      </c>
      <c r="E12" s="4" t="inlineStr">
        <is>
          <t xml:space="preserve"> </t>
        </is>
      </c>
      <c r="F12" s="4" t="inlineStr">
        <is>
          <t xml:space="preserve"> </t>
        </is>
      </c>
    </row>
    <row r="13">
      <c r="A13" s="4" t="inlineStr">
        <is>
          <t>Majority Sharehol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hland ownership percentage</t>
        </is>
      </c>
      <c r="B15" s="4" t="inlineStr">
        <is>
          <t xml:space="preserve"> </t>
        </is>
      </c>
      <c r="C15" s="4" t="inlineStr">
        <is>
          <t xml:space="preserve"> </t>
        </is>
      </c>
      <c r="D15" s="4" t="inlineStr">
        <is>
          <t xml:space="preserve"> </t>
        </is>
      </c>
      <c r="E15" s="4" t="inlineStr">
        <is>
          <t xml:space="preserve"> </t>
        </is>
      </c>
      <c r="F15" s="12" t="n">
        <v>0.83</v>
      </c>
    </row>
    <row r="16">
      <c r="A16" s="4" t="inlineStr">
        <is>
          <t>Tax Matter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tax benefits</t>
        </is>
      </c>
      <c r="B18" s="4" t="inlineStr">
        <is>
          <t xml:space="preserve"> </t>
        </is>
      </c>
      <c r="C18" s="4" t="inlineStr">
        <is>
          <t xml:space="preserve"> </t>
        </is>
      </c>
      <c r="D18" s="6" t="n">
        <v>33</v>
      </c>
      <c r="E18" s="4" t="inlineStr">
        <is>
          <t xml:space="preserve"> </t>
        </is>
      </c>
      <c r="F18" s="4" t="inlineStr">
        <is>
          <t xml:space="preserve"> </t>
        </is>
      </c>
    </row>
    <row r="19">
      <c r="A19" s="4" t="inlineStr">
        <is>
          <t>Income before income taxes</t>
        </is>
      </c>
      <c r="B19" s="4" t="inlineStr">
        <is>
          <t xml:space="preserve"> </t>
        </is>
      </c>
      <c r="C19" s="4" t="inlineStr">
        <is>
          <t xml:space="preserve"> </t>
        </is>
      </c>
      <c r="D19" s="7" t="n">
        <v>26.8</v>
      </c>
      <c r="E19" s="4" t="inlineStr">
        <is>
          <t xml:space="preserve"> </t>
        </is>
      </c>
      <c r="F19" s="4" t="inlineStr">
        <is>
          <t xml:space="preserve"> </t>
        </is>
      </c>
    </row>
    <row r="20">
      <c r="A20" s="4" t="inlineStr">
        <is>
          <t>Income tax expense</t>
        </is>
      </c>
      <c r="B20" s="4" t="inlineStr">
        <is>
          <t xml:space="preserve"> </t>
        </is>
      </c>
      <c r="C20" s="4" t="inlineStr">
        <is>
          <t xml:space="preserve"> </t>
        </is>
      </c>
      <c r="D20" s="5" t="n">
        <v>5.8</v>
      </c>
      <c r="E20" s="4" t="inlineStr">
        <is>
          <t xml:space="preserve"> </t>
        </is>
      </c>
      <c r="F20" s="4" t="inlineStr">
        <is>
          <t xml:space="preserve"> </t>
        </is>
      </c>
    </row>
    <row r="21">
      <c r="A21" s="4" t="inlineStr">
        <is>
          <t>Tax Matters Agreement | Ashland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noncurrent liabilities</t>
        </is>
      </c>
      <c r="B23" s="5" t="n">
        <v>10.8</v>
      </c>
      <c r="C23" s="5" t="n">
        <v>0.6</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on-U.S. net operating loss carryforwards</t>
        </is>
      </c>
      <c r="B3" s="5" t="n">
        <v>1.1</v>
      </c>
      <c r="C3" s="5" t="n">
        <v>0.7</v>
      </c>
    </row>
    <row r="4">
      <c r="A4" s="4" t="inlineStr">
        <is>
          <t>State net operating loss carryforwards</t>
        </is>
      </c>
      <c r="B4" s="7" t="n">
        <v>8.199999999999999</v>
      </c>
      <c r="C4" s="7" t="n">
        <v>17.5</v>
      </c>
    </row>
    <row r="5">
      <c r="A5" s="4" t="inlineStr">
        <is>
          <t>Employee benefit obligations</t>
        </is>
      </c>
      <c r="B5" s="7" t="n">
        <v>34.6</v>
      </c>
      <c r="C5" s="7" t="n">
        <v>43.6</v>
      </c>
    </row>
    <row r="6">
      <c r="A6" s="4" t="inlineStr">
        <is>
          <t>Compensation accruals</t>
        </is>
      </c>
      <c r="B6" s="7" t="n">
        <v>17.9</v>
      </c>
      <c r="C6" s="7" t="n">
        <v>22.8</v>
      </c>
    </row>
    <row r="7">
      <c r="A7" s="4" t="inlineStr">
        <is>
          <t>Credit carryforwards</t>
        </is>
      </c>
      <c r="B7" s="7" t="n">
        <v>0.3</v>
      </c>
      <c r="C7" s="7" t="n">
        <v>12.3</v>
      </c>
    </row>
    <row r="8">
      <c r="A8" s="4" t="inlineStr">
        <is>
          <t>Operating lease liabilities</t>
        </is>
      </c>
      <c r="B8" s="7" t="n">
        <v>95.2</v>
      </c>
      <c r="C8" s="7" t="n">
        <v>99.59999999999999</v>
      </c>
    </row>
    <row r="9">
      <c r="A9" s="4" t="inlineStr">
        <is>
          <t>Outside Basis Difference</t>
        </is>
      </c>
      <c r="B9" s="6" t="n">
        <v>0</v>
      </c>
      <c r="C9" s="7" t="n">
        <v>99.09999999999999</v>
      </c>
    </row>
    <row r="10">
      <c r="A10" s="4" t="inlineStr">
        <is>
          <t>Other</t>
        </is>
      </c>
      <c r="B10" s="7" t="n">
        <v>12.4</v>
      </c>
      <c r="C10" s="6" t="n">
        <v>23</v>
      </c>
    </row>
    <row r="11">
      <c r="A11" s="4" t="inlineStr">
        <is>
          <t>Valuation allowances</t>
        </is>
      </c>
      <c r="B11" s="6" t="n">
        <v>-3</v>
      </c>
      <c r="C11" s="7" t="n">
        <v>-33.3</v>
      </c>
    </row>
    <row r="12">
      <c r="A12" s="4" t="inlineStr">
        <is>
          <t>Net deferred tax assets</t>
        </is>
      </c>
      <c r="B12" s="7" t="n">
        <v>166.7</v>
      </c>
      <c r="C12" s="7" t="n">
        <v>285.3</v>
      </c>
    </row>
    <row r="13">
      <c r="A13" s="3" t="inlineStr">
        <is>
          <t>Deferred tax liabilities</t>
        </is>
      </c>
      <c r="B13" s="4" t="inlineStr">
        <is>
          <t xml:space="preserve"> </t>
        </is>
      </c>
      <c r="C13" s="4" t="inlineStr">
        <is>
          <t xml:space="preserve"> </t>
        </is>
      </c>
    </row>
    <row r="14">
      <c r="A14" s="4" t="inlineStr">
        <is>
          <t>Goodwill and other intangibles</t>
        </is>
      </c>
      <c r="B14" s="7" t="n">
        <v>19.1</v>
      </c>
      <c r="C14" s="7" t="n">
        <v>18.7</v>
      </c>
    </row>
    <row r="15">
      <c r="A15" s="4" t="inlineStr">
        <is>
          <t>Property, plant and equipment</t>
        </is>
      </c>
      <c r="B15" s="7" t="n">
        <v>134.7</v>
      </c>
      <c r="C15" s="7" t="n">
        <v>131.6</v>
      </c>
    </row>
    <row r="16">
      <c r="A16" s="4" t="inlineStr">
        <is>
          <t>Operating lease assets</t>
        </is>
      </c>
      <c r="B16" s="7" t="n">
        <v>68.09999999999999</v>
      </c>
      <c r="C16" s="7" t="n">
        <v>74.5</v>
      </c>
    </row>
    <row r="17">
      <c r="A17" s="4" t="inlineStr">
        <is>
          <t>Other</t>
        </is>
      </c>
      <c r="B17" s="7" t="n">
        <v>0.3</v>
      </c>
      <c r="C17" s="6" t="n">
        <v>0</v>
      </c>
    </row>
    <row r="18">
      <c r="A18" s="4" t="inlineStr">
        <is>
          <t>Total deferred tax liabilities</t>
        </is>
      </c>
      <c r="B18" s="7" t="n">
        <v>222.2</v>
      </c>
      <c r="C18" s="7" t="n">
        <v>224.8</v>
      </c>
    </row>
    <row r="19">
      <c r="A19" s="4" t="inlineStr">
        <is>
          <t>Total net deferred tax (liabilities) assets (f)</t>
        </is>
      </c>
      <c r="B19" s="4" t="inlineStr">
        <is>
          <t xml:space="preserve"> </t>
        </is>
      </c>
      <c r="C19" s="5" t="n">
        <v>60.5</v>
      </c>
    </row>
    <row r="20">
      <c r="A20" s="4" t="inlineStr">
        <is>
          <t>Total net deferred tax (liabilities) assets (f)</t>
        </is>
      </c>
      <c r="B20" s="7" t="n">
        <v>-55.5</v>
      </c>
      <c r="C20" s="4" t="inlineStr">
        <is>
          <t xml:space="preserve"> </t>
        </is>
      </c>
    </row>
    <row r="21">
      <c r="A21" s="4" t="inlineStr">
        <is>
          <t>Expiration Years 2039 Through 2042 | Foreign Tax Authority</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Operating loss carryforwards</t>
        </is>
      </c>
      <c r="B23" s="7" t="n">
        <v>3.9</v>
      </c>
      <c r="C23" s="4" t="inlineStr">
        <is>
          <t xml:space="preserve"> </t>
        </is>
      </c>
    </row>
    <row r="24">
      <c r="A24" s="4" t="inlineStr">
        <is>
          <t>Expiration Years 2023 Through 2034 | State and Local Jurisdiction</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Operating loss carryforwards</t>
        </is>
      </c>
      <c r="B26" s="5" t="n">
        <v>154.9</v>
      </c>
      <c r="C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5" t="n">
        <v>8.199999999999999</v>
      </c>
      <c r="C4" s="5" t="n">
        <v>8.699999999999999</v>
      </c>
      <c r="D4" s="5" t="n">
        <v>13.4</v>
      </c>
    </row>
    <row r="5">
      <c r="A5" s="4" t="inlineStr">
        <is>
          <t>Increases related to tax positions from prior years</t>
        </is>
      </c>
      <c r="B5" s="7" t="n">
        <v>0.6</v>
      </c>
      <c r="C5" s="7" t="n">
        <v>0.1</v>
      </c>
      <c r="D5" s="7" t="n">
        <v>1.5</v>
      </c>
    </row>
    <row r="6">
      <c r="A6" s="4" t="inlineStr">
        <is>
          <t>Decreases related to tax positions from prior years</t>
        </is>
      </c>
      <c r="B6" s="7" t="n">
        <v>-0.6</v>
      </c>
      <c r="C6" s="7" t="n">
        <v>-0.6</v>
      </c>
      <c r="D6" s="7" t="n">
        <v>-1.3</v>
      </c>
    </row>
    <row r="7">
      <c r="A7" s="4" t="inlineStr">
        <is>
          <t>Increases related to tax positions taken during the current year</t>
        </is>
      </c>
      <c r="B7" s="7" t="n">
        <v>27.7</v>
      </c>
      <c r="C7" s="7" t="n">
        <v>0.8</v>
      </c>
      <c r="D7" s="7" t="n">
        <v>0.7</v>
      </c>
    </row>
    <row r="8">
      <c r="A8" s="4" t="inlineStr">
        <is>
          <t>Settlements with tax authorities</t>
        </is>
      </c>
      <c r="B8" s="6" t="n">
        <v>0</v>
      </c>
      <c r="C8" s="6" t="n">
        <v>0</v>
      </c>
      <c r="D8" s="7" t="n">
        <v>-4.2</v>
      </c>
    </row>
    <row r="9">
      <c r="A9" s="4" t="inlineStr">
        <is>
          <t>Lapses of statutes of limitation</t>
        </is>
      </c>
      <c r="B9" s="7" t="n">
        <v>-0.2</v>
      </c>
      <c r="C9" s="7" t="n">
        <v>-0.8</v>
      </c>
      <c r="D9" s="7" t="n">
        <v>-1.4</v>
      </c>
    </row>
    <row r="10">
      <c r="A10" s="4" t="inlineStr">
        <is>
          <t>Unrecognized tax benefits, end of period</t>
        </is>
      </c>
      <c r="B10" s="7" t="n">
        <v>35.7</v>
      </c>
      <c r="C10" s="7" t="n">
        <v>8.199999999999999</v>
      </c>
      <c r="D10" s="5" t="n">
        <v>8.699999999999999</v>
      </c>
    </row>
    <row r="11">
      <c r="A11" s="4" t="inlineStr">
        <is>
          <t>Accrual for tax interest and penalties</t>
        </is>
      </c>
      <c r="B11" s="5" t="n">
        <v>1.8</v>
      </c>
      <c r="C11" s="5" t="n">
        <v>1.2</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Other Postretirement Benefit Costs (Details) - USD ($) $ in Millions</t>
        </is>
      </c>
      <c r="B1" s="2" t="inlineStr">
        <is>
          <t>12 Months Ended</t>
        </is>
      </c>
    </row>
    <row r="2">
      <c r="B2" s="2" t="inlineStr">
        <is>
          <t>Sep. 30, 2023</t>
        </is>
      </c>
      <c r="C2" s="2" t="inlineStr">
        <is>
          <t>Sep. 30, 2022</t>
        </is>
      </c>
      <c r="D2" s="2" t="inlineStr">
        <is>
          <t>Sep. 30, 2021</t>
        </is>
      </c>
    </row>
    <row r="3">
      <c r="A3" s="4" t="inlineStr">
        <is>
          <t>Pension benefits</t>
        </is>
      </c>
      <c r="B3" s="4" t="inlineStr">
        <is>
          <t xml:space="preserve"> </t>
        </is>
      </c>
      <c r="C3" s="4" t="inlineStr">
        <is>
          <t xml:space="preserve"> </t>
        </is>
      </c>
      <c r="D3" s="4" t="inlineStr">
        <is>
          <t xml:space="preserve"> </t>
        </is>
      </c>
    </row>
    <row r="4">
      <c r="A4" s="3" t="inlineStr">
        <is>
          <t>Net periodic benefit (income) costs</t>
        </is>
      </c>
      <c r="B4" s="4" t="inlineStr">
        <is>
          <t xml:space="preserve"> </t>
        </is>
      </c>
      <c r="C4" s="4" t="inlineStr">
        <is>
          <t xml:space="preserve"> </t>
        </is>
      </c>
      <c r="D4" s="4" t="inlineStr">
        <is>
          <t xml:space="preserve"> </t>
        </is>
      </c>
    </row>
    <row r="5">
      <c r="A5" s="4" t="inlineStr">
        <is>
          <t>Interest cost</t>
        </is>
      </c>
      <c r="B5" s="5" t="n">
        <v>81.8</v>
      </c>
      <c r="C5" s="10" t="n">
        <v>43</v>
      </c>
      <c r="D5" s="5" t="n">
        <v>41.2</v>
      </c>
    </row>
    <row r="6">
      <c r="A6" s="4" t="inlineStr">
        <is>
          <t>Expected return on plan assets</t>
        </is>
      </c>
      <c r="B6" s="7" t="n">
        <v>-66.90000000000001</v>
      </c>
      <c r="C6" s="7" t="n">
        <v>-78.59999999999999</v>
      </c>
      <c r="D6" s="6" t="n">
        <v>-84</v>
      </c>
    </row>
    <row r="7">
      <c r="A7" s="4" t="inlineStr">
        <is>
          <t>Amortization of prior service credit</t>
        </is>
      </c>
      <c r="B7" s="7" t="n">
        <v>0.1</v>
      </c>
      <c r="C7" s="7" t="n">
        <v>0.1</v>
      </c>
      <c r="D7" s="7" t="n">
        <v>0.1</v>
      </c>
    </row>
    <row r="8">
      <c r="A8" s="4" t="inlineStr">
        <is>
          <t>Actuarial (gain) loss</t>
        </is>
      </c>
      <c r="B8" s="6" t="n">
        <v>-35</v>
      </c>
      <c r="C8" s="7" t="n">
        <v>49.5</v>
      </c>
      <c r="D8" s="7" t="n">
        <v>-75.09999999999999</v>
      </c>
    </row>
    <row r="9">
      <c r="A9" s="4" t="inlineStr">
        <is>
          <t>Net periodic benefit (income) costs</t>
        </is>
      </c>
      <c r="B9" s="10" t="n">
        <v>-20</v>
      </c>
      <c r="C9" s="10" t="n">
        <v>14</v>
      </c>
      <c r="D9" s="5" t="n">
        <v>-117.8</v>
      </c>
    </row>
    <row r="10">
      <c r="A10" s="3" t="inlineStr">
        <is>
          <t>Weighted-average plan assumptions</t>
        </is>
      </c>
      <c r="B10" s="4" t="inlineStr">
        <is>
          <t xml:space="preserve"> </t>
        </is>
      </c>
      <c r="C10" s="4" t="inlineStr">
        <is>
          <t xml:space="preserve"> </t>
        </is>
      </c>
      <c r="D10" s="4" t="inlineStr">
        <is>
          <t xml:space="preserve"> </t>
        </is>
      </c>
    </row>
    <row r="11">
      <c r="A11" s="4" t="inlineStr">
        <is>
          <t>Discount rate for interest cost</t>
        </is>
      </c>
      <c r="B11" s="13" t="n">
        <v>0.0545</v>
      </c>
      <c r="C11" s="13" t="n">
        <v>0.021</v>
      </c>
      <c r="D11" s="13" t="n">
        <v>0.0191</v>
      </c>
    </row>
    <row r="12">
      <c r="A12" s="4" t="inlineStr">
        <is>
          <t>Expected long-term rate of return on plan assets</t>
        </is>
      </c>
      <c r="B12" s="13" t="n">
        <v>0.049</v>
      </c>
      <c r="C12" s="13" t="n">
        <v>0.041</v>
      </c>
      <c r="D12" s="13" t="n">
        <v>0.044</v>
      </c>
    </row>
    <row r="13">
      <c r="A13" s="4" t="inlineStr">
        <is>
          <t>Other postretirement benefits</t>
        </is>
      </c>
      <c r="B13" s="4" t="inlineStr">
        <is>
          <t xml:space="preserve"> </t>
        </is>
      </c>
      <c r="C13" s="4" t="inlineStr">
        <is>
          <t xml:space="preserve"> </t>
        </is>
      </c>
      <c r="D13" s="4" t="inlineStr">
        <is>
          <t xml:space="preserve"> </t>
        </is>
      </c>
    </row>
    <row r="14">
      <c r="A14" s="3" t="inlineStr">
        <is>
          <t>Net periodic benefit (income) costs</t>
        </is>
      </c>
      <c r="B14" s="4" t="inlineStr">
        <is>
          <t xml:space="preserve"> </t>
        </is>
      </c>
      <c r="C14" s="4" t="inlineStr">
        <is>
          <t xml:space="preserve"> </t>
        </is>
      </c>
      <c r="D14" s="4" t="inlineStr">
        <is>
          <t xml:space="preserve"> </t>
        </is>
      </c>
    </row>
    <row r="15">
      <c r="A15" s="4" t="inlineStr">
        <is>
          <t>Interest cost</t>
        </is>
      </c>
      <c r="B15" s="5" t="n">
        <v>1.2</v>
      </c>
      <c r="C15" s="5" t="n">
        <v>0.7</v>
      </c>
      <c r="D15" s="5" t="n">
        <v>0.7</v>
      </c>
    </row>
    <row r="16">
      <c r="A16" s="4" t="inlineStr">
        <is>
          <t>Expected return on plan assets</t>
        </is>
      </c>
      <c r="B16" s="6" t="n">
        <v>0</v>
      </c>
      <c r="C16" s="6" t="n">
        <v>0</v>
      </c>
      <c r="D16" s="6" t="n">
        <v>0</v>
      </c>
    </row>
    <row r="17">
      <c r="A17" s="4" t="inlineStr">
        <is>
          <t>Amortization of prior service credit</t>
        </is>
      </c>
      <c r="B17" s="7" t="n">
        <v>-2.2</v>
      </c>
      <c r="C17" s="7" t="n">
        <v>-2.2</v>
      </c>
      <c r="D17" s="7" t="n">
        <v>-11.9</v>
      </c>
    </row>
    <row r="18">
      <c r="A18" s="4" t="inlineStr">
        <is>
          <t>Actuarial (gain) loss</t>
        </is>
      </c>
      <c r="B18" s="7" t="n">
        <v>-6.6</v>
      </c>
      <c r="C18" s="7" t="n">
        <v>-5.6</v>
      </c>
      <c r="D18" s="7" t="n">
        <v>0.8</v>
      </c>
    </row>
    <row r="19">
      <c r="A19" s="4" t="inlineStr">
        <is>
          <t>Net periodic benefit (income) costs</t>
        </is>
      </c>
      <c r="B19" s="5" t="n">
        <v>-7.6</v>
      </c>
      <c r="C19" s="5" t="n">
        <v>-7.1</v>
      </c>
      <c r="D19" s="5" t="n">
        <v>-10.4</v>
      </c>
    </row>
    <row r="20">
      <c r="A20" s="3" t="inlineStr">
        <is>
          <t>Weighted-average plan assumptions</t>
        </is>
      </c>
      <c r="B20" s="4" t="inlineStr">
        <is>
          <t xml:space="preserve"> </t>
        </is>
      </c>
      <c r="C20" s="4" t="inlineStr">
        <is>
          <t xml:space="preserve"> </t>
        </is>
      </c>
      <c r="D20" s="4" t="inlineStr">
        <is>
          <t xml:space="preserve"> </t>
        </is>
      </c>
    </row>
    <row r="21">
      <c r="A21" s="4" t="inlineStr">
        <is>
          <t>Discount rate for interest cost</t>
        </is>
      </c>
      <c r="B21" s="13" t="n">
        <v>0.0541</v>
      </c>
      <c r="C21" s="13" t="n">
        <v>0.0192</v>
      </c>
      <c r="D21" s="13" t="n">
        <v>0.0176</v>
      </c>
    </row>
    <row r="22">
      <c r="A22" s="4" t="inlineStr">
        <is>
          <t>Expected long-term rate of return on plan assets</t>
        </is>
      </c>
      <c r="B22" s="12" t="n">
        <v>0</v>
      </c>
      <c r="C22" s="12" t="n">
        <v>0</v>
      </c>
      <c r="D22" s="12"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5" customWidth="1" min="4" max="4"/>
  </cols>
  <sheetData>
    <row r="1">
      <c r="A1" s="1" t="inlineStr">
        <is>
          <t>Employee Benefit Plans - Narrative (Details) - USD ($)</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t>
        </is>
      </c>
      <c r="B4" s="10" t="n">
        <v>41600000</v>
      </c>
      <c r="C4" s="10" t="n">
        <v>-43900000</v>
      </c>
      <c r="D4" s="10" t="n">
        <v>74300000</v>
      </c>
    </row>
    <row r="5">
      <c r="A5" s="4" t="inlineStr">
        <is>
          <t>Accumulated benefit obligations</t>
        </is>
      </c>
      <c r="B5" s="6" t="n">
        <v>1500000000</v>
      </c>
      <c r="C5" s="6" t="n">
        <v>1600000000</v>
      </c>
      <c r="D5" s="4" t="inlineStr">
        <is>
          <t xml:space="preserve"> </t>
        </is>
      </c>
    </row>
    <row r="6">
      <c r="A6" s="4" t="inlineStr">
        <is>
          <t>Contribution plan expense</t>
        </is>
      </c>
      <c r="B6" s="6" t="n">
        <v>12500000</v>
      </c>
      <c r="C6" s="6" t="n">
        <v>15900000</v>
      </c>
      <c r="D6" s="6" t="n">
        <v>6000000</v>
      </c>
    </row>
    <row r="7">
      <c r="A7" s="4" t="inlineStr">
        <is>
          <t>Reserves for incentive plans</t>
        </is>
      </c>
      <c r="B7" s="6" t="n">
        <v>16400000</v>
      </c>
      <c r="C7" s="6" t="n">
        <v>13600000</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tuarial gain (loss)</t>
        </is>
      </c>
      <c r="B10" s="6" t="n">
        <v>52700000</v>
      </c>
      <c r="C10" s="6" t="n">
        <v>458300000</v>
      </c>
      <c r="D10" s="4" t="inlineStr">
        <is>
          <t xml:space="preserve"> </t>
        </is>
      </c>
    </row>
    <row r="11">
      <c r="A11" s="4" t="inlineStr">
        <is>
          <t>Accumulated benefit obligations</t>
        </is>
      </c>
      <c r="B11" s="6" t="n">
        <v>1478100000</v>
      </c>
      <c r="C11" s="6" t="n">
        <v>1585200000</v>
      </c>
      <c r="D11" s="10" t="n">
        <v>2132900000</v>
      </c>
    </row>
    <row r="12">
      <c r="A12" s="4" t="inlineStr">
        <is>
          <t>Employer contributions</t>
        </is>
      </c>
      <c r="B12" s="6" t="n">
        <v>17800000</v>
      </c>
      <c r="C12" s="6" t="n">
        <v>13000000</v>
      </c>
      <c r="D12" s="4" t="inlineStr">
        <is>
          <t xml:space="preserve"> </t>
        </is>
      </c>
    </row>
    <row r="13">
      <c r="A13" s="4" t="inlineStr">
        <is>
          <t>Expected future contribution</t>
        </is>
      </c>
      <c r="B13" s="6" t="n">
        <v>7700000</v>
      </c>
      <c r="C13" s="4" t="inlineStr">
        <is>
          <t xml:space="preserve"> </t>
        </is>
      </c>
      <c r="D13" s="4" t="inlineStr">
        <is>
          <t xml:space="preserve"> </t>
        </is>
      </c>
    </row>
    <row r="14">
      <c r="A14" s="4" t="inlineStr">
        <is>
          <t>Pension benefits | United Sta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future contribution</t>
        </is>
      </c>
      <c r="B16" s="6" t="n">
        <v>0</v>
      </c>
      <c r="C16" s="4" t="inlineStr">
        <is>
          <t xml:space="preserve"> </t>
        </is>
      </c>
      <c r="D16" s="4" t="inlineStr">
        <is>
          <t xml:space="preserve"> </t>
        </is>
      </c>
    </row>
    <row r="17">
      <c r="A17" s="4" t="inlineStr">
        <is>
          <t>Other various benefit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Noncurrent postemployment benefits liability</t>
        </is>
      </c>
      <c r="B19" s="10" t="n">
        <v>1000000</v>
      </c>
      <c r="C19" s="10" t="n">
        <v>1900000</v>
      </c>
      <c r="D19" s="4" t="inlineStr">
        <is>
          <t xml:space="preserve"> </t>
        </is>
      </c>
    </row>
    <row r="20">
      <c r="A20" s="4" t="inlineStr">
        <is>
          <t>Debt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sset allocations</t>
        </is>
      </c>
      <c r="B22" s="12" t="n">
        <v>0.9</v>
      </c>
      <c r="C22" s="4" t="inlineStr">
        <is>
          <t xml:space="preserve"> </t>
        </is>
      </c>
      <c r="D22" s="4" t="inlineStr">
        <is>
          <t xml:space="preserve"> </t>
        </is>
      </c>
    </row>
    <row r="23">
      <c r="A23" s="4" t="inlineStr">
        <is>
          <t>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asset allocations</t>
        </is>
      </c>
      <c r="B25" s="12"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rtization of Prior Service Cost (Credit) Recognized in AOCI (Details) - USD ($) $ in Millions</t>
        </is>
      </c>
      <c r="B1" s="2" t="inlineStr">
        <is>
          <t>12 Months Ended</t>
        </is>
      </c>
    </row>
    <row r="2">
      <c r="B2" s="2" t="inlineStr">
        <is>
          <t>Sep. 30, 2023</t>
        </is>
      </c>
      <c r="C2" s="2" t="inlineStr">
        <is>
          <t>Sep. 30, 2022</t>
        </is>
      </c>
      <c r="D2" s="2" t="inlineStr">
        <is>
          <t>Sep. 30,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rtization of prior service credits recognized in Accumulated other comprehensive income</t>
        </is>
      </c>
      <c r="B5" s="5" t="n">
        <v>-0.1</v>
      </c>
      <c r="C5" s="5" t="n">
        <v>-0.1</v>
      </c>
      <c r="D5" s="5" t="n">
        <v>-0.1</v>
      </c>
    </row>
    <row r="6">
      <c r="A6" s="4" t="inlineStr">
        <is>
          <t>Net periodic benefit loss (income)</t>
        </is>
      </c>
      <c r="B6" s="6" t="n">
        <v>-20</v>
      </c>
      <c r="C6" s="6" t="n">
        <v>14</v>
      </c>
      <c r="D6" s="7" t="n">
        <v>-117.8</v>
      </c>
    </row>
    <row r="7">
      <c r="A7" s="4" t="inlineStr">
        <is>
          <t>Total pre-tax amount recognized in comprehensive loss (income)</t>
        </is>
      </c>
      <c r="B7" s="7" t="n">
        <v>-20.1</v>
      </c>
      <c r="C7" s="7" t="n">
        <v>13.9</v>
      </c>
      <c r="D7" s="7" t="n">
        <v>-117.9</v>
      </c>
    </row>
    <row r="8">
      <c r="A8" s="4" t="inlineStr">
        <is>
          <t>Other 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mortization of prior service credits recognized in Accumulated other comprehensive income</t>
        </is>
      </c>
      <c r="B10" s="7" t="n">
        <v>2.2</v>
      </c>
      <c r="C10" s="7" t="n">
        <v>2.2</v>
      </c>
      <c r="D10" s="7" t="n">
        <v>11.9</v>
      </c>
    </row>
    <row r="11">
      <c r="A11" s="4" t="inlineStr">
        <is>
          <t>Net periodic benefit loss (income)</t>
        </is>
      </c>
      <c r="B11" s="7" t="n">
        <v>-7.6</v>
      </c>
      <c r="C11" s="7" t="n">
        <v>-7.1</v>
      </c>
      <c r="D11" s="7" t="n">
        <v>-10.4</v>
      </c>
    </row>
    <row r="12">
      <c r="A12" s="4" t="inlineStr">
        <is>
          <t>Total pre-tax amount recognized in comprehensive loss (income)</t>
        </is>
      </c>
      <c r="B12" s="5" t="n">
        <v>-5.4</v>
      </c>
      <c r="C12" s="5" t="n">
        <v>-4.9</v>
      </c>
      <c r="D12" s="5"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s (Details) - USD ($) $ in Millions</t>
        </is>
      </c>
      <c r="B1" s="2" t="inlineStr">
        <is>
          <t>12 Months Ended</t>
        </is>
      </c>
    </row>
    <row r="2">
      <c r="B2" s="2" t="inlineStr">
        <is>
          <t>Sep. 30, 2023</t>
        </is>
      </c>
      <c r="C2" s="2" t="inlineStr">
        <is>
          <t>Sep. 30, 2022</t>
        </is>
      </c>
      <c r="D2" s="2" t="inlineStr">
        <is>
          <t>Sep. 30, 2021</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at beginning of period</t>
        </is>
      </c>
      <c r="B4" s="10" t="n">
        <v>1600</v>
      </c>
      <c r="C4" s="4" t="inlineStr">
        <is>
          <t xml:space="preserve"> </t>
        </is>
      </c>
      <c r="D4" s="4" t="inlineStr">
        <is>
          <t xml:space="preserve"> </t>
        </is>
      </c>
    </row>
    <row r="5">
      <c r="A5" s="4" t="inlineStr">
        <is>
          <t>Actuarial gain</t>
        </is>
      </c>
      <c r="B5" s="7" t="n">
        <v>-41.6</v>
      </c>
      <c r="C5" s="5" t="n">
        <v>43.9</v>
      </c>
      <c r="D5" s="5" t="n">
        <v>-74.3</v>
      </c>
    </row>
    <row r="6">
      <c r="A6" s="4" t="inlineStr">
        <is>
          <t>Benefit obligations at end of period</t>
        </is>
      </c>
      <c r="B6" s="6" t="n">
        <v>1500</v>
      </c>
      <c r="C6" s="6" t="n">
        <v>1600</v>
      </c>
      <c r="D6" s="4" t="inlineStr">
        <is>
          <t xml:space="preserve"> </t>
        </is>
      </c>
    </row>
    <row r="7">
      <c r="A7" s="3" t="inlineStr">
        <is>
          <t>Amounts in the Consolidated Balance Sheets</t>
        </is>
      </c>
      <c r="B7" s="4" t="inlineStr">
        <is>
          <t xml:space="preserve"> </t>
        </is>
      </c>
      <c r="C7" s="4" t="inlineStr">
        <is>
          <t xml:space="preserve"> </t>
        </is>
      </c>
      <c r="D7" s="4" t="inlineStr">
        <is>
          <t xml:space="preserve"> </t>
        </is>
      </c>
    </row>
    <row r="8">
      <c r="A8" s="4" t="inlineStr">
        <is>
          <t>Noncurrent benefit liabilities (c)</t>
        </is>
      </c>
      <c r="B8" s="6" t="n">
        <v>168</v>
      </c>
      <c r="C8" s="7" t="n">
        <v>199.4</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Change in benefit obligations</t>
        </is>
      </c>
      <c r="B10" s="4" t="inlineStr">
        <is>
          <t xml:space="preserve"> </t>
        </is>
      </c>
      <c r="C10" s="4" t="inlineStr">
        <is>
          <t xml:space="preserve"> </t>
        </is>
      </c>
      <c r="D10" s="4" t="inlineStr">
        <is>
          <t xml:space="preserve"> </t>
        </is>
      </c>
    </row>
    <row r="11">
      <c r="A11" s="4" t="inlineStr">
        <is>
          <t>Benefit obligations at beginning of period</t>
        </is>
      </c>
      <c r="B11" s="7" t="n">
        <v>1585.2</v>
      </c>
      <c r="C11" s="7" t="n">
        <v>2132.9</v>
      </c>
      <c r="D11" s="4" t="inlineStr">
        <is>
          <t xml:space="preserve"> </t>
        </is>
      </c>
    </row>
    <row r="12">
      <c r="A12" s="4" t="inlineStr">
        <is>
          <t>Interest cost</t>
        </is>
      </c>
      <c r="B12" s="7" t="n">
        <v>81.8</v>
      </c>
      <c r="C12" s="6" t="n">
        <v>43</v>
      </c>
      <c r="D12" s="7" t="n">
        <v>41.2</v>
      </c>
    </row>
    <row r="13">
      <c r="A13" s="4" t="inlineStr">
        <is>
          <t>Benefits paid</t>
        </is>
      </c>
      <c r="B13" s="7" t="n">
        <v>-130.4</v>
      </c>
      <c r="C13" s="6" t="n">
        <v>-128</v>
      </c>
      <c r="D13" s="4" t="inlineStr">
        <is>
          <t xml:space="preserve"> </t>
        </is>
      </c>
    </row>
    <row r="14">
      <c r="A14" s="4" t="inlineStr">
        <is>
          <t>Actuarial gain</t>
        </is>
      </c>
      <c r="B14" s="7" t="n">
        <v>-52.7</v>
      </c>
      <c r="C14" s="7" t="n">
        <v>-458.3</v>
      </c>
      <c r="D14" s="4" t="inlineStr">
        <is>
          <t xml:space="preserve"> </t>
        </is>
      </c>
    </row>
    <row r="15">
      <c r="A15" s="4" t="inlineStr">
        <is>
          <t>Transfers in</t>
        </is>
      </c>
      <c r="B15" s="7" t="n">
        <v>4.4</v>
      </c>
      <c r="C15" s="7" t="n">
        <v>0.5</v>
      </c>
      <c r="D15" s="4" t="inlineStr">
        <is>
          <t xml:space="preserve"> </t>
        </is>
      </c>
    </row>
    <row r="16">
      <c r="A16" s="4" t="inlineStr">
        <is>
          <t>Settlements</t>
        </is>
      </c>
      <c r="B16" s="7" t="n">
        <v>-10.2</v>
      </c>
      <c r="C16" s="7" t="n">
        <v>-4.9</v>
      </c>
      <c r="D16" s="4" t="inlineStr">
        <is>
          <t xml:space="preserve"> </t>
        </is>
      </c>
    </row>
    <row r="17">
      <c r="A17" s="4" t="inlineStr">
        <is>
          <t>Benefit obligations at end of period</t>
        </is>
      </c>
      <c r="B17" s="7" t="n">
        <v>1478.1</v>
      </c>
      <c r="C17" s="7" t="n">
        <v>1585.2</v>
      </c>
      <c r="D17" s="7" t="n">
        <v>2132.9</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period</t>
        </is>
      </c>
      <c r="B19" s="7" t="n">
        <v>1438.1</v>
      </c>
      <c r="C19" s="6" t="n">
        <v>1987</v>
      </c>
      <c r="D19" s="4" t="inlineStr">
        <is>
          <t xml:space="preserve"> </t>
        </is>
      </c>
    </row>
    <row r="20">
      <c r="A20" s="4" t="inlineStr">
        <is>
          <t>Actual return on plan assets</t>
        </is>
      </c>
      <c r="B20" s="7" t="n">
        <v>41.3</v>
      </c>
      <c r="C20" s="7" t="n">
        <v>-429.5</v>
      </c>
      <c r="D20" s="4" t="inlineStr">
        <is>
          <t xml:space="preserve"> </t>
        </is>
      </c>
    </row>
    <row r="21">
      <c r="A21" s="4" t="inlineStr">
        <is>
          <t>Employer contributions</t>
        </is>
      </c>
      <c r="B21" s="7" t="n">
        <v>17.8</v>
      </c>
      <c r="C21" s="6" t="n">
        <v>13</v>
      </c>
      <c r="D21" s="4" t="inlineStr">
        <is>
          <t xml:space="preserve"> </t>
        </is>
      </c>
    </row>
    <row r="22">
      <c r="A22" s="4" t="inlineStr">
        <is>
          <t>Benefits paid</t>
        </is>
      </c>
      <c r="B22" s="7" t="n">
        <v>-130.4</v>
      </c>
      <c r="C22" s="6" t="n">
        <v>-128</v>
      </c>
      <c r="D22" s="4" t="inlineStr">
        <is>
          <t xml:space="preserve"> </t>
        </is>
      </c>
    </row>
    <row r="23">
      <c r="A23" s="4" t="inlineStr">
        <is>
          <t>Settlements</t>
        </is>
      </c>
      <c r="B23" s="7" t="n">
        <v>-10.2</v>
      </c>
      <c r="C23" s="7" t="n">
        <v>-4.9</v>
      </c>
      <c r="D23" s="4" t="inlineStr">
        <is>
          <t xml:space="preserve"> </t>
        </is>
      </c>
    </row>
    <row r="24">
      <c r="A24" s="4" t="inlineStr">
        <is>
          <t>Transfers in</t>
        </is>
      </c>
      <c r="B24" s="7" t="n">
        <v>4.4</v>
      </c>
      <c r="C24" s="7" t="n">
        <v>0.5</v>
      </c>
      <c r="D24" s="4" t="inlineStr">
        <is>
          <t xml:space="preserve"> </t>
        </is>
      </c>
    </row>
    <row r="25">
      <c r="A25" s="4" t="inlineStr">
        <is>
          <t>Fair value of plan assets at end of period</t>
        </is>
      </c>
      <c r="B25" s="6" t="n">
        <v>1361</v>
      </c>
      <c r="C25" s="7" t="n">
        <v>1438.1</v>
      </c>
      <c r="D25" s="6" t="n">
        <v>1987</v>
      </c>
    </row>
    <row r="26">
      <c r="A26" s="4" t="inlineStr">
        <is>
          <t>Unfunded status of the plans as of September 30</t>
        </is>
      </c>
      <c r="B26" s="7" t="n">
        <v>117.1</v>
      </c>
      <c r="C26" s="7" t="n">
        <v>147.1</v>
      </c>
      <c r="D26" s="4" t="inlineStr">
        <is>
          <t xml:space="preserve"> </t>
        </is>
      </c>
    </row>
    <row r="27">
      <c r="A27" s="4" t="inlineStr">
        <is>
          <t>Assets for Plan Benefits, Defined Benefit Plan</t>
        </is>
      </c>
      <c r="B27" s="7" t="n">
        <v>38.6</v>
      </c>
      <c r="C27" s="7" t="n">
        <v>33.7</v>
      </c>
      <c r="D27" s="4" t="inlineStr">
        <is>
          <t xml:space="preserve"> </t>
        </is>
      </c>
    </row>
    <row r="28">
      <c r="A28" s="3" t="inlineStr">
        <is>
          <t>Amounts in the Consolidated Balance Sheets</t>
        </is>
      </c>
      <c r="B28" s="4" t="inlineStr">
        <is>
          <t xml:space="preserve"> </t>
        </is>
      </c>
      <c r="C28" s="4" t="inlineStr">
        <is>
          <t xml:space="preserve"> </t>
        </is>
      </c>
      <c r="D28" s="4" t="inlineStr">
        <is>
          <t xml:space="preserve"> </t>
        </is>
      </c>
    </row>
    <row r="29">
      <c r="A29" s="4" t="inlineStr">
        <is>
          <t>Current benefit liabilities (b)</t>
        </is>
      </c>
      <c r="B29" s="7" t="n">
        <v>7.7</v>
      </c>
      <c r="C29" s="7" t="n">
        <v>9.1</v>
      </c>
      <c r="D29" s="4" t="inlineStr">
        <is>
          <t xml:space="preserve"> </t>
        </is>
      </c>
    </row>
    <row r="30">
      <c r="A30" s="4" t="inlineStr">
        <is>
          <t>Noncurrent benefit liabilities (c)</t>
        </is>
      </c>
      <c r="B30" s="6" t="n">
        <v>148</v>
      </c>
      <c r="C30" s="7" t="n">
        <v>171.7</v>
      </c>
      <c r="D30" s="4" t="inlineStr">
        <is>
          <t xml:space="preserve"> </t>
        </is>
      </c>
    </row>
    <row r="31">
      <c r="A31" s="4" t="inlineStr">
        <is>
          <t>Net liabilities recognized</t>
        </is>
      </c>
      <c r="B31" s="7" t="n">
        <v>155.7</v>
      </c>
      <c r="C31" s="7" t="n">
        <v>180.8</v>
      </c>
      <c r="D31" s="4" t="inlineStr">
        <is>
          <t xml:space="preserve"> </t>
        </is>
      </c>
    </row>
    <row r="32">
      <c r="A32" s="3" t="inlineStr">
        <is>
          <t>Balance in Accumulated other comprehensive loss</t>
        </is>
      </c>
      <c r="B32" s="4" t="inlineStr">
        <is>
          <t xml:space="preserve"> </t>
        </is>
      </c>
      <c r="C32" s="4" t="inlineStr">
        <is>
          <t xml:space="preserve"> </t>
        </is>
      </c>
      <c r="D32" s="4" t="inlineStr">
        <is>
          <t xml:space="preserve"> </t>
        </is>
      </c>
    </row>
    <row r="33">
      <c r="A33" s="4" t="inlineStr">
        <is>
          <t>Prior service cost (credit)</t>
        </is>
      </c>
      <c r="B33" s="5" t="n">
        <v>1.1</v>
      </c>
      <c r="C33" s="5" t="n">
        <v>1.2</v>
      </c>
      <c r="D33" s="4" t="inlineStr">
        <is>
          <t xml:space="preserve"> </t>
        </is>
      </c>
    </row>
    <row r="34">
      <c r="A34" s="3" t="inlineStr">
        <is>
          <t>Weighted-average plan assumptions</t>
        </is>
      </c>
      <c r="B34" s="4" t="inlineStr">
        <is>
          <t xml:space="preserve"> </t>
        </is>
      </c>
      <c r="C34" s="4" t="inlineStr">
        <is>
          <t xml:space="preserve"> </t>
        </is>
      </c>
      <c r="D34" s="4" t="inlineStr">
        <is>
          <t xml:space="preserve"> </t>
        </is>
      </c>
    </row>
    <row r="35">
      <c r="A35" s="4" t="inlineStr">
        <is>
          <t>Discount rate</t>
        </is>
      </c>
      <c r="B35" s="13" t="n">
        <v>0.0598</v>
      </c>
      <c r="C35" s="13" t="n">
        <v>0.0558</v>
      </c>
      <c r="D35" s="4" t="inlineStr">
        <is>
          <t xml:space="preserve"> </t>
        </is>
      </c>
    </row>
    <row r="36">
      <c r="A36" s="4" t="inlineStr">
        <is>
          <t>Pension benefits | Liability</t>
        </is>
      </c>
      <c r="B36" s="4" t="inlineStr">
        <is>
          <t xml:space="preserve"> </t>
        </is>
      </c>
      <c r="C36" s="4" t="inlineStr">
        <is>
          <t xml:space="preserve"> </t>
        </is>
      </c>
      <c r="D36" s="4" t="inlineStr">
        <is>
          <t xml:space="preserve"> </t>
        </is>
      </c>
    </row>
    <row r="37">
      <c r="A37" s="3" t="inlineStr">
        <is>
          <t>Amounts in the Consolidated Balance Sheets</t>
        </is>
      </c>
      <c r="B37" s="4" t="inlineStr">
        <is>
          <t xml:space="preserve"> </t>
        </is>
      </c>
      <c r="C37" s="4" t="inlineStr">
        <is>
          <t xml:space="preserve"> </t>
        </is>
      </c>
      <c r="D37" s="4" t="inlineStr">
        <is>
          <t xml:space="preserve"> </t>
        </is>
      </c>
    </row>
    <row r="38">
      <c r="A38" s="4" t="inlineStr">
        <is>
          <t>Net liabilities recognized</t>
        </is>
      </c>
      <c r="B38" s="5" t="n">
        <v>117.1</v>
      </c>
      <c r="C38" s="5" t="n">
        <v>147.1</v>
      </c>
      <c r="D38" s="4" t="inlineStr">
        <is>
          <t xml:space="preserve"> </t>
        </is>
      </c>
    </row>
    <row r="39">
      <c r="A39" s="4" t="inlineStr">
        <is>
          <t>Other postretirement benefits</t>
        </is>
      </c>
      <c r="B39" s="4" t="inlineStr">
        <is>
          <t xml:space="preserve"> </t>
        </is>
      </c>
      <c r="C39" s="4" t="inlineStr">
        <is>
          <t xml:space="preserve"> </t>
        </is>
      </c>
      <c r="D39" s="4" t="inlineStr">
        <is>
          <t xml:space="preserve"> </t>
        </is>
      </c>
    </row>
    <row r="40">
      <c r="A40" s="3" t="inlineStr">
        <is>
          <t>Change in benefit obligations</t>
        </is>
      </c>
      <c r="B40" s="4" t="inlineStr">
        <is>
          <t xml:space="preserve"> </t>
        </is>
      </c>
      <c r="C40" s="4" t="inlineStr">
        <is>
          <t xml:space="preserve"> </t>
        </is>
      </c>
      <c r="D40" s="4" t="inlineStr">
        <is>
          <t xml:space="preserve"> </t>
        </is>
      </c>
    </row>
    <row r="41">
      <c r="A41" s="4" t="inlineStr">
        <is>
          <t>Benefit obligations at beginning of period</t>
        </is>
      </c>
      <c r="B41" s="7" t="n">
        <v>30.7</v>
      </c>
      <c r="C41" s="7" t="n">
        <v>38.9</v>
      </c>
      <c r="D41" s="4" t="inlineStr">
        <is>
          <t xml:space="preserve"> </t>
        </is>
      </c>
    </row>
    <row r="42">
      <c r="A42" s="4" t="inlineStr">
        <is>
          <t>Interest cost</t>
        </is>
      </c>
      <c r="B42" s="7" t="n">
        <v>1.2</v>
      </c>
      <c r="C42" s="7" t="n">
        <v>0.7</v>
      </c>
      <c r="D42" s="7" t="n">
        <v>0.7</v>
      </c>
    </row>
    <row r="43">
      <c r="A43" s="4" t="inlineStr">
        <is>
          <t>Benefits paid</t>
        </is>
      </c>
      <c r="B43" s="6" t="n">
        <v>-3</v>
      </c>
      <c r="C43" s="7" t="n">
        <v>-3.3</v>
      </c>
      <c r="D43" s="4" t="inlineStr">
        <is>
          <t xml:space="preserve"> </t>
        </is>
      </c>
    </row>
    <row r="44">
      <c r="A44" s="4" t="inlineStr">
        <is>
          <t>Actuarial gain</t>
        </is>
      </c>
      <c r="B44" s="7" t="n">
        <v>-6.6</v>
      </c>
      <c r="C44" s="7" t="n">
        <v>-5.6</v>
      </c>
      <c r="D44" s="4" t="inlineStr">
        <is>
          <t xml:space="preserve"> </t>
        </is>
      </c>
    </row>
    <row r="45">
      <c r="A45" s="4" t="inlineStr">
        <is>
          <t>Transfers in</t>
        </is>
      </c>
      <c r="B45" s="6" t="n">
        <v>0</v>
      </c>
      <c r="C45" s="6" t="n">
        <v>0</v>
      </c>
      <c r="D45" s="4" t="inlineStr">
        <is>
          <t xml:space="preserve"> </t>
        </is>
      </c>
    </row>
    <row r="46">
      <c r="A46" s="4" t="inlineStr">
        <is>
          <t>Settlements</t>
        </is>
      </c>
      <c r="B46" s="6" t="n">
        <v>0</v>
      </c>
      <c r="C46" s="6" t="n">
        <v>0</v>
      </c>
      <c r="D46" s="4" t="inlineStr">
        <is>
          <t xml:space="preserve"> </t>
        </is>
      </c>
    </row>
    <row r="47">
      <c r="A47" s="4" t="inlineStr">
        <is>
          <t>Benefit obligations at end of period</t>
        </is>
      </c>
      <c r="B47" s="7" t="n">
        <v>22.3</v>
      </c>
      <c r="C47" s="7" t="n">
        <v>30.7</v>
      </c>
      <c r="D47" s="7" t="n">
        <v>38.9</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period</t>
        </is>
      </c>
      <c r="B49" s="6" t="n">
        <v>0</v>
      </c>
      <c r="C49" s="6" t="n">
        <v>0</v>
      </c>
      <c r="D49" s="4" t="inlineStr">
        <is>
          <t xml:space="preserve"> </t>
        </is>
      </c>
    </row>
    <row r="50">
      <c r="A50" s="4" t="inlineStr">
        <is>
          <t>Actual return on plan assets</t>
        </is>
      </c>
      <c r="B50" s="6" t="n">
        <v>0</v>
      </c>
      <c r="C50" s="6" t="n">
        <v>0</v>
      </c>
      <c r="D50" s="4" t="inlineStr">
        <is>
          <t xml:space="preserve"> </t>
        </is>
      </c>
    </row>
    <row r="51">
      <c r="A51" s="4" t="inlineStr">
        <is>
          <t>Employer contributions</t>
        </is>
      </c>
      <c r="B51" s="6" t="n">
        <v>3</v>
      </c>
      <c r="C51" s="7" t="n">
        <v>3.3</v>
      </c>
      <c r="D51" s="4" t="inlineStr">
        <is>
          <t xml:space="preserve"> </t>
        </is>
      </c>
    </row>
    <row r="52">
      <c r="A52" s="4" t="inlineStr">
        <is>
          <t>Benefits paid</t>
        </is>
      </c>
      <c r="B52" s="6" t="n">
        <v>-3</v>
      </c>
      <c r="C52" s="7" t="n">
        <v>-3.3</v>
      </c>
      <c r="D52" s="4" t="inlineStr">
        <is>
          <t xml:space="preserve"> </t>
        </is>
      </c>
    </row>
    <row r="53">
      <c r="A53" s="4" t="inlineStr">
        <is>
          <t>Settlements</t>
        </is>
      </c>
      <c r="B53" s="6" t="n">
        <v>0</v>
      </c>
      <c r="C53" s="6" t="n">
        <v>0</v>
      </c>
      <c r="D53" s="4" t="inlineStr">
        <is>
          <t xml:space="preserve"> </t>
        </is>
      </c>
    </row>
    <row r="54">
      <c r="A54" s="4" t="inlineStr">
        <is>
          <t>Transfers in</t>
        </is>
      </c>
      <c r="B54" s="6" t="n">
        <v>0</v>
      </c>
      <c r="C54" s="6" t="n">
        <v>0</v>
      </c>
      <c r="D54" s="4" t="inlineStr">
        <is>
          <t xml:space="preserve"> </t>
        </is>
      </c>
    </row>
    <row r="55">
      <c r="A55" s="4" t="inlineStr">
        <is>
          <t>Fair value of plan assets at end of period</t>
        </is>
      </c>
      <c r="B55" s="6" t="n">
        <v>0</v>
      </c>
      <c r="C55" s="6" t="n">
        <v>0</v>
      </c>
      <c r="D55" s="10" t="n">
        <v>0</v>
      </c>
    </row>
    <row r="56">
      <c r="A56" s="4" t="inlineStr">
        <is>
          <t>Unfunded status of the plans as of September 30</t>
        </is>
      </c>
      <c r="B56" s="7" t="n">
        <v>22.3</v>
      </c>
      <c r="C56" s="7" t="n">
        <v>30.7</v>
      </c>
      <c r="D56" s="4" t="inlineStr">
        <is>
          <t xml:space="preserve"> </t>
        </is>
      </c>
    </row>
    <row r="57">
      <c r="A57" s="4" t="inlineStr">
        <is>
          <t>Assets for Plan Benefits, Defined Benefit Plan</t>
        </is>
      </c>
      <c r="B57" s="6" t="n">
        <v>0</v>
      </c>
      <c r="C57" s="6" t="n">
        <v>0</v>
      </c>
      <c r="D57" s="4" t="inlineStr">
        <is>
          <t xml:space="preserve"> </t>
        </is>
      </c>
    </row>
    <row r="58">
      <c r="A58" s="3" t="inlineStr">
        <is>
          <t>Amounts in the Consolidated Balance Sheets</t>
        </is>
      </c>
      <c r="B58" s="4" t="inlineStr">
        <is>
          <t xml:space="preserve"> </t>
        </is>
      </c>
      <c r="C58" s="4" t="inlineStr">
        <is>
          <t xml:space="preserve"> </t>
        </is>
      </c>
      <c r="D58" s="4" t="inlineStr">
        <is>
          <t xml:space="preserve"> </t>
        </is>
      </c>
    </row>
    <row r="59">
      <c r="A59" s="4" t="inlineStr">
        <is>
          <t>Current benefit liabilities (b)</t>
        </is>
      </c>
      <c r="B59" s="7" t="n">
        <v>2.6</v>
      </c>
      <c r="C59" s="7" t="n">
        <v>4.4</v>
      </c>
      <c r="D59" s="4" t="inlineStr">
        <is>
          <t xml:space="preserve"> </t>
        </is>
      </c>
    </row>
    <row r="60">
      <c r="A60" s="4" t="inlineStr">
        <is>
          <t>Noncurrent benefit liabilities (c)</t>
        </is>
      </c>
      <c r="B60" s="7" t="n">
        <v>19.7</v>
      </c>
      <c r="C60" s="7" t="n">
        <v>26.3</v>
      </c>
      <c r="D60" s="4" t="inlineStr">
        <is>
          <t xml:space="preserve"> </t>
        </is>
      </c>
    </row>
    <row r="61">
      <c r="A61" s="4" t="inlineStr">
        <is>
          <t>Net liabilities recognized</t>
        </is>
      </c>
      <c r="B61" s="7" t="n">
        <v>22.3</v>
      </c>
      <c r="C61" s="7" t="n">
        <v>30.7</v>
      </c>
      <c r="D61" s="4" t="inlineStr">
        <is>
          <t xml:space="preserve"> </t>
        </is>
      </c>
    </row>
    <row r="62">
      <c r="A62" s="3" t="inlineStr">
        <is>
          <t>Balance in Accumulated other comprehensive loss</t>
        </is>
      </c>
      <c r="B62" s="4" t="inlineStr">
        <is>
          <t xml:space="preserve"> </t>
        </is>
      </c>
      <c r="C62" s="4" t="inlineStr">
        <is>
          <t xml:space="preserve"> </t>
        </is>
      </c>
      <c r="D62" s="4" t="inlineStr">
        <is>
          <t xml:space="preserve"> </t>
        </is>
      </c>
    </row>
    <row r="63">
      <c r="A63" s="4" t="inlineStr">
        <is>
          <t>Prior service cost (credit)</t>
        </is>
      </c>
      <c r="B63" s="5" t="n">
        <v>-16.7</v>
      </c>
      <c r="C63" s="5" t="n">
        <v>-18.9</v>
      </c>
      <c r="D63" s="4" t="inlineStr">
        <is>
          <t xml:space="preserve"> </t>
        </is>
      </c>
    </row>
    <row r="64">
      <c r="A64" s="3" t="inlineStr">
        <is>
          <t>Weighted-average plan assumptions</t>
        </is>
      </c>
      <c r="B64" s="4" t="inlineStr">
        <is>
          <t xml:space="preserve"> </t>
        </is>
      </c>
      <c r="C64" s="4" t="inlineStr">
        <is>
          <t xml:space="preserve"> </t>
        </is>
      </c>
      <c r="D64" s="4" t="inlineStr">
        <is>
          <t xml:space="preserve"> </t>
        </is>
      </c>
    </row>
    <row r="65">
      <c r="A65" s="4" t="inlineStr">
        <is>
          <t>Discount rate</t>
        </is>
      </c>
      <c r="B65" s="13" t="n">
        <v>0.0598</v>
      </c>
      <c r="C65" s="13" t="n">
        <v>0.0556</v>
      </c>
      <c r="D65" s="4" t="inlineStr">
        <is>
          <t xml:space="preserve"> </t>
        </is>
      </c>
    </row>
    <row r="66">
      <c r="A66" s="4" t="inlineStr">
        <is>
          <t>Assumed pre-65 health care cost trend rate</t>
        </is>
      </c>
      <c r="B66" s="13" t="n">
        <v>0.055</v>
      </c>
      <c r="C66" s="13" t="n">
        <v>0.056</v>
      </c>
      <c r="D66" s="4" t="inlineStr">
        <is>
          <t xml:space="preserve"> </t>
        </is>
      </c>
    </row>
    <row r="67">
      <c r="A67" s="4" t="inlineStr">
        <is>
          <t>Ultimate pre-65 health care cost trend rate</t>
        </is>
      </c>
      <c r="B67" s="12" t="n">
        <v>0.04</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19.7</v>
      </c>
      <c r="C4" s="5" t="n">
        <v>424.3</v>
      </c>
      <c r="D4" s="5" t="n">
        <v>420.3</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Income from discontinued operations</t>
        </is>
      </c>
      <c r="B6" s="7" t="n">
        <v>-1220.3</v>
      </c>
      <c r="C6" s="7" t="n">
        <v>-314.9</v>
      </c>
      <c r="D6" s="7" t="n">
        <v>-220.2</v>
      </c>
    </row>
    <row r="7">
      <c r="A7" s="4" t="inlineStr">
        <is>
          <t>Loss on extinguishment of debt</t>
        </is>
      </c>
      <c r="B7" s="6" t="n">
        <v>0</v>
      </c>
      <c r="C7" s="6" t="n">
        <v>0</v>
      </c>
      <c r="D7" s="7" t="n">
        <v>36.4</v>
      </c>
    </row>
    <row r="8">
      <c r="A8" s="4" t="inlineStr">
        <is>
          <t>Depreciation and amortization</t>
        </is>
      </c>
      <c r="B8" s="7" t="n">
        <v>88.8</v>
      </c>
      <c r="C8" s="7" t="n">
        <v>71.40000000000001</v>
      </c>
      <c r="D8" s="7" t="n">
        <v>62.1</v>
      </c>
    </row>
    <row r="9">
      <c r="A9" s="4" t="inlineStr">
        <is>
          <t>Deferred income taxes</t>
        </is>
      </c>
      <c r="B9" s="7" t="n">
        <v>33.6</v>
      </c>
      <c r="C9" s="6" t="n">
        <v>18</v>
      </c>
      <c r="D9" s="7" t="n">
        <v>56.9</v>
      </c>
    </row>
    <row r="10">
      <c r="A10" s="4" t="inlineStr">
        <is>
          <t>(Gain) loss on pension and other postretirement plan remeasurements</t>
        </is>
      </c>
      <c r="B10" s="7" t="n">
        <v>-41.6</v>
      </c>
      <c r="C10" s="7" t="n">
        <v>43.9</v>
      </c>
      <c r="D10" s="7" t="n">
        <v>-74.3</v>
      </c>
    </row>
    <row r="11">
      <c r="A11" s="4" t="inlineStr">
        <is>
          <t>Stock-based compensation expense</t>
        </is>
      </c>
      <c r="B11" s="7" t="n">
        <v>12.2</v>
      </c>
      <c r="C11" s="7" t="n">
        <v>14.4</v>
      </c>
      <c r="D11" s="7" t="n">
        <v>13.7</v>
      </c>
    </row>
    <row r="12">
      <c r="A12" s="4" t="inlineStr">
        <is>
          <t>Other, net</t>
        </is>
      </c>
      <c r="B12" s="7" t="n">
        <v>11.9</v>
      </c>
      <c r="C12" s="7" t="n">
        <v>4.2</v>
      </c>
      <c r="D12" s="7" t="n">
        <v>3.4</v>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7" t="n">
        <v>26.4</v>
      </c>
      <c r="C14" s="7" t="n">
        <v>-17.5</v>
      </c>
      <c r="D14" s="7" t="n">
        <v>-17.4</v>
      </c>
    </row>
    <row r="15">
      <c r="A15" s="4" t="inlineStr">
        <is>
          <t>Inventories</t>
        </is>
      </c>
      <c r="B15" s="7" t="n">
        <v>-3.3</v>
      </c>
      <c r="C15" s="7" t="n">
        <v>-5.4</v>
      </c>
      <c r="D15" s="7" t="n">
        <v>-5.3</v>
      </c>
    </row>
    <row r="16">
      <c r="A16" s="4" t="inlineStr">
        <is>
          <t>Payables and accrued liabilities</t>
        </is>
      </c>
      <c r="B16" s="7" t="n">
        <v>111.3</v>
      </c>
      <c r="C16" s="7" t="n">
        <v>24.5</v>
      </c>
      <c r="D16" s="7" t="n">
        <v>26.7</v>
      </c>
    </row>
    <row r="17">
      <c r="A17" s="4" t="inlineStr">
        <is>
          <t>Other assets and liabilities</t>
        </is>
      </c>
      <c r="B17" s="7" t="n">
        <v>-85.7</v>
      </c>
      <c r="C17" s="7" t="n">
        <v>-128.5</v>
      </c>
      <c r="D17" s="7" t="n">
        <v>-120.1</v>
      </c>
    </row>
    <row r="18">
      <c r="A18" s="4" t="inlineStr">
        <is>
          <t>Operating cash flows from continuing operations</t>
        </is>
      </c>
      <c r="B18" s="6" t="n">
        <v>353</v>
      </c>
      <c r="C18" s="7" t="n">
        <v>134.4</v>
      </c>
      <c r="D18" s="7" t="n">
        <v>182.2</v>
      </c>
    </row>
    <row r="19">
      <c r="A19" s="4" t="inlineStr">
        <is>
          <t>Operating cash flows from discontinued operations</t>
        </is>
      </c>
      <c r="B19" s="7" t="n">
        <v>-393.8</v>
      </c>
      <c r="C19" s="7" t="n">
        <v>149.8</v>
      </c>
      <c r="D19" s="7" t="n">
        <v>221.7</v>
      </c>
    </row>
    <row r="20">
      <c r="A20" s="4" t="inlineStr">
        <is>
          <t>Total cash (used in) provided by operating activities</t>
        </is>
      </c>
      <c r="B20" s="7" t="n">
        <v>-40.8</v>
      </c>
      <c r="C20" s="7" t="n">
        <v>284.2</v>
      </c>
      <c r="D20" s="7" t="n">
        <v>403.9</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plant and equipment</t>
        </is>
      </c>
      <c r="B22" s="7" t="n">
        <v>-180.5</v>
      </c>
      <c r="C22" s="6" t="n">
        <v>-132</v>
      </c>
      <c r="D22" s="7" t="n">
        <v>-103.1</v>
      </c>
    </row>
    <row r="23">
      <c r="A23" s="4" t="inlineStr">
        <is>
          <t>Acquisitions of businesses</t>
        </is>
      </c>
      <c r="B23" s="7" t="n">
        <v>-36.3</v>
      </c>
      <c r="C23" s="7" t="n">
        <v>-50.7</v>
      </c>
      <c r="D23" s="7" t="n">
        <v>-281.7</v>
      </c>
    </row>
    <row r="24">
      <c r="A24" s="4" t="inlineStr">
        <is>
          <t>Purchases of investments</t>
        </is>
      </c>
      <c r="B24" s="7" t="n">
        <v>-440.4</v>
      </c>
      <c r="C24" s="6" t="n">
        <v>0</v>
      </c>
      <c r="D24" s="6" t="n">
        <v>0</v>
      </c>
    </row>
    <row r="25">
      <c r="A25" s="4" t="inlineStr">
        <is>
          <t>Proceeds from maturities of short-term investments</t>
        </is>
      </c>
      <c r="B25" s="6" t="n">
        <v>80</v>
      </c>
      <c r="C25" s="6" t="n">
        <v>0</v>
      </c>
      <c r="D25" s="6" t="n">
        <v>0</v>
      </c>
    </row>
    <row r="26">
      <c r="A26" s="4" t="inlineStr">
        <is>
          <t>Other investing activities, net</t>
        </is>
      </c>
      <c r="B26" s="6" t="n">
        <v>0</v>
      </c>
      <c r="C26" s="7" t="n">
        <v>11.8</v>
      </c>
      <c r="D26" s="7" t="n">
        <v>26.1</v>
      </c>
    </row>
    <row r="27">
      <c r="A27" s="4" t="inlineStr">
        <is>
          <t>Investing cash flows from continuing operations</t>
        </is>
      </c>
      <c r="B27" s="7" t="n">
        <v>-577.2</v>
      </c>
      <c r="C27" s="7" t="n">
        <v>-170.9</v>
      </c>
      <c r="D27" s="7" t="n">
        <v>-358.7</v>
      </c>
    </row>
    <row r="28">
      <c r="A28" s="4" t="inlineStr">
        <is>
          <t>Investing cash flows from discontinued operations</t>
        </is>
      </c>
      <c r="B28" s="7" t="n">
        <v>2620.9</v>
      </c>
      <c r="C28" s="7" t="n">
        <v>-36.7</v>
      </c>
      <c r="D28" s="7" t="n">
        <v>-41.2</v>
      </c>
    </row>
    <row r="29">
      <c r="A29" s="4" t="inlineStr">
        <is>
          <t>Total cash provided by (used in) investing activities</t>
        </is>
      </c>
      <c r="B29" s="7" t="n">
        <v>2043.7</v>
      </c>
      <c r="C29" s="7" t="n">
        <v>-207.6</v>
      </c>
      <c r="D29" s="7" t="n">
        <v>-399.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net of issuance costs of $3.0 million and $7.1 million in 2023 and 2021, respectively</t>
        </is>
      </c>
      <c r="B31" s="6" t="n">
        <v>921</v>
      </c>
      <c r="C31" s="6" t="n">
        <v>23</v>
      </c>
      <c r="D31" s="7" t="n">
        <v>527.9</v>
      </c>
    </row>
    <row r="32">
      <c r="A32" s="4" t="inlineStr">
        <is>
          <t>Repayments on borrowings</t>
        </is>
      </c>
      <c r="B32" s="7" t="n">
        <v>-920.9</v>
      </c>
      <c r="C32" s="7" t="n">
        <v>-38.1</v>
      </c>
      <c r="D32" s="6" t="n">
        <v>-800</v>
      </c>
    </row>
    <row r="33">
      <c r="A33" s="4" t="inlineStr">
        <is>
          <t>Premium paid to extinguish debt</t>
        </is>
      </c>
      <c r="B33" s="6" t="n">
        <v>0</v>
      </c>
      <c r="C33" s="6" t="n">
        <v>0</v>
      </c>
      <c r="D33" s="7" t="n">
        <v>-26.2</v>
      </c>
    </row>
    <row r="34">
      <c r="A34" s="4" t="inlineStr">
        <is>
          <t>Repurchases of common stock</t>
        </is>
      </c>
      <c r="B34" s="7" t="n">
        <v>-1524.8</v>
      </c>
      <c r="C34" s="7" t="n">
        <v>-142.6</v>
      </c>
      <c r="D34" s="7" t="n">
        <v>-126.9</v>
      </c>
    </row>
    <row r="35">
      <c r="A35" s="4" t="inlineStr">
        <is>
          <t>Cash dividends paid</t>
        </is>
      </c>
      <c r="B35" s="7" t="n">
        <v>-21.8</v>
      </c>
      <c r="C35" s="7" t="n">
        <v>-89.2</v>
      </c>
      <c r="D35" s="7" t="n">
        <v>-90.90000000000001</v>
      </c>
    </row>
    <row r="36">
      <c r="A36" s="4" t="inlineStr">
        <is>
          <t>Other financing activities</t>
        </is>
      </c>
      <c r="B36" s="6" t="n">
        <v>-19</v>
      </c>
      <c r="C36" s="6" t="n">
        <v>-16</v>
      </c>
      <c r="D36" s="6" t="n">
        <v>-10</v>
      </c>
    </row>
    <row r="37">
      <c r="A37" s="4" t="inlineStr">
        <is>
          <t>Financing cash flows from continuing operations</t>
        </is>
      </c>
      <c r="B37" s="7" t="n">
        <v>-1565.5</v>
      </c>
      <c r="C37" s="7" t="n">
        <v>-262.9</v>
      </c>
      <c r="D37" s="7" t="n">
        <v>-526.1</v>
      </c>
    </row>
    <row r="38">
      <c r="A38" s="4" t="inlineStr">
        <is>
          <t>Financing cash flows from discontinued operations</t>
        </is>
      </c>
      <c r="B38" s="7" t="n">
        <v>-108.1</v>
      </c>
      <c r="C38" s="6" t="n">
        <v>44</v>
      </c>
      <c r="D38" s="7" t="n">
        <v>-9.4</v>
      </c>
    </row>
    <row r="39">
      <c r="A39" s="4" t="inlineStr">
        <is>
          <t>Total cash used in financing activities</t>
        </is>
      </c>
      <c r="B39" s="7" t="n">
        <v>-1673.6</v>
      </c>
      <c r="C39" s="7" t="n">
        <v>-218.9</v>
      </c>
      <c r="D39" s="7" t="n">
        <v>-535.5</v>
      </c>
    </row>
    <row r="40">
      <c r="A40" s="4" t="inlineStr">
        <is>
          <t>Effect of currency exchange rate changes on cash, cash equivalents and restricted cash</t>
        </is>
      </c>
      <c r="B40" s="7" t="n">
        <v>-0.1</v>
      </c>
      <c r="C40" s="7" t="n">
        <v>-5.2</v>
      </c>
      <c r="D40" s="7" t="n">
        <v>2.4</v>
      </c>
    </row>
    <row r="41">
      <c r="A41" s="4" t="inlineStr">
        <is>
          <t>Increase (decrease) in cash, cash equivalents and restricted cash</t>
        </is>
      </c>
      <c r="B41" s="7" t="n">
        <v>329.2</v>
      </c>
      <c r="C41" s="7" t="n">
        <v>-147.5</v>
      </c>
      <c r="D41" s="7" t="n">
        <v>-529.1</v>
      </c>
    </row>
    <row r="42">
      <c r="A42" s="4" t="inlineStr">
        <is>
          <t>Cash, cash equivalents and restricted cash - beginning of year</t>
        </is>
      </c>
      <c r="B42" s="7" t="n">
        <v>83.90000000000001</v>
      </c>
      <c r="C42" s="7" t="n">
        <v>231.4</v>
      </c>
      <c r="D42" s="7" t="n">
        <v>760.5</v>
      </c>
    </row>
    <row r="43">
      <c r="A43" s="4" t="inlineStr">
        <is>
          <t>Cash, cash equivalents and restricted cash - end of year</t>
        </is>
      </c>
      <c r="B43" s="7" t="n">
        <v>413.1</v>
      </c>
      <c r="C43" s="7" t="n">
        <v>83.90000000000001</v>
      </c>
      <c r="D43" s="7" t="n">
        <v>231.4</v>
      </c>
    </row>
    <row r="44">
      <c r="A44" s="4" t="inlineStr">
        <is>
          <t>Interest paid</t>
        </is>
      </c>
      <c r="B44" s="7" t="n">
        <v>69.59999999999999</v>
      </c>
      <c r="C44" s="7" t="n">
        <v>59.4</v>
      </c>
      <c r="D44" s="7" t="n">
        <v>62.1</v>
      </c>
    </row>
    <row r="45">
      <c r="A45" s="4" t="inlineStr">
        <is>
          <t>Income taxes paid</t>
        </is>
      </c>
      <c r="B45" s="5" t="n">
        <v>373.8</v>
      </c>
      <c r="C45" s="5" t="n">
        <v>73.90000000000001</v>
      </c>
      <c r="D45" s="5" t="n">
        <v>7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s with a Benefit Obligation in Excess of Plan Assets (Details) - USD ($) $ in Millions</t>
        </is>
      </c>
      <c r="B1" s="2" t="inlineStr">
        <is>
          <t>Sep. 30, 2023</t>
        </is>
      </c>
      <c r="C1" s="2" t="inlineStr">
        <is>
          <t>Sep. 30, 2022</t>
        </is>
      </c>
    </row>
    <row r="2">
      <c r="A2" s="3" t="inlineStr">
        <is>
          <t>Plans with projected and accumulated benefit obligations in excess of plan assets</t>
        </is>
      </c>
      <c r="B2" s="4" t="inlineStr">
        <is>
          <t xml:space="preserve"> </t>
        </is>
      </c>
      <c r="C2" s="4" t="inlineStr">
        <is>
          <t xml:space="preserve"> </t>
        </is>
      </c>
    </row>
    <row r="3">
      <c r="A3" s="4" t="inlineStr">
        <is>
          <t>Plans with projected and accumulated benefit obligation in excess of plan assets, benefit obligation</t>
        </is>
      </c>
      <c r="B3" s="5" t="n">
        <v>1101.7</v>
      </c>
      <c r="C3" s="5" t="n">
        <v>1177.7</v>
      </c>
    </row>
    <row r="4">
      <c r="A4" s="4" t="inlineStr">
        <is>
          <t>Plans with projected and accumulated benefit obligation in excess of plan assets, plan assets</t>
        </is>
      </c>
      <c r="B4" s="10" t="n">
        <v>946</v>
      </c>
      <c r="C4" s="5" t="n">
        <v>99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Plan Assets by Investment Category (Details) - Pension benefits - USD ($) $ in Million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10" t="n">
        <v>1361</v>
      </c>
      <c r="C3" s="5" t="n">
        <v>1438.1</v>
      </c>
      <c r="D3" s="10" t="n">
        <v>1987</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21.5</v>
      </c>
      <c r="C6" s="7" t="n">
        <v>56.9</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7" t="n">
        <v>1158.2</v>
      </c>
      <c r="C9" s="7" t="n">
        <v>1177.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Assets measured at 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181.3</v>
      </c>
      <c r="C15" s="7" t="n">
        <v>203.6</v>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21.5</v>
      </c>
      <c r="C18" s="7" t="n">
        <v>56.9</v>
      </c>
      <c r="D18" s="4" t="inlineStr">
        <is>
          <t xml:space="preserve"> </t>
        </is>
      </c>
    </row>
    <row r="19">
      <c r="A19" s="4" t="inlineStr">
        <is>
          <t>Cash and cash equivalent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21.5</v>
      </c>
      <c r="C21" s="7" t="n">
        <v>56.9</v>
      </c>
      <c r="D21" s="4" t="inlineStr">
        <is>
          <t xml:space="preserve"> </t>
        </is>
      </c>
    </row>
    <row r="22">
      <c r="A22" s="4" t="inlineStr">
        <is>
          <t>Cash and cash equivalent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and cash equivalent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Cash and cash equivalents | Asse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U.S. government securities and futur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63.1</v>
      </c>
      <c r="C33" s="7" t="n">
        <v>73.8</v>
      </c>
      <c r="D33" s="4" t="inlineStr">
        <is>
          <t xml:space="preserve"> </t>
        </is>
      </c>
    </row>
    <row r="34">
      <c r="A34" s="4" t="inlineStr">
        <is>
          <t>U.S. government securities and future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S. government securities and future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7" t="n">
        <v>63.1</v>
      </c>
      <c r="C39" s="7" t="n">
        <v>73.8</v>
      </c>
      <c r="D39" s="4" t="inlineStr">
        <is>
          <t xml:space="preserve"> </t>
        </is>
      </c>
    </row>
    <row r="40">
      <c r="A40" s="4" t="inlineStr">
        <is>
          <t>U.S. government securities and future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U.S. government securities and futures | Assets measured at NAV</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Other governmen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7" t="n">
        <v>33.1</v>
      </c>
      <c r="C48" s="7" t="n">
        <v>36.1</v>
      </c>
      <c r="D48" s="4" t="inlineStr">
        <is>
          <t xml:space="preserve"> </t>
        </is>
      </c>
    </row>
    <row r="49">
      <c r="A49" s="4" t="inlineStr">
        <is>
          <t>Other government securitie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Other government securitie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7" t="n">
        <v>33.1</v>
      </c>
      <c r="C54" s="7" t="n">
        <v>36.1</v>
      </c>
      <c r="D54" s="4" t="inlineStr">
        <is>
          <t xml:space="preserve"> </t>
        </is>
      </c>
    </row>
    <row r="55">
      <c r="A55" s="4" t="inlineStr">
        <is>
          <t>Other government securitie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Other government securities | Assets measured at NAV</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Corporate debt instru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7" t="n">
        <v>1055.4</v>
      </c>
      <c r="C63" s="7" t="n">
        <v>1066.9</v>
      </c>
      <c r="D63" s="4" t="inlineStr">
        <is>
          <t xml:space="preserve"> </t>
        </is>
      </c>
    </row>
    <row r="64">
      <c r="A64" s="4" t="inlineStr">
        <is>
          <t>Corporate debt instrument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debt instrument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1055.4</v>
      </c>
      <c r="C69" s="7" t="n">
        <v>1066.9</v>
      </c>
      <c r="D69" s="4" t="inlineStr">
        <is>
          <t xml:space="preserve"> </t>
        </is>
      </c>
    </row>
    <row r="70">
      <c r="A70" s="4" t="inlineStr">
        <is>
          <t>Corporate debt instrument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Corporate debt instruments | Assets measured at NAV</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Private equity and hedge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7" t="n">
        <v>4.4</v>
      </c>
      <c r="C78" s="7" t="n">
        <v>13.3</v>
      </c>
      <c r="D78" s="4" t="inlineStr">
        <is>
          <t xml:space="preserve"> </t>
        </is>
      </c>
    </row>
    <row r="79">
      <c r="A79" s="4" t="inlineStr">
        <is>
          <t>Private equity and hedge funds |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Private equity and hedge funds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Private equity and hedge funds |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Private equity and hedge funds | Assets measured at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4.4</v>
      </c>
      <c r="C90" s="7" t="n">
        <v>13.3</v>
      </c>
      <c r="D90" s="4" t="inlineStr">
        <is>
          <t xml:space="preserve"> </t>
        </is>
      </c>
    </row>
    <row r="91">
      <c r="A91" s="4" t="inlineStr">
        <is>
          <t>Collective trust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7" t="n">
        <v>176.9</v>
      </c>
      <c r="C93" s="7" t="n">
        <v>190.3</v>
      </c>
      <c r="D93" s="4" t="inlineStr">
        <is>
          <t xml:space="preserve"> </t>
        </is>
      </c>
    </row>
    <row r="94">
      <c r="A94" s="4" t="inlineStr">
        <is>
          <t>Collective trust funds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Collective trust funds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Collective trust funds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Collective trust funds | Assets measured at NAV</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7" t="n">
        <v>176.9</v>
      </c>
      <c r="C105" s="7" t="n">
        <v>190.3</v>
      </c>
      <c r="D105" s="4" t="inlineStr">
        <is>
          <t xml:space="preserve"> </t>
        </is>
      </c>
    </row>
    <row r="106">
      <c r="A106" s="4" t="inlineStr">
        <is>
          <t>Other investmen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7" t="n">
        <v>6.6</v>
      </c>
      <c r="C108" s="7" t="n">
        <v>0.8</v>
      </c>
      <c r="D108" s="4" t="inlineStr">
        <is>
          <t xml:space="preserve"> </t>
        </is>
      </c>
    </row>
    <row r="109">
      <c r="A109" s="4" t="inlineStr">
        <is>
          <t>Other investments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Other investments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7" t="n">
        <v>6.6</v>
      </c>
      <c r="C114" s="7" t="n">
        <v>0.8</v>
      </c>
      <c r="D114" s="4" t="inlineStr">
        <is>
          <t xml:space="preserve"> </t>
        </is>
      </c>
    </row>
    <row r="115">
      <c r="A115" s="4" t="inlineStr">
        <is>
          <t>Other investments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Other investments | Assets measured at NAV</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10" t="n">
        <v>0</v>
      </c>
      <c r="C120" s="10" t="n">
        <v>0</v>
      </c>
      <c r="D1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Investments Measured at Fair Value Using NAV Per Share (Details) $ in Millions</t>
        </is>
      </c>
      <c r="B1" s="2" t="inlineStr">
        <is>
          <t>12 Months Ended</t>
        </is>
      </c>
    </row>
    <row r="2">
      <c r="B2" s="2" t="inlineStr">
        <is>
          <t>Sep. 30, 2023 USD ($)</t>
        </is>
      </c>
    </row>
    <row r="3">
      <c r="A3" s="3" t="inlineStr">
        <is>
          <t>Fair Value, Investments, Entities that Calculate Net Asset Value Per Share [Line Items]</t>
        </is>
      </c>
      <c r="B3" s="4" t="inlineStr">
        <is>
          <t xml:space="preserve"> </t>
        </is>
      </c>
    </row>
    <row r="4">
      <c r="A4" s="4" t="inlineStr">
        <is>
          <t>Fair value at NAV</t>
        </is>
      </c>
      <c r="B4" s="5" t="n">
        <v>181.3</v>
      </c>
    </row>
    <row r="5">
      <c r="A5" s="4" t="inlineStr">
        <is>
          <t>Unfunded commitments</t>
        </is>
      </c>
      <c r="B5" s="5" t="n">
        <v>1.6</v>
      </c>
    </row>
    <row r="6">
      <c r="A6" s="4" t="inlineStr">
        <is>
          <t>Minimum</t>
        </is>
      </c>
      <c r="B6" s="4" t="inlineStr">
        <is>
          <t xml:space="preserve"> </t>
        </is>
      </c>
    </row>
    <row r="7">
      <c r="A7" s="3" t="inlineStr">
        <is>
          <t>Fair Value, Investments, Entities that Calculate Net Asset Value Per Share [Line Items]</t>
        </is>
      </c>
      <c r="B7" s="4" t="inlineStr">
        <is>
          <t xml:space="preserve"> </t>
        </is>
      </c>
    </row>
    <row r="8">
      <c r="A8" s="4" t="inlineStr">
        <is>
          <t>Period in which private equity investments are estimated to be liquidated</t>
        </is>
      </c>
      <c r="B8" s="4" t="inlineStr">
        <is>
          <t>1 year</t>
        </is>
      </c>
    </row>
    <row r="9">
      <c r="A9" s="4" t="inlineStr">
        <is>
          <t>Maximum</t>
        </is>
      </c>
      <c r="B9" s="4" t="inlineStr">
        <is>
          <t xml:space="preserve"> </t>
        </is>
      </c>
    </row>
    <row r="10">
      <c r="A10" s="3" t="inlineStr">
        <is>
          <t>Fair Value, Investments, Entities that Calculate Net Asset Value Per Share [Line Items]</t>
        </is>
      </c>
      <c r="B10" s="4" t="inlineStr">
        <is>
          <t xml:space="preserve"> </t>
        </is>
      </c>
    </row>
    <row r="11">
      <c r="A11" s="4" t="inlineStr">
        <is>
          <t>Period in which private equity investments are estimated to be liquidated</t>
        </is>
      </c>
      <c r="B11" s="4" t="inlineStr">
        <is>
          <t>5 years</t>
        </is>
      </c>
    </row>
    <row r="12">
      <c r="A12" s="4" t="inlineStr">
        <is>
          <t>Relative value hedge funds</t>
        </is>
      </c>
      <c r="B12" s="4" t="inlineStr">
        <is>
          <t xml:space="preserve"> </t>
        </is>
      </c>
    </row>
    <row r="13">
      <c r="A13" s="3" t="inlineStr">
        <is>
          <t>Fair Value, Investments, Entities that Calculate Net Asset Value Per Share [Line Items]</t>
        </is>
      </c>
      <c r="B13" s="4" t="inlineStr">
        <is>
          <t xml:space="preserve"> </t>
        </is>
      </c>
    </row>
    <row r="14">
      <c r="A14" s="4" t="inlineStr">
        <is>
          <t>Fair value at NAV</t>
        </is>
      </c>
      <c r="B14" s="5" t="n">
        <v>0.2</v>
      </c>
    </row>
    <row r="15">
      <c r="A15" s="4" t="inlineStr">
        <is>
          <t>Unfunded commitments</t>
        </is>
      </c>
      <c r="B15" s="6" t="n">
        <v>0</v>
      </c>
    </row>
    <row r="16">
      <c r="A16" s="4" t="inlineStr">
        <is>
          <t>Event driven hedge funds</t>
        </is>
      </c>
      <c r="B16" s="4" t="inlineStr">
        <is>
          <t xml:space="preserve"> </t>
        </is>
      </c>
    </row>
    <row r="17">
      <c r="A17" s="3" t="inlineStr">
        <is>
          <t>Fair Value, Investments, Entities that Calculate Net Asset Value Per Share [Line Items]</t>
        </is>
      </c>
      <c r="B17" s="4" t="inlineStr">
        <is>
          <t xml:space="preserve"> </t>
        </is>
      </c>
    </row>
    <row r="18">
      <c r="A18" s="4" t="inlineStr">
        <is>
          <t>Fair value at NAV</t>
        </is>
      </c>
      <c r="B18" s="7" t="n">
        <v>0.3</v>
      </c>
    </row>
    <row r="19">
      <c r="A19" s="4" t="inlineStr">
        <is>
          <t>Unfunded commitments</t>
        </is>
      </c>
      <c r="B19" s="6" t="n">
        <v>0</v>
      </c>
    </row>
    <row r="20">
      <c r="A20" s="4" t="inlineStr">
        <is>
          <t>Common collective trusts, daily redemption</t>
        </is>
      </c>
      <c r="B20" s="4" t="inlineStr">
        <is>
          <t xml:space="preserve"> </t>
        </is>
      </c>
    </row>
    <row r="21">
      <c r="A21" s="3" t="inlineStr">
        <is>
          <t>Fair Value, Investments, Entities that Calculate Net Asset Value Per Share [Line Items]</t>
        </is>
      </c>
      <c r="B21" s="4" t="inlineStr">
        <is>
          <t xml:space="preserve"> </t>
        </is>
      </c>
    </row>
    <row r="22">
      <c r="A22" s="4" t="inlineStr">
        <is>
          <t>Fair value at NAV</t>
        </is>
      </c>
      <c r="B22" s="7" t="n">
        <v>176.9</v>
      </c>
    </row>
    <row r="23">
      <c r="A23" s="4" t="inlineStr">
        <is>
          <t>Unfunded commitments</t>
        </is>
      </c>
      <c r="B23" s="10" t="n">
        <v>0</v>
      </c>
    </row>
    <row r="24">
      <c r="A24" s="4" t="inlineStr">
        <is>
          <t>Redemption notice period</t>
        </is>
      </c>
      <c r="B24" s="4" t="inlineStr">
        <is>
          <t>3 days</t>
        </is>
      </c>
    </row>
    <row r="25">
      <c r="A25" s="4" t="inlineStr">
        <is>
          <t>Private equity</t>
        </is>
      </c>
      <c r="B25" s="4" t="inlineStr">
        <is>
          <t xml:space="preserve"> </t>
        </is>
      </c>
    </row>
    <row r="26">
      <c r="A26" s="3" t="inlineStr">
        <is>
          <t>Fair Value, Investments, Entities that Calculate Net Asset Value Per Share [Line Items]</t>
        </is>
      </c>
      <c r="B26" s="4" t="inlineStr">
        <is>
          <t xml:space="preserve"> </t>
        </is>
      </c>
    </row>
    <row r="27">
      <c r="A27" s="4" t="inlineStr">
        <is>
          <t>Fair value at NAV</t>
        </is>
      </c>
      <c r="B27" s="5" t="n">
        <v>3.9</v>
      </c>
    </row>
    <row r="28">
      <c r="A28" s="4" t="inlineStr">
        <is>
          <t>Unfunded commitments</t>
        </is>
      </c>
      <c r="B28" s="5" t="n">
        <v>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Average Asset Allocations (Details)</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Weighted average asset allocation (as a percent)</t>
        </is>
      </c>
      <c r="B3" s="12" t="n">
        <v>1</v>
      </c>
      <c r="C3" s="12"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sset allocations</t>
        </is>
      </c>
      <c r="B6" s="12" t="n">
        <v>0.1</v>
      </c>
      <c r="C6" s="4" t="inlineStr">
        <is>
          <t xml:space="preserve"> </t>
        </is>
      </c>
    </row>
    <row r="7">
      <c r="A7" s="4" t="inlineStr">
        <is>
          <t>Weighted average asset allocation (as a percent)</t>
        </is>
      </c>
      <c r="B7" s="12" t="n">
        <v>0.07000000000000001</v>
      </c>
      <c r="C7" s="12" t="n">
        <v>0.07000000000000001</v>
      </c>
    </row>
    <row r="8">
      <c r="A8" s="4" t="inlineStr">
        <is>
          <t>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sset allocations</t>
        </is>
      </c>
      <c r="B10" s="12" t="n">
        <v>0.9</v>
      </c>
      <c r="C10" s="4" t="inlineStr">
        <is>
          <t xml:space="preserve"> </t>
        </is>
      </c>
    </row>
    <row r="11">
      <c r="A11" s="4" t="inlineStr">
        <is>
          <t>Weighted average asset allocation (as a percent)</t>
        </is>
      </c>
      <c r="B11" s="12" t="n">
        <v>0.92</v>
      </c>
      <c r="C11" s="12" t="n">
        <v>0.92</v>
      </c>
    </row>
    <row r="12">
      <c r="A12" s="4" t="inlineStr">
        <is>
          <t>Oth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Weighted average asset allocation (as a percent)</t>
        </is>
      </c>
      <c r="B14" s="12" t="n">
        <v>0.01</v>
      </c>
      <c r="C14" s="12" t="n">
        <v>0.01</v>
      </c>
    </row>
    <row r="15">
      <c r="A15" s="4" t="inlineStr">
        <is>
          <t>Minimum | Equity secur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arget asset allocations</t>
        </is>
      </c>
      <c r="B17" s="12" t="n">
        <v>0.03</v>
      </c>
      <c r="C17" s="4" t="inlineStr">
        <is>
          <t xml:space="preserve"> </t>
        </is>
      </c>
    </row>
    <row r="18">
      <c r="A18" s="4" t="inlineStr">
        <is>
          <t>Minimum | Debt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sset allocations</t>
        </is>
      </c>
      <c r="B20" s="12" t="n">
        <v>0.8</v>
      </c>
      <c r="C20" s="4" t="inlineStr">
        <is>
          <t xml:space="preserve"> </t>
        </is>
      </c>
    </row>
    <row r="21">
      <c r="A21" s="4" t="inlineStr">
        <is>
          <t>Minimum | Oth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arget asset allocations</t>
        </is>
      </c>
      <c r="B23" s="12" t="n">
        <v>0</v>
      </c>
      <c r="C23" s="4" t="inlineStr">
        <is>
          <t xml:space="preserve"> </t>
        </is>
      </c>
    </row>
    <row r="24">
      <c r="A24" s="4" t="inlineStr">
        <is>
          <t>Maximum | Equity securitie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arget asset allocations</t>
        </is>
      </c>
      <c r="B26" s="12" t="n">
        <v>0.1</v>
      </c>
      <c r="C26" s="4" t="inlineStr">
        <is>
          <t xml:space="preserve"> </t>
        </is>
      </c>
    </row>
    <row r="27">
      <c r="A27" s="4" t="inlineStr">
        <is>
          <t>Maximum | Debt securitie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arget asset allocations</t>
        </is>
      </c>
      <c r="B29" s="12" t="n">
        <v>1</v>
      </c>
      <c r="C29" s="4" t="inlineStr">
        <is>
          <t xml:space="preserve"> </t>
        </is>
      </c>
    </row>
    <row r="30">
      <c r="A30" s="4" t="inlineStr">
        <is>
          <t>Maximum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sset allocations</t>
        </is>
      </c>
      <c r="B32" s="12" t="n">
        <v>0.1</v>
      </c>
      <c r="C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Future Benefit Payments (Details) $ in Millions</t>
        </is>
      </c>
      <c r="B1" s="2" t="inlineStr">
        <is>
          <t>Sep. 30,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139.5</v>
      </c>
    </row>
    <row r="5">
      <c r="A5" s="4" t="inlineStr">
        <is>
          <t>2024</t>
        </is>
      </c>
      <c r="B5" s="7" t="n">
        <v>137.8</v>
      </c>
    </row>
    <row r="6">
      <c r="A6" s="4" t="inlineStr">
        <is>
          <t>2025</t>
        </is>
      </c>
      <c r="B6" s="7" t="n">
        <v>135.6</v>
      </c>
    </row>
    <row r="7">
      <c r="A7" s="4" t="inlineStr">
        <is>
          <t>2026</t>
        </is>
      </c>
      <c r="B7" s="7" t="n">
        <v>133.3</v>
      </c>
    </row>
    <row r="8">
      <c r="A8" s="4" t="inlineStr">
        <is>
          <t>2027</t>
        </is>
      </c>
      <c r="B8" s="7" t="n">
        <v>129.5</v>
      </c>
    </row>
    <row r="9">
      <c r="A9" s="4" t="inlineStr">
        <is>
          <t>2028 - 2032</t>
        </is>
      </c>
      <c r="B9" s="6" t="n">
        <v>600</v>
      </c>
    </row>
    <row r="10">
      <c r="A10" s="4" t="inlineStr">
        <is>
          <t>Total</t>
        </is>
      </c>
      <c r="B10" s="7" t="n">
        <v>1275.7</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2023</t>
        </is>
      </c>
      <c r="B13" s="7" t="n">
        <v>2.7</v>
      </c>
    </row>
    <row r="14">
      <c r="A14" s="4" t="inlineStr">
        <is>
          <t>2024</t>
        </is>
      </c>
      <c r="B14" s="7" t="n">
        <v>2.4</v>
      </c>
    </row>
    <row r="15">
      <c r="A15" s="4" t="inlineStr">
        <is>
          <t>2025</t>
        </is>
      </c>
      <c r="B15" s="7" t="n">
        <v>2.2</v>
      </c>
    </row>
    <row r="16">
      <c r="A16" s="4" t="inlineStr">
        <is>
          <t>2026</t>
        </is>
      </c>
      <c r="B16" s="6" t="n">
        <v>2</v>
      </c>
    </row>
    <row r="17">
      <c r="A17" s="4" t="inlineStr">
        <is>
          <t>2027</t>
        </is>
      </c>
      <c r="B17" s="7" t="n">
        <v>1.9</v>
      </c>
    </row>
    <row r="18">
      <c r="A18" s="4" t="inlineStr">
        <is>
          <t>2028 - 2032</t>
        </is>
      </c>
      <c r="B18" s="7" t="n">
        <v>8.699999999999999</v>
      </c>
    </row>
    <row r="19">
      <c r="A19" s="4" t="inlineStr">
        <is>
          <t>Total</t>
        </is>
      </c>
      <c r="B19" s="5" t="n">
        <v>1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Narrative (Details) $ in Millions</t>
        </is>
      </c>
      <c r="B1" s="2" t="inlineStr">
        <is>
          <t>12 Months Ended</t>
        </is>
      </c>
    </row>
    <row r="2">
      <c r="B2" s="2" t="inlineStr">
        <is>
          <t>Sep. 30, 2023 USD ($) shares</t>
        </is>
      </c>
    </row>
    <row r="3">
      <c r="A3" s="4" t="inlineStr">
        <is>
          <t>Stock appreciation rights</t>
        </is>
      </c>
      <c r="B3" s="4" t="inlineStr">
        <is>
          <t xml:space="preserve"> </t>
        </is>
      </c>
    </row>
    <row r="4">
      <c r="A4" s="3" t="inlineStr">
        <is>
          <t>Share-based Compensation Arrangement by Share-based Payment Award [Line Items]</t>
        </is>
      </c>
      <c r="B4" s="4" t="inlineStr">
        <is>
          <t xml:space="preserve"> </t>
        </is>
      </c>
    </row>
    <row r="5">
      <c r="A5" s="4" t="inlineStr">
        <is>
          <t>Unexercised SARs lapsing period</t>
        </is>
      </c>
      <c r="B5" s="4" t="inlineStr">
        <is>
          <t>10 years</t>
        </is>
      </c>
    </row>
    <row r="6">
      <c r="A6" s="4" t="inlineStr">
        <is>
          <t>Nonves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s | $</t>
        </is>
      </c>
      <c r="B8" s="5" t="n">
        <v>5.6</v>
      </c>
    </row>
    <row r="9">
      <c r="A9" s="4" t="inlineStr">
        <is>
          <t>Unrecognized compensation costs weighted average period related to nonvested awards</t>
        </is>
      </c>
      <c r="B9" s="4" t="inlineStr">
        <is>
          <t>1 year 10 months 24 days</t>
        </is>
      </c>
    </row>
    <row r="10">
      <c r="A10" s="4" t="inlineStr">
        <is>
          <t>Aggregate intrinsic value | $</t>
        </is>
      </c>
      <c r="B10" s="10" t="n">
        <v>45</v>
      </c>
    </row>
    <row r="11">
      <c r="A11" s="4" t="inlineStr">
        <is>
          <t>Nonvested Stock Units - Performance Based</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3 years</t>
        </is>
      </c>
    </row>
    <row r="14">
      <c r="A14" s="4" t="inlineStr">
        <is>
          <t>Minimum | Stock appreciation rights</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1 year</t>
        </is>
      </c>
    </row>
    <row r="17">
      <c r="A17" s="4" t="inlineStr">
        <is>
          <t>Minimum | Nonvested Stock Units</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1 year</t>
        </is>
      </c>
    </row>
    <row r="20">
      <c r="A20" s="4" t="inlineStr">
        <is>
          <t>Maximum | Stock appreciation rights</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t>
        </is>
      </c>
      <c r="B22" s="4" t="inlineStr">
        <is>
          <t>3 years</t>
        </is>
      </c>
    </row>
    <row r="23">
      <c r="A23" s="4" t="inlineStr">
        <is>
          <t>Maximum | Nonvested Stock Units</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t>
        </is>
      </c>
      <c r="B25" s="4" t="inlineStr">
        <is>
          <t>3 years</t>
        </is>
      </c>
    </row>
    <row r="26">
      <c r="A26" s="4" t="inlineStr">
        <is>
          <t>Valvoline Inc. Incentive Plan</t>
        </is>
      </c>
      <c r="B26" s="4" t="inlineStr">
        <is>
          <t xml:space="preserve"> </t>
        </is>
      </c>
    </row>
    <row r="27">
      <c r="A27" s="3" t="inlineStr">
        <is>
          <t>Share-based Compensation Arrangement by Share-based Payment Award [Line Items]</t>
        </is>
      </c>
      <c r="B27" s="4" t="inlineStr">
        <is>
          <t xml:space="preserve"> </t>
        </is>
      </c>
    </row>
    <row r="28">
      <c r="A28" s="4" t="inlineStr">
        <is>
          <t>Share-based compensation arrangement by share-based payment award, number of shares authorized | shares</t>
        </is>
      </c>
      <c r="B28" s="6" t="n">
        <v>21000000</v>
      </c>
    </row>
    <row r="29">
      <c r="A29" s="4" t="inlineStr">
        <is>
          <t>Number of shares remaining under the plan (in shares) | shares</t>
        </is>
      </c>
      <c r="B29" s="6" t="n">
        <v>103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pre-tax</t>
        </is>
      </c>
      <c r="B4" s="5" t="n">
        <v>13.8</v>
      </c>
      <c r="C4" s="5" t="n">
        <v>9.9</v>
      </c>
      <c r="D4" s="5" t="n">
        <v>9.199999999999999</v>
      </c>
    </row>
    <row r="5">
      <c r="A5" s="4" t="inlineStr">
        <is>
          <t>Tax benefit</t>
        </is>
      </c>
      <c r="B5" s="7" t="n">
        <v>-3.5</v>
      </c>
      <c r="C5" s="7" t="n">
        <v>-2.5</v>
      </c>
      <c r="D5" s="7" t="n">
        <v>-2.3</v>
      </c>
    </row>
    <row r="6">
      <c r="A6" s="4" t="inlineStr">
        <is>
          <t>Total stock-based compensation expense, net of tax</t>
        </is>
      </c>
      <c r="B6" s="7" t="n">
        <v>10.3</v>
      </c>
      <c r="C6" s="7" t="n">
        <v>7.4</v>
      </c>
      <c r="D6" s="7" t="n">
        <v>6.9</v>
      </c>
    </row>
    <row r="7">
      <c r="A7" s="4" t="inlineStr">
        <is>
          <t>Stock appreciation righ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 pre-tax</t>
        </is>
      </c>
      <c r="B9" s="7" t="n">
        <v>1.2</v>
      </c>
      <c r="C9" s="7" t="n">
        <v>1.5</v>
      </c>
      <c r="D9" s="7" t="n">
        <v>1.3</v>
      </c>
    </row>
    <row r="10">
      <c r="A10" s="4" t="inlineStr">
        <is>
          <t>Nonves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 pre-tax</t>
        </is>
      </c>
      <c r="B12" s="5" t="n">
        <v>12.6</v>
      </c>
      <c r="C12" s="5" t="n">
        <v>8.4</v>
      </c>
      <c r="D12" s="5" t="n">
        <v>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Stock Award Activity (Details) - Nonvested Stock Units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row>
    <row r="4">
      <c r="A4" s="4" t="inlineStr">
        <is>
          <t>Unvested shares, beginning balance (in shares)</t>
        </is>
      </c>
      <c r="B4" s="6" t="n">
        <v>1817300</v>
      </c>
      <c r="C4" s="4" t="inlineStr">
        <is>
          <t xml:space="preserve"> </t>
        </is>
      </c>
      <c r="D4" s="4" t="inlineStr">
        <is>
          <t xml:space="preserve"> </t>
        </is>
      </c>
    </row>
    <row r="5">
      <c r="A5" s="4" t="inlineStr">
        <is>
          <t>Granted (in shares)</t>
        </is>
      </c>
      <c r="B5" s="6" t="n">
        <v>525500</v>
      </c>
      <c r="C5" s="4" t="inlineStr">
        <is>
          <t xml:space="preserve"> </t>
        </is>
      </c>
      <c r="D5" s="4" t="inlineStr">
        <is>
          <t xml:space="preserve"> </t>
        </is>
      </c>
    </row>
    <row r="6">
      <c r="A6" s="4" t="inlineStr">
        <is>
          <t>Performance adjustments (in shares)</t>
        </is>
      </c>
      <c r="B6" s="6" t="n">
        <v>-2200</v>
      </c>
      <c r="C6" s="4" t="inlineStr">
        <is>
          <t xml:space="preserve"> </t>
        </is>
      </c>
      <c r="D6" s="4" t="inlineStr">
        <is>
          <t xml:space="preserve"> </t>
        </is>
      </c>
    </row>
    <row r="7">
      <c r="A7" s="4" t="inlineStr">
        <is>
          <t>Vested (in shares)</t>
        </is>
      </c>
      <c r="B7" s="6" t="n">
        <v>-609400</v>
      </c>
      <c r="C7" s="4" t="inlineStr">
        <is>
          <t xml:space="preserve"> </t>
        </is>
      </c>
      <c r="D7" s="4" t="inlineStr">
        <is>
          <t xml:space="preserve"> </t>
        </is>
      </c>
    </row>
    <row r="8">
      <c r="A8" s="4" t="inlineStr">
        <is>
          <t>Forfeited (in shares)</t>
        </is>
      </c>
      <c r="B8" s="6" t="n">
        <v>-252800</v>
      </c>
      <c r="C8" s="4" t="inlineStr">
        <is>
          <t xml:space="preserve"> </t>
        </is>
      </c>
      <c r="D8" s="4" t="inlineStr">
        <is>
          <t xml:space="preserve"> </t>
        </is>
      </c>
    </row>
    <row r="9">
      <c r="A9" s="4" t="inlineStr">
        <is>
          <t>Modified (in shares)</t>
        </is>
      </c>
      <c r="B9" s="6" t="n">
        <v>-127800</v>
      </c>
      <c r="C9" s="4" t="inlineStr">
        <is>
          <t xml:space="preserve"> </t>
        </is>
      </c>
      <c r="D9" s="4" t="inlineStr">
        <is>
          <t xml:space="preserve"> </t>
        </is>
      </c>
    </row>
    <row r="10">
      <c r="A10" s="4" t="inlineStr">
        <is>
          <t>Unvested shares, ending balance (in shares)</t>
        </is>
      </c>
      <c r="B10" s="6" t="n">
        <v>1350600</v>
      </c>
      <c r="C10" s="6" t="n">
        <v>1817300</v>
      </c>
      <c r="D10" s="4" t="inlineStr">
        <is>
          <t xml:space="preserve"> </t>
        </is>
      </c>
    </row>
    <row r="11">
      <c r="A11" s="4" t="inlineStr">
        <is>
          <t>Unvested shares beginning balance, weighted average grant date fair value (usd per share)</t>
        </is>
      </c>
      <c r="B11" s="8" t="n">
        <v>25.53</v>
      </c>
      <c r="C11" s="4" t="inlineStr">
        <is>
          <t xml:space="preserve"> </t>
        </is>
      </c>
      <c r="D11" s="4" t="inlineStr">
        <is>
          <t xml:space="preserve"> </t>
        </is>
      </c>
    </row>
    <row r="12">
      <c r="A12" s="4" t="inlineStr">
        <is>
          <t>Granted, weighted average grant date fair value (in usd per share)</t>
        </is>
      </c>
      <c r="B12" s="9" t="n">
        <v>33.98</v>
      </c>
      <c r="C12" s="8" t="n">
        <v>35.32</v>
      </c>
      <c r="D12" s="8" t="n">
        <v>22.33</v>
      </c>
    </row>
    <row r="13">
      <c r="A13" s="4" t="inlineStr">
        <is>
          <t>Performance adjustments, weighted average grant date fair value (in usd per share)</t>
        </is>
      </c>
      <c r="B13" s="9" t="n">
        <v>30.58</v>
      </c>
      <c r="C13" s="4" t="inlineStr">
        <is>
          <t xml:space="preserve"> </t>
        </is>
      </c>
      <c r="D13" s="4" t="inlineStr">
        <is>
          <t xml:space="preserve"> </t>
        </is>
      </c>
    </row>
    <row r="14">
      <c r="A14" s="4" t="inlineStr">
        <is>
          <t>Vested, weighted average grant date fair value (in usd per share)</t>
        </is>
      </c>
      <c r="B14" s="9" t="n">
        <v>25.68</v>
      </c>
      <c r="C14" s="4" t="inlineStr">
        <is>
          <t xml:space="preserve"> </t>
        </is>
      </c>
      <c r="D14" s="4" t="inlineStr">
        <is>
          <t xml:space="preserve"> </t>
        </is>
      </c>
    </row>
    <row r="15">
      <c r="A15" s="4" t="inlineStr">
        <is>
          <t>Forfeitures, weighted average grant date fair value (in usd per share)</t>
        </is>
      </c>
      <c r="B15" s="9" t="n">
        <v>33.94</v>
      </c>
      <c r="C15" s="4" t="inlineStr">
        <is>
          <t xml:space="preserve"> </t>
        </is>
      </c>
      <c r="D15" s="4" t="inlineStr">
        <is>
          <t xml:space="preserve"> </t>
        </is>
      </c>
    </row>
    <row r="16">
      <c r="A16" s="4" t="inlineStr">
        <is>
          <t>Modified, weighted average grant date fair value (in usd per share)</t>
        </is>
      </c>
      <c r="B16" s="9" t="n">
        <v>35.48</v>
      </c>
      <c r="C16" s="4" t="inlineStr">
        <is>
          <t xml:space="preserve"> </t>
        </is>
      </c>
      <c r="D16" s="4" t="inlineStr">
        <is>
          <t xml:space="preserve"> </t>
        </is>
      </c>
    </row>
    <row r="17">
      <c r="A17" s="4" t="inlineStr">
        <is>
          <t>Unvested shares ending balance, weighted average grant date fair value (usd per share)</t>
        </is>
      </c>
      <c r="B17" s="8" t="n">
        <v>33.35</v>
      </c>
      <c r="C17" s="8" t="n">
        <v>25.53</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Fair Value Assumptions Used for Share Based Awards (Details) - Nonvested Stock Units - Performance Based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usd per share)</t>
        </is>
      </c>
      <c r="B4" s="8" t="n">
        <v>35.94</v>
      </c>
      <c r="C4" s="8" t="n">
        <v>33.98</v>
      </c>
      <c r="D4" s="8" t="n">
        <v>21.81</v>
      </c>
    </row>
    <row r="5">
      <c r="A5" s="4" t="inlineStr">
        <is>
          <t>Risk-free interest rate</t>
        </is>
      </c>
      <c r="B5" s="13" t="n">
        <v>0.043</v>
      </c>
      <c r="C5" s="13" t="n">
        <v>0.016</v>
      </c>
      <c r="D5" s="13" t="n">
        <v>0.002</v>
      </c>
    </row>
    <row r="6">
      <c r="A6" s="4" t="inlineStr">
        <is>
          <t>Expected dividend yield</t>
        </is>
      </c>
      <c r="B6" s="12" t="n">
        <v>0</v>
      </c>
      <c r="C6" s="13" t="n">
        <v>0.018</v>
      </c>
      <c r="D6" s="13" t="n">
        <v>0.023</v>
      </c>
    </row>
    <row r="7">
      <c r="A7" s="4" t="inlineStr">
        <is>
          <t>Expected volatility</t>
        </is>
      </c>
      <c r="B7" s="12" t="n">
        <v>0.43</v>
      </c>
      <c r="C7" s="13" t="n">
        <v>0.415</v>
      </c>
      <c r="D7" s="12" t="n">
        <v>0.42</v>
      </c>
    </row>
    <row r="8">
      <c r="A8" s="4" t="inlineStr">
        <is>
          <t>Expected term</t>
        </is>
      </c>
      <c r="B8" s="4" t="inlineStr">
        <is>
          <t>3 years</t>
        </is>
      </c>
      <c r="C8" s="4" t="inlineStr">
        <is>
          <t>3 years</t>
        </is>
      </c>
      <c r="D8" s="4" t="inlineStr">
        <is>
          <t>3 years</t>
        </is>
      </c>
    </row>
    <row r="9">
      <c r="A9" s="4" t="inlineStr">
        <is>
          <t>Minimum risk free interest rate</t>
        </is>
      </c>
      <c r="B9" s="13" t="n">
        <v>0.0424</v>
      </c>
      <c r="C9" s="13" t="n">
        <v>0.0114</v>
      </c>
      <c r="D9" s="13" t="n">
        <v>0.0013</v>
      </c>
    </row>
    <row r="10">
      <c r="A10" s="4" t="inlineStr">
        <is>
          <t>Maximum risk free interest rate</t>
        </is>
      </c>
      <c r="B10" s="13" t="n">
        <v>0.0478</v>
      </c>
      <c r="C10" s="13" t="n">
        <v>0.0188</v>
      </c>
      <c r="D10" s="13" t="n">
        <v>0.00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Performance Award Activity (Details) - Nonvested Stock Units - USD ($) $ / shares in Units,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row>
    <row r="4">
      <c r="A4" s="4" t="inlineStr">
        <is>
          <t>Grant date fair values of shares vested</t>
        </is>
      </c>
      <c r="B4" s="5" t="n">
        <v>15.7</v>
      </c>
      <c r="C4" s="5" t="n">
        <v>11.2</v>
      </c>
      <c r="D4" s="5" t="n">
        <v>6.5</v>
      </c>
    </row>
    <row r="5">
      <c r="A5" s="4" t="inlineStr">
        <is>
          <t>Granted, weighted average grant date fair value (in usd per share)</t>
        </is>
      </c>
      <c r="B5" s="8" t="n">
        <v>33.98</v>
      </c>
      <c r="C5" s="8" t="n">
        <v>35.32</v>
      </c>
      <c r="D5" s="8" t="n">
        <v>22.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Sep. 30, 2023</t>
        </is>
      </c>
      <c r="C2" s="2" t="inlineStr">
        <is>
          <t>Sep. 30, 2021</t>
        </is>
      </c>
    </row>
    <row r="3">
      <c r="A3" s="3" t="inlineStr">
        <is>
          <t>Statement of Cash Flows [Abstract]</t>
        </is>
      </c>
      <c r="B3" s="4" t="inlineStr">
        <is>
          <t xml:space="preserve"> </t>
        </is>
      </c>
      <c r="C3" s="4" t="inlineStr">
        <is>
          <t xml:space="preserve"> </t>
        </is>
      </c>
    </row>
    <row r="4">
      <c r="A4" s="4" t="inlineStr">
        <is>
          <t>Issuance costs</t>
        </is>
      </c>
      <c r="B4" s="10" t="n">
        <v>3</v>
      </c>
      <c r="C4" s="5" t="n">
        <v>7.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5" t="n">
        <v>199.4</v>
      </c>
      <c r="C4" s="5" t="n">
        <v>109.4</v>
      </c>
      <c r="D4" s="5" t="n">
        <v>200.1</v>
      </c>
    </row>
    <row r="5">
      <c r="A5" s="4" t="inlineStr">
        <is>
          <t>(Loss) income from discontinued operations, net of tax</t>
        </is>
      </c>
      <c r="B5" s="7" t="n">
        <v>1220.3</v>
      </c>
      <c r="C5" s="7" t="n">
        <v>314.9</v>
      </c>
      <c r="D5" s="7" t="n">
        <v>220.2</v>
      </c>
    </row>
    <row r="6">
      <c r="A6" s="4" t="inlineStr">
        <is>
          <t>Net income</t>
        </is>
      </c>
      <c r="B6" s="5" t="n">
        <v>1419.7</v>
      </c>
      <c r="C6" s="5" t="n">
        <v>424.3</v>
      </c>
      <c r="D6" s="5" t="n">
        <v>420.3</v>
      </c>
    </row>
    <row r="7">
      <c r="A7" s="3" t="inlineStr">
        <is>
          <t>Denominator</t>
        </is>
      </c>
      <c r="B7" s="4" t="inlineStr">
        <is>
          <t xml:space="preserve"> </t>
        </is>
      </c>
      <c r="C7" s="4" t="inlineStr">
        <is>
          <t xml:space="preserve"> </t>
        </is>
      </c>
      <c r="D7" s="4" t="inlineStr">
        <is>
          <t xml:space="preserve"> </t>
        </is>
      </c>
    </row>
    <row r="8">
      <c r="A8" s="4" t="inlineStr">
        <is>
          <t>Weighted-average shares common shares outstanding (in shares)</t>
        </is>
      </c>
      <c r="B8" s="7" t="n">
        <v>161.6</v>
      </c>
      <c r="C8" s="7" t="n">
        <v>179.1</v>
      </c>
      <c r="D8" s="7" t="n">
        <v>182.5</v>
      </c>
    </row>
    <row r="9">
      <c r="A9" s="4" t="inlineStr">
        <is>
          <t>Effect of potentially dilutive securities (in shares)</t>
        </is>
      </c>
      <c r="B9" s="6" t="n">
        <v>1</v>
      </c>
      <c r="C9" s="7" t="n">
        <v>1.3</v>
      </c>
      <c r="D9" s="6" t="n">
        <v>1</v>
      </c>
    </row>
    <row r="10">
      <c r="A10" s="4" t="inlineStr">
        <is>
          <t>Weighted-average diluted shares outstanding (in shares)</t>
        </is>
      </c>
      <c r="B10" s="7" t="n">
        <v>162.6</v>
      </c>
      <c r="C10" s="7" t="n">
        <v>180.4</v>
      </c>
      <c r="D10" s="7" t="n">
        <v>183.5</v>
      </c>
    </row>
    <row r="11">
      <c r="A11" s="3" t="inlineStr">
        <is>
          <t>Basic earnings per share</t>
        </is>
      </c>
      <c r="B11" s="4" t="inlineStr">
        <is>
          <t xml:space="preserve"> </t>
        </is>
      </c>
      <c r="C11" s="4" t="inlineStr">
        <is>
          <t xml:space="preserve"> </t>
        </is>
      </c>
      <c r="D11" s="4" t="inlineStr">
        <is>
          <t xml:space="preserve"> </t>
        </is>
      </c>
    </row>
    <row r="12">
      <c r="A12" s="4" t="inlineStr">
        <is>
          <t>Discontinued operations, basic earnings per share (usd per share)</t>
        </is>
      </c>
      <c r="B12" s="8" t="n">
        <v>7.55</v>
      </c>
      <c r="C12" s="8" t="n">
        <v>1.76</v>
      </c>
      <c r="D12" s="8" t="n">
        <v>1.2</v>
      </c>
    </row>
    <row r="13">
      <c r="A13" s="4" t="inlineStr">
        <is>
          <t>Continuing operations, basic earnings per share (usd per share)</t>
        </is>
      </c>
      <c r="B13" s="9" t="n">
        <v>1.24</v>
      </c>
      <c r="C13" s="9" t="n">
        <v>0.61</v>
      </c>
      <c r="D13" s="9" t="n">
        <v>1.1</v>
      </c>
    </row>
    <row r="14">
      <c r="A14" s="4" t="inlineStr">
        <is>
          <t>Basic earnings per share (usd per share)</t>
        </is>
      </c>
      <c r="B14" s="9" t="n">
        <v>8.789999999999999</v>
      </c>
      <c r="C14" s="9" t="n">
        <v>2.37</v>
      </c>
      <c r="D14" s="9" t="n">
        <v>2.3</v>
      </c>
    </row>
    <row r="15">
      <c r="A15" s="3" t="inlineStr">
        <is>
          <t>Diluted earnings per share</t>
        </is>
      </c>
      <c r="B15" s="4" t="inlineStr">
        <is>
          <t xml:space="preserve"> </t>
        </is>
      </c>
      <c r="C15" s="4" t="inlineStr">
        <is>
          <t xml:space="preserve"> </t>
        </is>
      </c>
      <c r="D15" s="4" t="inlineStr">
        <is>
          <t xml:space="preserve"> </t>
        </is>
      </c>
    </row>
    <row r="16">
      <c r="A16" s="4" t="inlineStr">
        <is>
          <t>Continuing operations, diluted earnings per share (usd per share)</t>
        </is>
      </c>
      <c r="B16" s="9" t="n">
        <v>1.23</v>
      </c>
      <c r="C16" s="9" t="n">
        <v>0.61</v>
      </c>
      <c r="D16" s="9" t="n">
        <v>1.09</v>
      </c>
    </row>
    <row r="17">
      <c r="A17" s="4" t="inlineStr">
        <is>
          <t>Discontinued operations, diluted earnings per share (usd per share)</t>
        </is>
      </c>
      <c r="B17" s="9" t="n">
        <v>7.5</v>
      </c>
      <c r="C17" s="9" t="n">
        <v>1.74</v>
      </c>
      <c r="D17" s="9" t="n">
        <v>1.2</v>
      </c>
    </row>
    <row r="18">
      <c r="A18" s="4" t="inlineStr">
        <is>
          <t>Diluted earnings per share (usd per share)</t>
        </is>
      </c>
      <c r="B18" s="8" t="n">
        <v>8.73</v>
      </c>
      <c r="C18" s="8" t="n">
        <v>2.35</v>
      </c>
      <c r="D18" s="8" t="n">
        <v>2.29</v>
      </c>
    </row>
    <row r="19">
      <c r="A19" s="4" t="inlineStr">
        <is>
          <t>Antidilutive securities excluded from computation of earnings per share, amount</t>
        </is>
      </c>
      <c r="B19" s="7" t="n">
        <v>0.2</v>
      </c>
      <c r="C19" s="7" t="n">
        <v>0.2</v>
      </c>
      <c r="D19" s="7"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Stockholders' Equity - Narrative (Details) - USD ($) $ / shares in Units, shares in Millions, $ in Millions</t>
        </is>
      </c>
      <c r="B1" s="2" t="inlineStr">
        <is>
          <t>1 Months Ended</t>
        </is>
      </c>
      <c r="C1" s="2" t="inlineStr">
        <is>
          <t>9 Months Ended</t>
        </is>
      </c>
      <c r="D1" s="2" t="inlineStr">
        <is>
          <t>12 Months Ended</t>
        </is>
      </c>
    </row>
    <row r="2">
      <c r="B2" s="2" t="inlineStr">
        <is>
          <t>Jun. 30, 2023</t>
        </is>
      </c>
      <c r="C2" s="2" t="inlineStr">
        <is>
          <t>Sep. 30, 2023</t>
        </is>
      </c>
      <c r="D2" s="2" t="inlineStr">
        <is>
          <t>Sep. 30, 2023</t>
        </is>
      </c>
      <c r="E2" s="2" t="inlineStr">
        <is>
          <t>Sep. 30, 2022</t>
        </is>
      </c>
      <c r="F2" s="2" t="inlineStr">
        <is>
          <t>Sep. 30, 2021</t>
        </is>
      </c>
      <c r="G2" s="2" t="inlineStr">
        <is>
          <t>May 31, 2023</t>
        </is>
      </c>
      <c r="H2" s="2" t="inlineStr">
        <is>
          <t>Nov.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t>
        </is>
      </c>
      <c r="B4" s="4" t="inlineStr">
        <is>
          <t xml:space="preserve"> </t>
        </is>
      </c>
      <c r="C4" s="4" t="inlineStr">
        <is>
          <t xml:space="preserve"> </t>
        </is>
      </c>
      <c r="D4" s="5" t="n">
        <v>1539.6</v>
      </c>
      <c r="E4" s="5" t="n">
        <v>142.6</v>
      </c>
      <c r="F4" s="10" t="n">
        <v>127</v>
      </c>
      <c r="G4" s="4" t="inlineStr">
        <is>
          <t xml:space="preserve"> </t>
        </is>
      </c>
      <c r="H4" s="4" t="inlineStr">
        <is>
          <t xml:space="preserve"> </t>
        </is>
      </c>
    </row>
    <row r="5">
      <c r="A5" s="4" t="inlineStr">
        <is>
          <t>Remaining authorized repurchase amount</t>
        </is>
      </c>
      <c r="B5" s="4" t="inlineStr">
        <is>
          <t xml:space="preserve"> </t>
        </is>
      </c>
      <c r="C5" s="5" t="n">
        <v>211.5</v>
      </c>
      <c r="D5" s="5" t="n">
        <v>211.5</v>
      </c>
      <c r="E5" s="4" t="inlineStr">
        <is>
          <t xml:space="preserve"> </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amount for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600</v>
      </c>
    </row>
    <row r="9">
      <c r="A9" s="4" t="inlineStr">
        <is>
          <t>Shares repurchased (in shares)</t>
        </is>
      </c>
      <c r="B9" s="4" t="inlineStr">
        <is>
          <t xml:space="preserve"> </t>
        </is>
      </c>
      <c r="C9" s="7" t="n">
        <v>38.9</v>
      </c>
      <c r="D9" s="7" t="n">
        <v>41.8</v>
      </c>
      <c r="E9" s="7" t="n">
        <v>4.5</v>
      </c>
      <c r="F9" s="7" t="n">
        <v>4.8</v>
      </c>
      <c r="G9" s="4" t="inlineStr">
        <is>
          <t xml:space="preserve"> </t>
        </is>
      </c>
      <c r="H9" s="4" t="inlineStr">
        <is>
          <t xml:space="preserve"> </t>
        </is>
      </c>
    </row>
    <row r="10">
      <c r="A10" s="4" t="inlineStr">
        <is>
          <t>Total cost</t>
        </is>
      </c>
      <c r="B10" s="4" t="inlineStr">
        <is>
          <t xml:space="preserve"> </t>
        </is>
      </c>
      <c r="C10" s="5" t="n">
        <v>1431.5</v>
      </c>
      <c r="D10" s="5" t="n">
        <v>0.5</v>
      </c>
      <c r="E10" s="4" t="inlineStr">
        <is>
          <t xml:space="preserve"> </t>
        </is>
      </c>
      <c r="F10" s="5" t="n">
        <v>0.1</v>
      </c>
      <c r="G10" s="4" t="inlineStr">
        <is>
          <t xml:space="preserve"> </t>
        </is>
      </c>
      <c r="H10" s="4" t="inlineStr">
        <is>
          <t xml:space="preserve"> </t>
        </is>
      </c>
    </row>
    <row r="11">
      <c r="A11" s="4" t="inlineStr">
        <is>
          <t>Tender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in shares)</t>
        </is>
      </c>
      <c r="B13" s="6" t="n">
        <v>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price (in dollars per share)</t>
        </is>
      </c>
      <c r="B14" s="10" t="n">
        <v>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st</t>
        </is>
      </c>
      <c r="B15" s="10" t="n">
        <v>1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and retired, additional election (in shares)</t>
        </is>
      </c>
      <c r="B16" s="7"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and retired, fees and expenses</t>
        </is>
      </c>
      <c r="B17" s="5" t="n">
        <v>1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ise tax recognized</t>
        </is>
      </c>
      <c r="B18" s="5" t="n">
        <v>1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nder Off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amount for repurchase</t>
        </is>
      </c>
      <c r="B21" s="4" t="inlineStr">
        <is>
          <t xml:space="preserve"> </t>
        </is>
      </c>
      <c r="C21" s="4" t="inlineStr">
        <is>
          <t xml:space="preserve"> </t>
        </is>
      </c>
      <c r="D21" s="4" t="inlineStr">
        <is>
          <t xml:space="preserve"> </t>
        </is>
      </c>
      <c r="E21" s="4" t="inlineStr">
        <is>
          <t xml:space="preserve"> </t>
        </is>
      </c>
      <c r="F21" s="4" t="inlineStr">
        <is>
          <t xml:space="preserve"> </t>
        </is>
      </c>
      <c r="G21" s="10" t="n">
        <v>1000</v>
      </c>
      <c r="H21"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Other Comprehensive Income (Loss) (Details) - USD ($) $ in Millions</t>
        </is>
      </c>
      <c r="B1" s="2" t="inlineStr">
        <is>
          <t>12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5" t="n">
        <v>306.6</v>
      </c>
      <c r="C4" s="5" t="n">
        <v>134.5</v>
      </c>
    </row>
    <row r="5">
      <c r="A5" s="4" t="inlineStr">
        <is>
          <t>Balance at end of period</t>
        </is>
      </c>
      <c r="B5" s="7" t="n">
        <v>203.2</v>
      </c>
      <c r="C5" s="7" t="n">
        <v>306.6</v>
      </c>
    </row>
    <row r="6">
      <c r="A6" s="4" t="inlineStr">
        <is>
          <t>Unamortized benefit plan credi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7" t="n">
        <v>15.1</v>
      </c>
      <c r="C8" s="7" t="n">
        <v>16.8</v>
      </c>
    </row>
    <row r="9">
      <c r="A9" s="4" t="inlineStr">
        <is>
          <t>Other comprehensive income (loss) before reclassification</t>
        </is>
      </c>
      <c r="B9" s="6" t="n">
        <v>0</v>
      </c>
      <c r="C9" s="6" t="n">
        <v>0</v>
      </c>
    </row>
    <row r="10">
      <c r="A10" s="4" t="inlineStr">
        <is>
          <t>(Gain) loss reclassified out of accumulated other comprehensive income</t>
        </is>
      </c>
      <c r="B10" s="7" t="n">
        <v>-2.2</v>
      </c>
      <c r="C10" s="7" t="n">
        <v>-2.2</v>
      </c>
    </row>
    <row r="11">
      <c r="A11" s="4" t="inlineStr">
        <is>
          <t>Tax benefit (expense)</t>
        </is>
      </c>
      <c r="B11" s="7" t="n">
        <v>0.5</v>
      </c>
      <c r="C11" s="7" t="n">
        <v>0.5</v>
      </c>
    </row>
    <row r="12">
      <c r="A12" s="4" t="inlineStr">
        <is>
          <t>Balance at end of period</t>
        </is>
      </c>
      <c r="B12" s="7" t="n">
        <v>13.4</v>
      </c>
      <c r="C12" s="7" t="n">
        <v>15.1</v>
      </c>
    </row>
    <row r="13">
      <c r="A13" s="4" t="inlineStr">
        <is>
          <t>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7" t="n">
        <v>-49.7</v>
      </c>
      <c r="C15" s="7" t="n">
        <v>-10.1</v>
      </c>
    </row>
    <row r="16">
      <c r="A16" s="4" t="inlineStr">
        <is>
          <t>Other comprehensive income (loss) before reclassification</t>
        </is>
      </c>
      <c r="B16" s="7" t="n">
        <v>13.1</v>
      </c>
      <c r="C16" s="6" t="n">
        <v>-40</v>
      </c>
    </row>
    <row r="17">
      <c r="A17" s="4" t="inlineStr">
        <is>
          <t>(Gain) loss reclassified out of accumulated other comprehensive income</t>
        </is>
      </c>
      <c r="B17" s="7" t="n">
        <v>30.7</v>
      </c>
      <c r="C17" s="6" t="n">
        <v>0</v>
      </c>
    </row>
    <row r="18">
      <c r="A18" s="4" t="inlineStr">
        <is>
          <t>Tax benefit (expense)</t>
        </is>
      </c>
      <c r="B18" s="7" t="n">
        <v>-0.1</v>
      </c>
      <c r="C18" s="7" t="n">
        <v>0.4</v>
      </c>
    </row>
    <row r="19">
      <c r="A19" s="4" t="inlineStr">
        <is>
          <t>Balance at end of period</t>
        </is>
      </c>
      <c r="B19" s="6" t="n">
        <v>-6</v>
      </c>
      <c r="C19" s="7" t="n">
        <v>-49.7</v>
      </c>
    </row>
    <row r="20">
      <c r="A20" s="4" t="inlineStr">
        <is>
          <t>Changes in fair value of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7" t="n">
        <v>13.3</v>
      </c>
      <c r="C22" s="7" t="n">
        <v>0.8</v>
      </c>
    </row>
    <row r="23">
      <c r="A23" s="4" t="inlineStr">
        <is>
          <t>Other comprehensive income (loss) before reclassification</t>
        </is>
      </c>
      <c r="B23" s="7" t="n">
        <v>-22.8</v>
      </c>
      <c r="C23" s="7" t="n">
        <v>15.4</v>
      </c>
    </row>
    <row r="24">
      <c r="A24" s="4" t="inlineStr">
        <is>
          <t>(Gain) loss reclassified out of accumulated other comprehensive income</t>
        </is>
      </c>
      <c r="B24" s="7" t="n">
        <v>12.7</v>
      </c>
      <c r="C24" s="7" t="n">
        <v>1.4</v>
      </c>
    </row>
    <row r="25">
      <c r="A25" s="4" t="inlineStr">
        <is>
          <t>Tax benefit (expense)</t>
        </is>
      </c>
      <c r="B25" s="7" t="n">
        <v>2.6</v>
      </c>
      <c r="C25" s="7" t="n">
        <v>-4.3</v>
      </c>
    </row>
    <row r="26">
      <c r="A26" s="4" t="inlineStr">
        <is>
          <t>Balance at end of period</t>
        </is>
      </c>
      <c r="B26" s="7" t="n">
        <v>5.8</v>
      </c>
      <c r="C26" s="7" t="n">
        <v>13.3</v>
      </c>
    </row>
    <row r="27">
      <c r="A27" s="4" t="inlineStr">
        <is>
          <t>Total</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at beginning of period</t>
        </is>
      </c>
      <c r="B29" s="7" t="n">
        <v>-21.3</v>
      </c>
      <c r="C29" s="7" t="n">
        <v>7.5</v>
      </c>
    </row>
    <row r="30">
      <c r="A30" s="4" t="inlineStr">
        <is>
          <t>Other comprehensive income (loss) before reclassification</t>
        </is>
      </c>
      <c r="B30" s="7" t="n">
        <v>-9.699999999999999</v>
      </c>
      <c r="C30" s="7" t="n">
        <v>-24.6</v>
      </c>
    </row>
    <row r="31">
      <c r="A31" s="4" t="inlineStr">
        <is>
          <t>(Gain) loss reclassified out of accumulated other comprehensive income</t>
        </is>
      </c>
      <c r="B31" s="7" t="n">
        <v>41.2</v>
      </c>
      <c r="C31" s="7" t="n">
        <v>-0.8</v>
      </c>
    </row>
    <row r="32">
      <c r="A32" s="4" t="inlineStr">
        <is>
          <t>Tax benefit (expense)</t>
        </is>
      </c>
      <c r="B32" s="6" t="n">
        <v>3</v>
      </c>
      <c r="C32" s="7" t="n">
        <v>-3.4</v>
      </c>
    </row>
    <row r="33">
      <c r="A33" s="4" t="inlineStr">
        <is>
          <t>Balance at end of period</t>
        </is>
      </c>
      <c r="B33" s="5" t="n">
        <v>13.2</v>
      </c>
      <c r="C33" s="5" t="n">
        <v>-2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s From Accumulated Other Comprehensive Income (Details) - USD ($) $ in Millions</t>
        </is>
      </c>
      <c r="B1" s="2" t="inlineStr">
        <is>
          <t>12 Months Ended</t>
        </is>
      </c>
    </row>
    <row r="2">
      <c r="B2" s="2" t="inlineStr">
        <is>
          <t>Sep. 30, 2023</t>
        </is>
      </c>
      <c r="C2" s="2" t="inlineStr">
        <is>
          <t>Sep. 30, 2022</t>
        </is>
      </c>
      <c r="D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rtization of pension and other postretirement plan prior service credits</t>
        </is>
      </c>
      <c r="B4" s="5" t="n">
        <v>-27.6</v>
      </c>
      <c r="C4" s="5" t="n">
        <v>6.9</v>
      </c>
      <c r="D4" s="5" t="n">
        <v>-128.2</v>
      </c>
    </row>
    <row r="5">
      <c r="A5" s="4" t="inlineStr">
        <is>
          <t>Business disposal</t>
        </is>
      </c>
      <c r="B5" s="7" t="n">
        <v>-1220.3</v>
      </c>
      <c r="C5" s="7" t="n">
        <v>-314.9</v>
      </c>
      <c r="D5" s="7" t="n">
        <v>-220.2</v>
      </c>
    </row>
    <row r="6">
      <c r="A6" s="4" t="inlineStr">
        <is>
          <t>Income tax expense (benefit)</t>
        </is>
      </c>
      <c r="B6" s="7" t="n">
        <v>37.1</v>
      </c>
      <c r="C6" s="7" t="n">
        <v>34.7</v>
      </c>
      <c r="D6" s="7" t="n">
        <v>59.9</v>
      </c>
    </row>
    <row r="7">
      <c r="A7" s="4" t="inlineStr">
        <is>
          <t>Discontinued Operations, Held-for-sal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usiness disposal</t>
        </is>
      </c>
      <c r="B9" s="7" t="n">
        <v>-1220.3</v>
      </c>
      <c r="C9" s="7" t="n">
        <v>-314.9</v>
      </c>
      <c r="D9" s="7" t="n">
        <v>-220.2</v>
      </c>
    </row>
    <row r="10">
      <c r="A10" s="4" t="inlineStr">
        <is>
          <t>Income tax expense (benefit)</t>
        </is>
      </c>
      <c r="B10" s="7" t="n">
        <v>432.6</v>
      </c>
      <c r="C10" s="7" t="n">
        <v>-33.5</v>
      </c>
      <c r="D10" s="7" t="n">
        <v>62.8</v>
      </c>
    </row>
    <row r="11">
      <c r="A11" s="4" t="inlineStr">
        <is>
          <t>Currency translation adjustment loss</t>
        </is>
      </c>
      <c r="B11" s="7" t="n">
        <v>30.7</v>
      </c>
      <c r="C11" s="4" t="inlineStr">
        <is>
          <t xml:space="preserve"> </t>
        </is>
      </c>
      <c r="D11" s="4" t="inlineStr">
        <is>
          <t xml:space="preserve"> </t>
        </is>
      </c>
    </row>
    <row r="12">
      <c r="A12" s="4" t="inlineStr">
        <is>
          <t>Pension and other postretirement plan service credit</t>
        </is>
      </c>
      <c r="B12" s="7" t="n">
        <v>0.1</v>
      </c>
      <c r="C12" s="4" t="inlineStr">
        <is>
          <t xml:space="preserve"> </t>
        </is>
      </c>
      <c r="D12" s="4" t="inlineStr">
        <is>
          <t xml:space="preserve"> </t>
        </is>
      </c>
    </row>
    <row r="13">
      <c r="A13" s="4" t="inlineStr">
        <is>
          <t>Reclassification out of Accumulated Other Comprehensive Income</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mortization of pension and other postretirement plan prior service credits</t>
        </is>
      </c>
      <c r="B15" s="7" t="n">
        <v>-2.1</v>
      </c>
      <c r="C15" s="7" t="n">
        <v>-2.2</v>
      </c>
      <c r="D15" s="7" t="n">
        <v>-11.8</v>
      </c>
    </row>
    <row r="16">
      <c r="A16" s="4" t="inlineStr">
        <is>
          <t>Business disposal</t>
        </is>
      </c>
      <c r="B16" s="7" t="n">
        <v>30.6</v>
      </c>
      <c r="C16" s="6" t="n">
        <v>0</v>
      </c>
      <c r="D16" s="6" t="n">
        <v>0</v>
      </c>
    </row>
    <row r="17">
      <c r="A17" s="4" t="inlineStr">
        <is>
          <t>Gain (loss) on hedging activity</t>
        </is>
      </c>
      <c r="B17" s="7" t="n">
        <v>-12.7</v>
      </c>
      <c r="C17" s="7" t="n">
        <v>-1.4</v>
      </c>
      <c r="D17" s="7" t="n">
        <v>0.7</v>
      </c>
    </row>
    <row r="18">
      <c r="A18" s="4" t="inlineStr">
        <is>
          <t>Income tax expense (benefit)</t>
        </is>
      </c>
      <c r="B18" s="6" t="n">
        <v>3</v>
      </c>
      <c r="C18" s="7" t="n">
        <v>-3.4</v>
      </c>
      <c r="D18" s="7" t="n">
        <v>2.1</v>
      </c>
    </row>
    <row r="19">
      <c r="A19" s="4" t="inlineStr">
        <is>
          <t>Other comprehensive income (loss), net of tax</t>
        </is>
      </c>
      <c r="B19" s="5" t="n">
        <v>44.2</v>
      </c>
      <c r="C19" s="5" t="n">
        <v>-4.2</v>
      </c>
      <c r="D19" s="5" t="n">
        <v>-1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Cash, Cash Equivalents and Restricted Cash (Details) - USD ($) $ in Millions</t>
        </is>
      </c>
      <c r="B1" s="2" t="inlineStr">
        <is>
          <t>Sep. 30, 2023</t>
        </is>
      </c>
      <c r="C1" s="2" t="inlineStr">
        <is>
          <t>Sep. 30, 2022</t>
        </is>
      </c>
      <c r="D1" s="2" t="inlineStr">
        <is>
          <t>Sep. 30, 2021</t>
        </is>
      </c>
      <c r="E1" s="2" t="inlineStr">
        <is>
          <t>Sep. 30,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 - continuing operations</t>
        </is>
      </c>
      <c r="B3" s="5" t="n">
        <v>409.1</v>
      </c>
      <c r="C3" s="5" t="n">
        <v>23.4</v>
      </c>
      <c r="D3" s="5" t="n">
        <v>122.6</v>
      </c>
      <c r="E3" s="4" t="inlineStr">
        <is>
          <t xml:space="preserve"> </t>
        </is>
      </c>
    </row>
    <row r="4">
      <c r="A4" s="4" t="inlineStr">
        <is>
          <t>Total cash, cash equivalents and restricted cash</t>
        </is>
      </c>
      <c r="B4" s="7" t="n">
        <v>413.1</v>
      </c>
      <c r="C4" s="7" t="n">
        <v>83.90000000000001</v>
      </c>
      <c r="D4" s="7" t="n">
        <v>231.4</v>
      </c>
      <c r="E4" s="5" t="n">
        <v>760.5</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7" t="n">
        <v>107.4</v>
      </c>
      <c r="E7" s="4" t="inlineStr">
        <is>
          <t xml:space="preserve"> </t>
        </is>
      </c>
    </row>
    <row r="8">
      <c r="A8" s="4" t="inlineStr">
        <is>
          <t>Restricted cash - continuing operations</t>
        </is>
      </c>
      <c r="B8" s="6" t="n">
        <v>0</v>
      </c>
      <c r="C8" s="7" t="n">
        <v>1.5</v>
      </c>
      <c r="D8" s="7" t="n">
        <v>1.4</v>
      </c>
      <c r="E8" s="4" t="inlineStr">
        <is>
          <t xml:space="preserve"> </t>
        </is>
      </c>
    </row>
    <row r="9">
      <c r="A9" s="4" t="inlineStr">
        <is>
          <t>Restricted cash - discontinued operations</t>
        </is>
      </c>
      <c r="B9" s="10" t="n">
        <v>0</v>
      </c>
      <c r="C9" s="5" t="n">
        <v>1.5</v>
      </c>
      <c r="D9" s="5" t="n">
        <v>1.4</v>
      </c>
      <c r="E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ounts Receivable (Details) - USD ($) $ in Millions</t>
        </is>
      </c>
      <c r="B1" s="2" t="inlineStr">
        <is>
          <t>Sep. 30, 2023</t>
        </is>
      </c>
      <c r="C1" s="2" t="inlineStr">
        <is>
          <t>Sep. 30, 2022</t>
        </is>
      </c>
    </row>
    <row r="2">
      <c r="A2" s="3" t="inlineStr">
        <is>
          <t>Current</t>
        </is>
      </c>
      <c r="B2" s="4" t="inlineStr">
        <is>
          <t xml:space="preserve"> </t>
        </is>
      </c>
      <c r="C2" s="4" t="inlineStr">
        <is>
          <t xml:space="preserve"> </t>
        </is>
      </c>
    </row>
    <row r="3">
      <c r="A3" s="4" t="inlineStr">
        <is>
          <t>Trade</t>
        </is>
      </c>
      <c r="B3" s="10" t="n">
        <v>64</v>
      </c>
      <c r="C3" s="5" t="n">
        <v>56.2</v>
      </c>
    </row>
    <row r="4">
      <c r="A4" s="4" t="inlineStr">
        <is>
          <t>Other</t>
        </is>
      </c>
      <c r="B4" s="7" t="n">
        <v>17.9</v>
      </c>
      <c r="C4" s="7" t="n">
        <v>14.3</v>
      </c>
    </row>
    <row r="5">
      <c r="A5" s="4" t="inlineStr">
        <is>
          <t>Notes receivable from franchisees</t>
        </is>
      </c>
      <c r="B5" s="6" t="n">
        <v>0</v>
      </c>
      <c r="C5" s="7" t="n">
        <v>0.2</v>
      </c>
    </row>
    <row r="6">
      <c r="A6" s="4" t="inlineStr">
        <is>
          <t>Receivables, gross</t>
        </is>
      </c>
      <c r="B6" s="7" t="n">
        <v>81.90000000000001</v>
      </c>
      <c r="C6" s="7" t="n">
        <v>70.7</v>
      </c>
    </row>
    <row r="7">
      <c r="A7" s="4" t="inlineStr">
        <is>
          <t>Allowance for credit losses</t>
        </is>
      </c>
      <c r="B7" s="7" t="n">
        <v>-0.6</v>
      </c>
      <c r="C7" s="7" t="n">
        <v>-4.6</v>
      </c>
    </row>
    <row r="8">
      <c r="A8" s="4" t="inlineStr">
        <is>
          <t>Receivables, net</t>
        </is>
      </c>
      <c r="B8" s="7" t="n">
        <v>81.3</v>
      </c>
      <c r="C8" s="7" t="n">
        <v>66.09999999999999</v>
      </c>
    </row>
    <row r="9">
      <c r="A9" s="3" t="inlineStr">
        <is>
          <t>Non-current</t>
        </is>
      </c>
      <c r="B9" s="4" t="inlineStr">
        <is>
          <t xml:space="preserve"> </t>
        </is>
      </c>
      <c r="C9" s="4" t="inlineStr">
        <is>
          <t xml:space="preserve"> </t>
        </is>
      </c>
    </row>
    <row r="10">
      <c r="A10" s="4" t="inlineStr">
        <is>
          <t>Notes receivable</t>
        </is>
      </c>
      <c r="B10" s="7" t="n">
        <v>2.3</v>
      </c>
      <c r="C10" s="7" t="n">
        <v>2.1</v>
      </c>
    </row>
    <row r="11">
      <c r="A11" s="4" t="inlineStr">
        <is>
          <t>Other</t>
        </is>
      </c>
      <c r="B11" s="7" t="n">
        <v>7.5</v>
      </c>
      <c r="C11" s="7" t="n">
        <v>0.1</v>
      </c>
    </row>
    <row r="12">
      <c r="A12" s="4" t="inlineStr">
        <is>
          <t>Noncurrent notes receivable, gross</t>
        </is>
      </c>
      <c r="B12" s="7" t="n">
        <v>9.800000000000001</v>
      </c>
      <c r="C12" s="7" t="n">
        <v>2.2</v>
      </c>
    </row>
    <row r="13">
      <c r="A13" s="4" t="inlineStr">
        <is>
          <t>Allowance for losses</t>
        </is>
      </c>
      <c r="B13" s="7" t="n">
        <v>-2.4</v>
      </c>
      <c r="C13" s="7" t="n">
        <v>-2.2</v>
      </c>
    </row>
    <row r="14">
      <c r="A14" s="4" t="inlineStr">
        <is>
          <t>Noncurrent notes receivable, net</t>
        </is>
      </c>
      <c r="B14" s="5" t="n">
        <v>7.4</v>
      </c>
      <c r="C14" s="10"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Plant, and Equipment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233.8</v>
      </c>
      <c r="C4" s="5" t="n">
        <v>1015.9</v>
      </c>
      <c r="D4" s="4" t="inlineStr">
        <is>
          <t xml:space="preserve"> </t>
        </is>
      </c>
    </row>
    <row r="5">
      <c r="A5" s="4" t="inlineStr">
        <is>
          <t>Accumulated depreciation</t>
        </is>
      </c>
      <c r="B5" s="7" t="n">
        <v>-415.5</v>
      </c>
      <c r="C5" s="7" t="n">
        <v>-347.3</v>
      </c>
      <c r="D5" s="4" t="inlineStr">
        <is>
          <t xml:space="preserve"> </t>
        </is>
      </c>
    </row>
    <row r="6">
      <c r="A6" s="4" t="inlineStr">
        <is>
          <t>Property, plant and equipment, net</t>
        </is>
      </c>
      <c r="B6" s="7" t="n">
        <v>818.3</v>
      </c>
      <c r="C6" s="7" t="n">
        <v>668.6</v>
      </c>
      <c r="D6" s="4" t="inlineStr">
        <is>
          <t xml:space="preserve"> </t>
        </is>
      </c>
    </row>
    <row r="7">
      <c r="A7" s="4" t="inlineStr">
        <is>
          <t>Accumulated depreciation</t>
        </is>
      </c>
      <c r="B7" s="6" t="n">
        <v>-50</v>
      </c>
      <c r="C7" s="7" t="n">
        <v>-34.2</v>
      </c>
      <c r="D7" s="4" t="inlineStr">
        <is>
          <t xml:space="preserve"> </t>
        </is>
      </c>
    </row>
    <row r="8">
      <c r="A8" s="4" t="inlineStr">
        <is>
          <t>Net finance lease assets</t>
        </is>
      </c>
      <c r="B8" s="6" t="n">
        <v>240</v>
      </c>
      <c r="C8" s="7" t="n">
        <v>217.1</v>
      </c>
      <c r="D8" s="4" t="inlineStr">
        <is>
          <t xml:space="preserve"> </t>
        </is>
      </c>
    </row>
    <row r="9">
      <c r="A9" s="4" t="inlineStr">
        <is>
          <t>Depreciation</t>
        </is>
      </c>
      <c r="B9" s="6" t="n">
        <v>72</v>
      </c>
      <c r="C9" s="7" t="n">
        <v>54.7</v>
      </c>
      <c r="D9" s="5" t="n">
        <v>46.8</v>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 gross</t>
        </is>
      </c>
      <c r="B12" s="7" t="n">
        <v>148.5</v>
      </c>
      <c r="C12" s="7" t="n">
        <v>134.7</v>
      </c>
      <c r="D12" s="4" t="inlineStr">
        <is>
          <t xml:space="preserve"> </t>
        </is>
      </c>
    </row>
    <row r="13">
      <c r="A13" s="4" t="inlineStr">
        <is>
          <t>Total finance lease assets</t>
        </is>
      </c>
      <c r="B13" s="7" t="n">
        <v>85.40000000000001</v>
      </c>
      <c r="C13" s="7" t="n">
        <v>75.3</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7" t="n">
        <v>725.1</v>
      </c>
      <c r="C16" s="7" t="n">
        <v>562.8</v>
      </c>
      <c r="D16" s="4" t="inlineStr">
        <is>
          <t xml:space="preserve"> </t>
        </is>
      </c>
    </row>
    <row r="17">
      <c r="A17" s="4" t="inlineStr">
        <is>
          <t>Total finance lease assets</t>
        </is>
      </c>
      <c r="B17" s="7" t="n">
        <v>154.6</v>
      </c>
      <c r="C17" s="7" t="n">
        <v>141.8</v>
      </c>
      <c r="D17" s="4" t="inlineStr">
        <is>
          <t xml:space="preserve"> </t>
        </is>
      </c>
    </row>
    <row r="18">
      <c r="A18" s="4" t="inlineStr">
        <is>
          <t>Machinery and equipmen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7" t="n">
        <v>302.6</v>
      </c>
      <c r="C20" s="6" t="n">
        <v>236</v>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7" t="n">
        <v>57.6</v>
      </c>
      <c r="C23" s="7" t="n">
        <v>82.40000000000001</v>
      </c>
      <c r="D23" s="4" t="inlineStr">
        <is>
          <t xml:space="preserve"> </t>
        </is>
      </c>
    </row>
    <row r="24">
      <c r="A24" s="4" t="inlineStr">
        <is>
          <t>Assets held under capital and finance lease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Total finance lease assets</t>
        </is>
      </c>
      <c r="B26" s="6" t="n">
        <v>240</v>
      </c>
      <c r="C26" s="7" t="n">
        <v>217.1</v>
      </c>
      <c r="D26" s="4" t="inlineStr">
        <is>
          <t xml:space="preserve"> </t>
        </is>
      </c>
    </row>
    <row r="27">
      <c r="A27" s="4" t="inlineStr">
        <is>
          <t>Accumulated depreciation</t>
        </is>
      </c>
      <c r="B27" s="6" t="n">
        <v>-50</v>
      </c>
      <c r="C27" s="7" t="n">
        <v>-34.2</v>
      </c>
      <c r="D27" s="4" t="inlineStr">
        <is>
          <t xml:space="preserve"> </t>
        </is>
      </c>
    </row>
    <row r="28">
      <c r="A28" s="4" t="inlineStr">
        <is>
          <t>Net finance lease assets</t>
        </is>
      </c>
      <c r="B28" s="10" t="n">
        <v>190</v>
      </c>
      <c r="C28" s="5" t="n">
        <v>182.9</v>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Narrative (Details) - USD ($) $ in Millions</t>
        </is>
      </c>
      <c r="B1" s="2" t="inlineStr">
        <is>
          <t>12 Months Ended</t>
        </is>
      </c>
    </row>
    <row r="2">
      <c r="B2" s="2" t="inlineStr">
        <is>
          <t>Sep. 30, 2023</t>
        </is>
      </c>
      <c r="C2" s="2" t="inlineStr">
        <is>
          <t>Sep. 30, 2022</t>
        </is>
      </c>
    </row>
    <row r="3">
      <c r="A3" s="3" t="inlineStr">
        <is>
          <t>Supplemental Balance Sheet Information [Abstract]</t>
        </is>
      </c>
      <c r="B3" s="4" t="inlineStr">
        <is>
          <t xml:space="preserve"> </t>
        </is>
      </c>
      <c r="C3" s="4" t="inlineStr">
        <is>
          <t xml:space="preserve"> </t>
        </is>
      </c>
    </row>
    <row r="4">
      <c r="A4" s="4" t="inlineStr">
        <is>
          <t>Non-cash accruals</t>
        </is>
      </c>
      <c r="B4" s="5" t="n">
        <v>17.5</v>
      </c>
      <c r="C4" s="5" t="n">
        <v>2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by Geographic Area (Details) - USD ($) $ in Millions</t>
        </is>
      </c>
      <c r="B1" s="2" t="inlineStr">
        <is>
          <t>Sep. 30, 2023</t>
        </is>
      </c>
      <c r="C1" s="2" t="inlineStr">
        <is>
          <t>Sep. 30, 2022</t>
        </is>
      </c>
    </row>
    <row r="2">
      <c r="A2" s="3" t="inlineStr">
        <is>
          <t>Property, Plant, and Equipment</t>
        </is>
      </c>
      <c r="B2" s="4" t="inlineStr">
        <is>
          <t xml:space="preserve"> </t>
        </is>
      </c>
      <c r="C2" s="4" t="inlineStr">
        <is>
          <t xml:space="preserve"> </t>
        </is>
      </c>
    </row>
    <row r="3">
      <c r="A3" s="4" t="inlineStr">
        <is>
          <t>Property, plant and equipment, net</t>
        </is>
      </c>
      <c r="B3" s="5" t="n">
        <v>818.3</v>
      </c>
      <c r="C3" s="5" t="n">
        <v>668.6</v>
      </c>
    </row>
    <row r="4">
      <c r="A4" s="4" t="inlineStr">
        <is>
          <t>Operating lease assets</t>
        </is>
      </c>
      <c r="B4" s="7" t="n">
        <v>266.5</v>
      </c>
      <c r="C4" s="7" t="n">
        <v>248.1</v>
      </c>
    </row>
    <row r="5">
      <c r="A5" s="4" t="inlineStr">
        <is>
          <t>United State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net</t>
        </is>
      </c>
      <c r="B7" s="7" t="n">
        <v>774.4</v>
      </c>
      <c r="C7" s="7" t="n">
        <v>647.7</v>
      </c>
    </row>
    <row r="8">
      <c r="A8" s="4" t="inlineStr">
        <is>
          <t>Operating lease assets</t>
        </is>
      </c>
      <c r="B8" s="7" t="n">
        <v>247.2</v>
      </c>
      <c r="C8" s="6" t="n">
        <v>229</v>
      </c>
    </row>
    <row r="9">
      <c r="A9" s="4" t="inlineStr">
        <is>
          <t>Non-U.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net</t>
        </is>
      </c>
      <c r="B11" s="7" t="n">
        <v>43.9</v>
      </c>
      <c r="C11" s="7" t="n">
        <v>20.9</v>
      </c>
    </row>
    <row r="12">
      <c r="A12" s="4" t="inlineStr">
        <is>
          <t>Operating lease assets</t>
        </is>
      </c>
      <c r="B12" s="5" t="n">
        <v>19.3</v>
      </c>
      <c r="C12" s="5" t="n">
        <v>1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 shares in Millions, $ in Millions</t>
        </is>
      </c>
      <c r="B1" s="2" t="inlineStr">
        <is>
          <t>2 Months Ended</t>
        </is>
      </c>
      <c r="C1" s="2" t="inlineStr">
        <is>
          <t>9 Months Ended</t>
        </is>
      </c>
      <c r="D1" s="2" t="inlineStr">
        <is>
          <t>12 Months Ended</t>
        </is>
      </c>
    </row>
    <row r="2">
      <c r="B2" s="2" t="inlineStr">
        <is>
          <t>Nov. 15, 2023</t>
        </is>
      </c>
      <c r="C2" s="2" t="inlineStr">
        <is>
          <t>Sep. 30, 2023</t>
        </is>
      </c>
      <c r="D2" s="2" t="inlineStr">
        <is>
          <t>Sep. 30, 2023</t>
        </is>
      </c>
      <c r="E2" s="2" t="inlineStr">
        <is>
          <t>Sep. 30, 2022</t>
        </is>
      </c>
      <c r="F2" s="2" t="inlineStr">
        <is>
          <t>Sep. 30, 2021</t>
        </is>
      </c>
      <c r="G2" s="2" t="inlineStr">
        <is>
          <t>Nov.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t>
        </is>
      </c>
      <c r="B4" s="4" t="inlineStr">
        <is>
          <t xml:space="preserve"> </t>
        </is>
      </c>
      <c r="C4" s="4" t="inlineStr">
        <is>
          <t xml:space="preserve"> </t>
        </is>
      </c>
      <c r="D4" s="5" t="n">
        <v>1539.6</v>
      </c>
      <c r="E4" s="5" t="n">
        <v>142.6</v>
      </c>
      <c r="F4" s="10" t="n">
        <v>127</v>
      </c>
      <c r="G4" s="4" t="inlineStr">
        <is>
          <t xml:space="preserve"> </t>
        </is>
      </c>
    </row>
    <row r="5">
      <c r="A5" s="4" t="inlineStr">
        <is>
          <t>Remaining authorized repurchase amount</t>
        </is>
      </c>
      <c r="B5" s="4" t="inlineStr">
        <is>
          <t xml:space="preserve"> </t>
        </is>
      </c>
      <c r="C5" s="5" t="n">
        <v>211.5</v>
      </c>
      <c r="D5" s="5" t="n">
        <v>211.5</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in shares)</t>
        </is>
      </c>
      <c r="B8" s="4" t="inlineStr">
        <is>
          <t xml:space="preserve"> </t>
        </is>
      </c>
      <c r="C8" s="7" t="n">
        <v>38.9</v>
      </c>
      <c r="D8" s="7" t="n">
        <v>41.8</v>
      </c>
      <c r="E8" s="7" t="n">
        <v>4.5</v>
      </c>
      <c r="F8" s="7" t="n">
        <v>4.8</v>
      </c>
      <c r="G8" s="4" t="inlineStr">
        <is>
          <t xml:space="preserve"> </t>
        </is>
      </c>
    </row>
    <row r="9">
      <c r="A9" s="4" t="inlineStr">
        <is>
          <t>Total cost</t>
        </is>
      </c>
      <c r="B9" s="4" t="inlineStr">
        <is>
          <t xml:space="preserve"> </t>
        </is>
      </c>
      <c r="C9" s="5" t="n">
        <v>1431.5</v>
      </c>
      <c r="D9" s="5" t="n">
        <v>0.5</v>
      </c>
      <c r="E9" s="4" t="inlineStr">
        <is>
          <t xml:space="preserve"> </t>
        </is>
      </c>
      <c r="F9" s="5" t="n">
        <v>0.1</v>
      </c>
      <c r="G9" s="4" t="inlineStr">
        <is>
          <t xml:space="preserve"> </t>
        </is>
      </c>
    </row>
    <row r="10">
      <c r="A10" s="4" t="inlineStr">
        <is>
          <t>Authorized amount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10" t="n">
        <v>1600</v>
      </c>
    </row>
    <row r="11">
      <c r="A11" s="4" t="inlineStr">
        <is>
          <t>Subsequent Ev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 (in shares)</t>
        </is>
      </c>
      <c r="B13" s="7" t="n">
        <v>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st</t>
        </is>
      </c>
      <c r="B14" s="5" t="n">
        <v>13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authorized repurchase amount</t>
        </is>
      </c>
      <c r="B15" s="5" t="n">
        <v>81.4000000000000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4:23:03Z</dcterms:created>
  <dcterms:modified xmlns:dcterms="http://purl.org/dc/terms/" xmlns:xsi="http://www.w3.org/2001/XMLSchema-instance" xsi:type="dcterms:W3CDTF">2023-11-20T14:23:03Z</dcterms:modified>
</cp:coreProperties>
</file>